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Condensed Schedule Of Investme6" sheetId="6" state="visible" r:id="rId6"/>
    <sheet xmlns:r="http://schemas.openxmlformats.org/officeDocument/2006/relationships" name="Statements Of Operations" sheetId="7" state="visible" r:id="rId7"/>
    <sheet xmlns:r="http://schemas.openxmlformats.org/officeDocument/2006/relationships" name="Statements Of Changes In Trust " sheetId="8" state="visible" r:id="rId8"/>
    <sheet xmlns:r="http://schemas.openxmlformats.org/officeDocument/2006/relationships" name="Statements of Changes In Trust9" sheetId="9" state="visible" r:id="rId9"/>
    <sheet xmlns:r="http://schemas.openxmlformats.org/officeDocument/2006/relationships" name="Statements Of Financial Highlig"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asis Of Presentation And Summa" sheetId="13" state="visible" r:id="rId13"/>
    <sheet xmlns:r="http://schemas.openxmlformats.org/officeDocument/2006/relationships" name="Trust Agreement" sheetId="14" state="visible" r:id="rId14"/>
    <sheet xmlns:r="http://schemas.openxmlformats.org/officeDocument/2006/relationships" name="Due From_To Brokers" sheetId="15" state="visible" r:id="rId15"/>
    <sheet xmlns:r="http://schemas.openxmlformats.org/officeDocument/2006/relationships" name="Trading Activities" sheetId="16" state="visible" r:id="rId16"/>
    <sheet xmlns:r="http://schemas.openxmlformats.org/officeDocument/2006/relationships" name="Derivative Instruments" sheetId="17" state="visible" r:id="rId17"/>
    <sheet xmlns:r="http://schemas.openxmlformats.org/officeDocument/2006/relationships" name="Financial Highlights" sheetId="18" state="visible" r:id="rId18"/>
    <sheet xmlns:r="http://schemas.openxmlformats.org/officeDocument/2006/relationships" name="Redemption Payable To Managing " sheetId="19" state="visible" r:id="rId19"/>
    <sheet xmlns:r="http://schemas.openxmlformats.org/officeDocument/2006/relationships" name="Subsequent Events" sheetId="20" state="visible" r:id="rId20"/>
    <sheet xmlns:r="http://schemas.openxmlformats.org/officeDocument/2006/relationships" name="Fair Value" sheetId="21" state="visible" r:id="rId21"/>
    <sheet xmlns:r="http://schemas.openxmlformats.org/officeDocument/2006/relationships" name="Profit Share" sheetId="22" state="visible" r:id="rId22"/>
    <sheet xmlns:r="http://schemas.openxmlformats.org/officeDocument/2006/relationships" name="Related Party Transactions" sheetId="23" state="visible" r:id="rId23"/>
    <sheet xmlns:r="http://schemas.openxmlformats.org/officeDocument/2006/relationships" name="Brokerage And Custodial Fees" sheetId="24" state="visible" r:id="rId24"/>
    <sheet xmlns:r="http://schemas.openxmlformats.org/officeDocument/2006/relationships" name="Summary Of Significant Accoun25" sheetId="25" state="visible" r:id="rId25"/>
    <sheet xmlns:r="http://schemas.openxmlformats.org/officeDocument/2006/relationships" name="Basis Of Presentation And Sum26" sheetId="26" state="visible" r:id="rId26"/>
    <sheet xmlns:r="http://schemas.openxmlformats.org/officeDocument/2006/relationships" name="Summary Of Significant Accoun27" sheetId="27" state="visible" r:id="rId27"/>
    <sheet xmlns:r="http://schemas.openxmlformats.org/officeDocument/2006/relationships" name="Trust Agreement (Tables)" sheetId="28" state="visible" r:id="rId28"/>
    <sheet xmlns:r="http://schemas.openxmlformats.org/officeDocument/2006/relationships" name="Derivative Instruments (Tables)" sheetId="29" state="visible" r:id="rId29"/>
    <sheet xmlns:r="http://schemas.openxmlformats.org/officeDocument/2006/relationships" name="Financial Highlights (Tables)" sheetId="30" state="visible" r:id="rId30"/>
    <sheet xmlns:r="http://schemas.openxmlformats.org/officeDocument/2006/relationships" name="Fair Value (Tables)" sheetId="31" state="visible" r:id="rId31"/>
    <sheet xmlns:r="http://schemas.openxmlformats.org/officeDocument/2006/relationships" name="Profit Share (Tables)" sheetId="32" state="visible" r:id="rId32"/>
    <sheet xmlns:r="http://schemas.openxmlformats.org/officeDocument/2006/relationships" name="Brokerage And Custodial Fees (T" sheetId="33" state="visible" r:id="rId33"/>
    <sheet xmlns:r="http://schemas.openxmlformats.org/officeDocument/2006/relationships" name="Organization (Narrative) (Deta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asis Of Presentation And Sum37" sheetId="37" state="visible" r:id="rId37"/>
    <sheet xmlns:r="http://schemas.openxmlformats.org/officeDocument/2006/relationships" name="Trust Agreement (Narrative) (De" sheetId="38" state="visible" r:id="rId38"/>
    <sheet xmlns:r="http://schemas.openxmlformats.org/officeDocument/2006/relationships" name="Trust Agreement (Schedule Of Br" sheetId="39" state="visible" r:id="rId39"/>
    <sheet xmlns:r="http://schemas.openxmlformats.org/officeDocument/2006/relationships" name="Trust Agreement (Schedule Of 40" sheetId="40" state="visible" r:id="rId40"/>
    <sheet xmlns:r="http://schemas.openxmlformats.org/officeDocument/2006/relationships" name="Trust Agreement (Schedule Of Re" sheetId="41" state="visible" r:id="rId41"/>
    <sheet xmlns:r="http://schemas.openxmlformats.org/officeDocument/2006/relationships" name="Derivative Instruments (Narrati" sheetId="42" state="visible" r:id="rId42"/>
    <sheet xmlns:r="http://schemas.openxmlformats.org/officeDocument/2006/relationships" name="Derivative Instruments (Schedul" sheetId="43" state="visible" r:id="rId43"/>
    <sheet xmlns:r="http://schemas.openxmlformats.org/officeDocument/2006/relationships" name="Derivative Instruments (Fair Va" sheetId="44" state="visible" r:id="rId44"/>
    <sheet xmlns:r="http://schemas.openxmlformats.org/officeDocument/2006/relationships" name="Derivative Instruments (Sched45" sheetId="45" state="visible" r:id="rId45"/>
    <sheet xmlns:r="http://schemas.openxmlformats.org/officeDocument/2006/relationships" name="Derivative Instruments (Sched46" sheetId="46" state="visible" r:id="rId46"/>
    <sheet xmlns:r="http://schemas.openxmlformats.org/officeDocument/2006/relationships" name="Derivative Instruments (Offsett" sheetId="47" state="visible" r:id="rId47"/>
    <sheet xmlns:r="http://schemas.openxmlformats.org/officeDocument/2006/relationships" name="Derivative Instruments (Offse48" sheetId="48" state="visible" r:id="rId48"/>
    <sheet xmlns:r="http://schemas.openxmlformats.org/officeDocument/2006/relationships" name="Financial Highlights (Schedule " sheetId="49" state="visible" r:id="rId49"/>
    <sheet xmlns:r="http://schemas.openxmlformats.org/officeDocument/2006/relationships" name="Redemption Payable To Managin50" sheetId="50" state="visible" r:id="rId50"/>
    <sheet xmlns:r="http://schemas.openxmlformats.org/officeDocument/2006/relationships" name="Subsequent Events (Narrative) (" sheetId="51" state="visible" r:id="rId51"/>
    <sheet xmlns:r="http://schemas.openxmlformats.org/officeDocument/2006/relationships" name="Fair Value (Schedule Of Financi" sheetId="52" state="visible" r:id="rId52"/>
    <sheet xmlns:r="http://schemas.openxmlformats.org/officeDocument/2006/relationships" name="Profit Share (Schedule Of Profi" sheetId="53" state="visible" r:id="rId53"/>
    <sheet xmlns:r="http://schemas.openxmlformats.org/officeDocument/2006/relationships" name="Related Party Transactions (Nar" sheetId="54" state="visible" r:id="rId54"/>
    <sheet xmlns:r="http://schemas.openxmlformats.org/officeDocument/2006/relationships" name="Brokerage And Custodial Fees (N" sheetId="55" state="visible" r:id="rId55"/>
    <sheet xmlns:r="http://schemas.openxmlformats.org/officeDocument/2006/relationships" name="Brokerage And Custodial Fees (S" sheetId="56" state="visible" r:id="rId56"/>
    <sheet xmlns:r="http://schemas.openxmlformats.org/officeDocument/2006/relationships" name="Brokerage And Custodial Fees 57" sheetId="57" state="visible" r:id="rId57"/>
  </sheets>
  <definedNames/>
  <calcPr calcId="124519" fullCalcOnLoad="1"/>
</workbook>
</file>

<file path=xl/sharedStrings.xml><?xml version="1.0" encoding="utf-8"?>
<sst xmlns="http://schemas.openxmlformats.org/spreadsheetml/2006/main" uniqueCount="721">
  <si>
    <t>Document And Entity Information</t>
  </si>
  <si>
    <t>12 Months Ended</t>
  </si>
  <si>
    <t>Dec. 31, 2016</t>
  </si>
  <si>
    <t>Document And Entity Information [Abstract]</t>
  </si>
  <si>
    <t>Document Type</t>
  </si>
  <si>
    <t>S1</t>
  </si>
  <si>
    <t>Amendment Flag</t>
  </si>
  <si>
    <t>false</t>
  </si>
  <si>
    <t>Document Period End Date</t>
  </si>
  <si>
    <t>Dec. 31,
		2016</t>
  </si>
  <si>
    <t>Entity Registrant Name</t>
  </si>
  <si>
    <t>GLOBAL MACRO TRUST</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Statements Of Financial Condition</t>
  </si>
  <si>
    <t>Jun. 30, 2017USD ($)$ / item</t>
  </si>
  <si>
    <t>Dec. 31, 2016USD ($)$ / item</t>
  </si>
  <si>
    <t>Dec. 31, 2015USD ($)$ / item</t>
  </si>
  <si>
    <t>ASSETS:</t>
  </si>
  <si>
    <t>Investments in U.S. Treasury notes - at fair value (amortized cost $35,446,864 and $26,072,098)</t>
  </si>
  <si>
    <t>Net unrealized appreciation on open futures and forward currency contracts</t>
  </si>
  <si>
    <t>Due from brokers</t>
  </si>
  <si>
    <t>Cash denominated in foreign currencies (cost $9,997,917 and $4,474,848)</t>
  </si>
  <si>
    <t>Total equity in trading accounts</t>
  </si>
  <si>
    <t>INVESTMENTS IN U.S. TREASURY NOTES - at fair value (amortized cost $165,857,075 and $175,434,923)</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Due to brokers</t>
  </si>
  <si>
    <t>Accrued brokerage and custodial fees</t>
  </si>
  <si>
    <t>Accrued management fees</t>
  </si>
  <si>
    <t>Redemptions payable to Unitholders</t>
  </si>
  <si>
    <t>Redemptions payable to Managing Owner</t>
  </si>
  <si>
    <t>Accrued expenses</t>
  </si>
  <si>
    <t>Total liabilities</t>
  </si>
  <si>
    <t>TRUST CAPITAL:</t>
  </si>
  <si>
    <t>Total trust capital</t>
  </si>
  <si>
    <t>Managing Owner Interest [Member]</t>
  </si>
  <si>
    <t>Series 1 Unitholders [Member]</t>
  </si>
  <si>
    <t>NET ASSET VALUE PER UNIT OUTSTANDING:</t>
  </si>
  <si>
    <t>NET ASSET VALUE PER UNIT OUTSTANDING | $ / item</t>
  </si>
  <si>
    <t>Series 2 Unitholders [Member]</t>
  </si>
  <si>
    <t>Series 3 Unitholders [Member]</t>
  </si>
  <si>
    <t>Series 4 Unitholders [Member]</t>
  </si>
  <si>
    <t>Statements Of Financial Condition (Parenthetical) - USD ($)</t>
  </si>
  <si>
    <t>Jun. 30, 2017</t>
  </si>
  <si>
    <t>Dec. 31, 2015</t>
  </si>
  <si>
    <t>Investments in U.S. Treasury notes - amortized cost</t>
  </si>
  <si>
    <t>Cash denominated in foreign currencies, cost</t>
  </si>
  <si>
    <t>INVESTMENTS IN U.S. TREASURY NOTES - amortized cost</t>
  </si>
  <si>
    <t>Units outstanding</t>
  </si>
  <si>
    <t>Condensed Schedule Of Investments (Futures And Forward Currency Contracts) - USD ($)</t>
  </si>
  <si>
    <t>Summary of Investment Holdings [Line Items]</t>
  </si>
  <si>
    <t>Net Unrealized Appreciation/(Depreciation) as a % of Trust Capital</t>
  </si>
  <si>
    <t>(5.43%)</t>
  </si>
  <si>
    <t>2.27%</t>
  </si>
  <si>
    <t>2.04%</t>
  </si>
  <si>
    <t>Net Unrealized Appreciation/(Depreciation)</t>
  </si>
  <si>
    <t>Futures Contracts [Member]</t>
  </si>
  <si>
    <t>(4.77%)</t>
  </si>
  <si>
    <t>1.53%</t>
  </si>
  <si>
    <t>1.28%</t>
  </si>
  <si>
    <t>Forward Currency Contracts [Member]</t>
  </si>
  <si>
    <t>(0.66%)</t>
  </si>
  <si>
    <t>0.74%</t>
  </si>
  <si>
    <t>0.76%</t>
  </si>
  <si>
    <t>Long Contracts [Member] | Futures Contracts [Member]</t>
  </si>
  <si>
    <t>(3.32%)</t>
  </si>
  <si>
    <t>1.61%</t>
  </si>
  <si>
    <t>0.35%</t>
  </si>
  <si>
    <t>Long Contracts [Member] | Energies [Member]</t>
  </si>
  <si>
    <t>0.03%</t>
  </si>
  <si>
    <t>Long Contracts [Member] | Grains [Member]</t>
  </si>
  <si>
    <t>0.00%</t>
  </si>
  <si>
    <t>Long Contracts [Member] | Interest Rates [Member]</t>
  </si>
  <si>
    <t>(2.64%)</t>
  </si>
  <si>
    <t>1.00%</t>
  </si>
  <si>
    <t>(0.14%)</t>
  </si>
  <si>
    <t>Long Contracts [Member] | Livestock [Member]</t>
  </si>
  <si>
    <t>(0.01%)</t>
  </si>
  <si>
    <t>Long Contracts [Member] | Metals [Member]</t>
  </si>
  <si>
    <t>0.47%</t>
  </si>
  <si>
    <t>0.05%</t>
  </si>
  <si>
    <t>0.19%</t>
  </si>
  <si>
    <t>Long Contracts [Member] | Softs [Member]</t>
  </si>
  <si>
    <t>0.02%</t>
  </si>
  <si>
    <t>Long Contracts [Member] | Stock Indices [Member]</t>
  </si>
  <si>
    <t>(1.14%)</t>
  </si>
  <si>
    <t>0.53%</t>
  </si>
  <si>
    <t>0.28%</t>
  </si>
  <si>
    <t>Long Contracts [Member] | Forward Currency Contracts [Member]</t>
  </si>
  <si>
    <t>(0.31%)</t>
  </si>
  <si>
    <t>(0.53%)</t>
  </si>
  <si>
    <t>Short Contracts [Member] | Futures Contracts [Member]</t>
  </si>
  <si>
    <t>(1.45%)</t>
  </si>
  <si>
    <t>(0.08%)</t>
  </si>
  <si>
    <t>0.93%</t>
  </si>
  <si>
    <t>Short Contracts [Member] | Energies [Member]</t>
  </si>
  <si>
    <t>(0.63%)</t>
  </si>
  <si>
    <t>(0.04%)</t>
  </si>
  <si>
    <t>0.72%</t>
  </si>
  <si>
    <t>Short Contracts [Member] | Grains [Member]</t>
  </si>
  <si>
    <t>(0.33%)</t>
  </si>
  <si>
    <t>0.01%</t>
  </si>
  <si>
    <t>0.16%</t>
  </si>
  <si>
    <t>Short Contracts [Member] | Interest Rates [Member]</t>
  </si>
  <si>
    <t>Short Contracts [Member] | Livestock [Member]</t>
  </si>
  <si>
    <t>Short Contracts [Member] | Metals [Member]</t>
  </si>
  <si>
    <t>0.10%</t>
  </si>
  <si>
    <t>0.08%</t>
  </si>
  <si>
    <t>Short Contracts [Member] | Softs [Member]</t>
  </si>
  <si>
    <t>(0.03%)</t>
  </si>
  <si>
    <t>Short Contracts [Member] | Stock Indices [Member]</t>
  </si>
  <si>
    <t>0.04%</t>
  </si>
  <si>
    <t>Short Contracts [Member] | Forward Currency Contracts [Member]</t>
  </si>
  <si>
    <t>(1.40%)</t>
  </si>
  <si>
    <t>1.05%</t>
  </si>
  <si>
    <t>1.29%</t>
  </si>
  <si>
    <t>Condensed Schedule Of Investments (U.S. Treasury Notes) - USD ($)</t>
  </si>
  <si>
    <t>Fair Value as a % of Trust Capital</t>
  </si>
  <si>
    <t>Fair Value</t>
  </si>
  <si>
    <t>U.S. Treasury notes, 0.375%, 04/30/2016 [Member]</t>
  </si>
  <si>
    <t>Face Amount</t>
  </si>
  <si>
    <t>23.03%</t>
  </si>
  <si>
    <t>U.S. Treasury notes, 0.250%, 05/15/2016 [Member]</t>
  </si>
  <si>
    <t>21.87%</t>
  </si>
  <si>
    <t>U.S. Treasury notes, 0.625%, 07/15/2016 [Member]</t>
  </si>
  <si>
    <t>21.20%</t>
  </si>
  <si>
    <t>U.S. Treasury notes, 0.875%, 09/15/2016 [Member]</t>
  </si>
  <si>
    <t>22.64%</t>
  </si>
  <si>
    <t>U.S. Treasury notes, 0.625%, 02/15/2017 [Member]</t>
  </si>
  <si>
    <t>23.35%</t>
  </si>
  <si>
    <t>U.S. Treasury notes, 0.875%, 05/15/2017 [Member]</t>
  </si>
  <si>
    <t>22.30%</t>
  </si>
  <si>
    <t>U.S. Treasury notes, 0.875%, 08/15/2017 [Member]</t>
  </si>
  <si>
    <t>22.84%</t>
  </si>
  <si>
    <t>21.64%</t>
  </si>
  <si>
    <t>U.S. Treasury notes, 0.875%, 11/15/2017 [Member]</t>
  </si>
  <si>
    <t>24.23%</t>
  </si>
  <si>
    <t>22.95%</t>
  </si>
  <si>
    <t>U.S. Treasury notes, 1.000%, 02/15/2018 [Member]</t>
  </si>
  <si>
    <t>24.64%</t>
  </si>
  <si>
    <t>U.S. Treasury notes, 1.000%, 05/15/2018 [Member]</t>
  </si>
  <si>
    <t>23.48%</t>
  </si>
  <si>
    <t>U.S. Treasury Notes [Member]</t>
  </si>
  <si>
    <t>95.19%</t>
  </si>
  <si>
    <t>90.24%</t>
  </si>
  <si>
    <t>88.74%</t>
  </si>
  <si>
    <t>Condensed Schedule Of Investments (U.S. Treasury Notes) (Parenthetical) - USD ($)</t>
  </si>
  <si>
    <t>6 Months Ended</t>
  </si>
  <si>
    <t>Investment Interest Rate</t>
  </si>
  <si>
    <t>0.375%</t>
  </si>
  <si>
    <t>Investment Maturity Date</t>
  </si>
  <si>
    <t>Apr. 30,
		2016</t>
  </si>
  <si>
    <t>0.25%</t>
  </si>
  <si>
    <t>May 15,
		2016</t>
  </si>
  <si>
    <t>0.625%</t>
  </si>
  <si>
    <t>Jul. 15,
		2016</t>
  </si>
  <si>
    <t>0.875%</t>
  </si>
  <si>
    <t>Sep. 15,
		2016</t>
  </si>
  <si>
    <t>Feb. 15,
		2017</t>
  </si>
  <si>
    <t>May 15,
		2017</t>
  </si>
  <si>
    <t>Aug. 15,
		2017</t>
  </si>
  <si>
    <t>Nov. 15,
		2017</t>
  </si>
  <si>
    <t>Feb. 15,
		2018</t>
  </si>
  <si>
    <t>May 15,
		2018</t>
  </si>
  <si>
    <t>Amortized Cost of U.S. Treasury Notes</t>
  </si>
  <si>
    <t>Statements Of Operations - USD ($)</t>
  </si>
  <si>
    <t>3 Months Ended</t>
  </si>
  <si>
    <t>Jun. 30, 2016</t>
  </si>
  <si>
    <t>Dec. 31, 2014</t>
  </si>
  <si>
    <t>INVESTMENT INCOME:</t>
  </si>
  <si>
    <t>Interest income</t>
  </si>
  <si>
    <t>EXPENSES:</t>
  </si>
  <si>
    <t>Brokerage and custodial fees</t>
  </si>
  <si>
    <t>Administrative expenses</t>
  </si>
  <si>
    <t>Custody fees and other expenses</t>
  </si>
  <si>
    <t>Management fees</t>
  </si>
  <si>
    <t>Total expenses</t>
  </si>
  <si>
    <t>Managing Owner commission rebate to Unitholders</t>
  </si>
  <si>
    <t>Net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LESS PROFIT SHARE TO (FROM) MANAGING OWNER</t>
  </si>
  <si>
    <t>NET INCOME (LOSS) AFTER PROFIT SHARE TO MANAGING OWNER</t>
  </si>
  <si>
    <t xml:space="preserve"> </t>
  </si>
  <si>
    <t>NET INCOME (LOSS) PER UNIT OUTSTANDING</t>
  </si>
  <si>
    <t>Unitholders</t>
  </si>
  <si>
    <t>Statements Of Changes In Trust Capital</t>
  </si>
  <si>
    <t>Jun. 30, 2017USD ($)$ / itemshares</t>
  </si>
  <si>
    <t>Jun. 30, 2016USD ($)$ / itemshares</t>
  </si>
  <si>
    <t>Dec. 31, 2016USD ($)$ / itemshares</t>
  </si>
  <si>
    <t>Dec. 31, 2015USD ($)$ / itemshares</t>
  </si>
  <si>
    <t>Dec. 31, 2014USD ($)shares</t>
  </si>
  <si>
    <t>Trust capital, Beginning</t>
  </si>
  <si>
    <t>Subscriptions</t>
  </si>
  <si>
    <t>Redemptions</t>
  </si>
  <si>
    <t>Addt'l units allocated</t>
  </si>
  <si>
    <t>Net income after profit share to Managing Owner</t>
  </si>
  <si>
    <t>Net income (loss) before profit share to Managing Owner</t>
  </si>
  <si>
    <t>Profit share to Managing Owner:</t>
  </si>
  <si>
    <t>Transfer Of New Profit Memo Account To Managing Owner</t>
  </si>
  <si>
    <t>Trust capital, Ending</t>
  </si>
  <si>
    <t>Trust capital, units, Beginning | shares</t>
  </si>
  <si>
    <t>Subscriptions, units | shares</t>
  </si>
  <si>
    <t>Redemptions, units | shares</t>
  </si>
  <si>
    <t>Addt'l units allocated, units | shares</t>
  </si>
  <si>
    <t>[1]</t>
  </si>
  <si>
    <t>Managing Ownder's profit share, units | shares</t>
  </si>
  <si>
    <t>Transfer Of New Profit Memo Account To Managing Owner, units | shares</t>
  </si>
  <si>
    <t>Trust capital, units, Ending | shares</t>
  </si>
  <si>
    <t>Net asset value per unit outstanding | $ / item</t>
  </si>
  <si>
    <t>New Profit Memo Account [Member]</t>
  </si>
  <si>
    <t>Managing Owner [Member]</t>
  </si>
  <si>
    <t>Additional units are issued to Series 1 Unitholders who are charged less than a 7% brokerage fee and the Managing Owner.</t>
  </si>
  <si>
    <t>Statements of Changes In Trust Capital (Parenthetical)</t>
  </si>
  <si>
    <t>Brokerage fee percentage, maximum</t>
  </si>
  <si>
    <t>7.00%</t>
  </si>
  <si>
    <t>Statements Of Financial Highlights</t>
  </si>
  <si>
    <t>Jun. 30, 2016USD ($)$ / item</t>
  </si>
  <si>
    <t>Dec. 31, 2014USD ($)$ / item</t>
  </si>
  <si>
    <t>Net income (loss) from operations:</t>
  </si>
  <si>
    <t>Net investment loss</t>
  </si>
  <si>
    <t>Net realized and unrealized gains on trading of futures and forward currency contracts</t>
  </si>
  <si>
    <t>Net gains (losses) from U.S. Treasury obligations</t>
  </si>
  <si>
    <t>Net income from operations</t>
  </si>
  <si>
    <t>Profit share allocated to Managing Owner</t>
  </si>
  <si>
    <t>Net income (loss) per unit</t>
  </si>
  <si>
    <t>Net asset value per unit, beginning of period | $</t>
  </si>
  <si>
    <t>Net asset value per unit, end of period | $</t>
  </si>
  <si>
    <t>RATIOS TO AVERAGE CAPITAL:</t>
  </si>
  <si>
    <t>(6.18%)</t>
  </si>
  <si>
    <t>[2]</t>
  </si>
  <si>
    <t>(6.64%)</t>
  </si>
  <si>
    <t>(6.55%)</t>
  </si>
  <si>
    <t>(6.75%)</t>
  </si>
  <si>
    <t>(7.02%)</t>
  </si>
  <si>
    <t>6.91%</t>
  </si>
  <si>
    <t>6.99%</t>
  </si>
  <si>
    <t>6.97%</t>
  </si>
  <si>
    <t>6.96%</t>
  </si>
  <si>
    <t>7.13%</t>
  </si>
  <si>
    <t>Profit share allocation</t>
  </si>
  <si>
    <t>[3]</t>
  </si>
  <si>
    <t>[4]</t>
  </si>
  <si>
    <t>TOTAL EXPENSES AND PROFIT SHARE ALLOCATION</t>
  </si>
  <si>
    <t>Total return before profit share allocation</t>
  </si>
  <si>
    <t>(5.24%)</t>
  </si>
  <si>
    <t>5.34%</t>
  </si>
  <si>
    <t>9.55%</t>
  </si>
  <si>
    <t>1.87%</t>
  </si>
  <si>
    <t>12.44%</t>
  </si>
  <si>
    <t>Less: Profit share allocation</t>
  </si>
  <si>
    <t>TOTAL RETURN AFTER PROFIT SHARE ALLOCATION</t>
  </si>
  <si>
    <t>(2.35%)</t>
  </si>
  <si>
    <t>(2.74%)</t>
  </si>
  <si>
    <t>(2.70%)</t>
  </si>
  <si>
    <t>(2.80%)</t>
  </si>
  <si>
    <t>(3.05%)</t>
  </si>
  <si>
    <t>3.09%</t>
  </si>
  <si>
    <t>3.10%</t>
  </si>
  <si>
    <t>3.07%</t>
  </si>
  <si>
    <t>3.02%</t>
  </si>
  <si>
    <t>3.16%</t>
  </si>
  <si>
    <t>(0.69%)</t>
  </si>
  <si>
    <t>1.24%</t>
  </si>
  <si>
    <t>5.86%</t>
  </si>
  <si>
    <t>1.15%</t>
  </si>
  <si>
    <t>0.38%</t>
  </si>
  <si>
    <t>2.40%</t>
  </si>
  <si>
    <t>4.34%</t>
  </si>
  <si>
    <t>8.93%</t>
  </si>
  <si>
    <t>4.17%</t>
  </si>
  <si>
    <t>3.54%</t>
  </si>
  <si>
    <t>(4.30%)</t>
  </si>
  <si>
    <t>6.49%</t>
  </si>
  <si>
    <t>17.36%</t>
  </si>
  <si>
    <t>6.14%</t>
  </si>
  <si>
    <t>16.90%</t>
  </si>
  <si>
    <t>(3.61%)</t>
  </si>
  <si>
    <t>5.25%</t>
  </si>
  <si>
    <t>11.50%</t>
  </si>
  <si>
    <t>4.99%</t>
  </si>
  <si>
    <t>16.52%</t>
  </si>
  <si>
    <t>(2.10%)</t>
  </si>
  <si>
    <t>(2.48%)</t>
  </si>
  <si>
    <t>(2.40%)</t>
  </si>
  <si>
    <t>(2.55%)</t>
  </si>
  <si>
    <t>(2.77%)</t>
  </si>
  <si>
    <t>2.83%</t>
  </si>
  <si>
    <t>2.84%</t>
  </si>
  <si>
    <t>2.82%</t>
  </si>
  <si>
    <t>2.77%</t>
  </si>
  <si>
    <t>2.88%</t>
  </si>
  <si>
    <t>1.30%</t>
  </si>
  <si>
    <t>2.45%</t>
  </si>
  <si>
    <t>1.19%</t>
  </si>
  <si>
    <t>0.59%</t>
  </si>
  <si>
    <t>2.14%</t>
  </si>
  <si>
    <t>4.14%</t>
  </si>
  <si>
    <t>5.27%</t>
  </si>
  <si>
    <t>3.96%</t>
  </si>
  <si>
    <t>3.47%</t>
  </si>
  <si>
    <t>(4.24%)</t>
  </si>
  <si>
    <t>6.60%</t>
  </si>
  <si>
    <t>14.12%</t>
  </si>
  <si>
    <t>6.38%</t>
  </si>
  <si>
    <t>17.39%</t>
  </si>
  <si>
    <t>(3.55%)</t>
  </si>
  <si>
    <t>5.30%</t>
  </si>
  <si>
    <t>11.67%</t>
  </si>
  <si>
    <t>5.19%</t>
  </si>
  <si>
    <t>16.80%</t>
  </si>
  <si>
    <t>(0.43%)</t>
  </si>
  <si>
    <t>(0.34%)</t>
  </si>
  <si>
    <t>(0.75%)</t>
  </si>
  <si>
    <t>0.81%</t>
  </si>
  <si>
    <t>0.79%</t>
  </si>
  <si>
    <t>0.86%</t>
  </si>
  <si>
    <t>(3.72%)</t>
  </si>
  <si>
    <t>7.03%</t>
  </si>
  <si>
    <t>16.78%</t>
  </si>
  <si>
    <t>8.59%</t>
  </si>
  <si>
    <t>19.93%</t>
  </si>
  <si>
    <t>Calculated based on the weighted average number of units during the year, see Note 7.</t>
  </si>
  <si>
    <t>Annualized</t>
  </si>
  <si>
    <t>Not annualized</t>
  </si>
  <si>
    <t>The combination of a February 2016 redemption reducing the average capital for Series 2, along with crystallized fees on that redemption, contributed to a larger profit share allocation ratio for Series 2 compared to Series 3.</t>
  </si>
  <si>
    <t>Organization</t>
  </si>
  <si>
    <t>Organization [Abstract]</t>
  </si>
  <si>
    <t xml:space="preserve">1. ORGANIZATION
Global Macro Trust (the “Trust”) was organized on July 23, 2001, under the Delaware Statutory Trust Act. At such time, original capital of $400 by Millburn Ridgefield Corporation (the “Managing Owner”) and $1,600 by the Initial Unitholder, an affiliated entity, was contributed to the Trust. The Trust commenced trading operations on July 1, 2002. The Trust engages in the speculative trading of futures and forward currency contracts. The instruments that are traded by the Trust are volatile and involve a high degree of market risk.
The Managing Owner manages the business of the Trust and makes all trading decisions , as stated in Trust agreement .
The Managing Owner has agreed to make additional capital subscriptions , subject to certain possible exceptions, in order to maintain its capital account at not less than 1% of the total outstanding capital subscriptions in the Trust (including the Managing Owner’s subscriptions ) but in no event shall the Managing Owner invest less than $500,000 . The Managing Owner and the holders (the “Unitholders”) of the Units of Beneficial Interest (“Units”) issued by the Trust will share in any profits and losses of the Trust in proportion to the percentage interest owned by each before brokerage commissions, custodial fee, management fees and profit share allocations.
The Trust will dissolve on December 31, 2031 or at an earlier date if certain conditions occur set forth in the Fourth Amended and Restated Declaration of Trust and the Trust Agreement (the “Agreement”).
﻿ </t>
  </si>
  <si>
    <t>Summary Of Significant Accounting Policies</t>
  </si>
  <si>
    <t>Summary Of Significant Accounting Policies [Abstract]</t>
  </si>
  <si>
    <t xml:space="preserve">2. SUMMARY OF SIGNIFICANT ACCOUNTING POLICIES
Basis of Presentation — The financial statements have been prepared in conformity with accounting principles generally accepted (“U.S. GAAP”) in the United States (the “U.S.”) as detailed in the Financial Accounting Standards Board (“FASB”) Accounting Standards Codification (“Codification”). Certain reclassifications have been made to the prior period financial statements to conform to the current period presentation.
The Trust is an investment company following the accounting and reporting guidance put forth in Accounting Standard Update (“ASU”) 2013-08, “Financial Services — Investment Companies (Topic 946): Amendments to the Scope, Measurement and Disclosure Requirements”.
Investments — The Trust records its transactions in futures and forward currency contracts and U.S. Treasury notes including related income and expenses on a trade 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
Cash and Cash Equivalents — Cash and cash equivalents includes cash and investments in Dreyfus Treasury Prime Cash Management, a short term U.S. government securities money market fund.
Cash Denominated in Foreign Currencies — Includes foreign currency cash held at the Trust’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Income Taxes — The Trust is treated as a limited partnership for federal and state income tax reporting purposes. Accordingly, the Trust prepares calendar year U.S. federal and applicable state tax returns and reports to the Unitholders their allocable shares of the Trust’s income, expenses and trading gains or losses. No provision for income taxes has been made in the accompanying financial statements as the Unitholders are responsible for the payment of taxes.
The Income Taxes topic of the Codification clarifies the accounting for uncertainty in tax positions. This requires that the Trust recognize in its financial statements the impact of any uncertain tax positions. Based on a review of the Trust’s open tax years, 2013 to 2016 , the Managing Owner has determined that no reserves for uncertain tax positions were required.
Estimates — The preparation of financial statements in conformity with U.S. GAAP requires management to make estimates and assumptions that affect the amounts and disclosures reported in the financial statements. Actual results could differ from these estimates.
Right of Offse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Trust separates its investments into two categories: cash instruments and derivative contracts.
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 ‑term U.S. government securities money market fund. The Managing Owner of the Trust does not adjust the quoted price for such instruments even in situations where the Trust holds a large position and a sale could reasonably impact the quoted price.
Derivative Contracts — Derivative contracts can be exchange ‑traded or over ‑the ‑counter (“OTC”). Exchange ‑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years ended December 31, 2016 and 2015 , there were no transfers of assets or liabilities between Level 1 and Level 2. The following table represents the Trust’s investments by hierarchical level as of December 31, 2016 and 2015 in valuing the Trust’s investments at fair value. At December 31, 2016 and 2015 , the Trust held no assets or liabilities classified in Level 3.
Financial Assets and Liabilities at Fair Value as of December 31, 2016
﻿
﻿
﻿
Level 1
Level 2
Total
﻿
﻿ U.S. Treasury notes (1)
$ 201,393,964
$ -
$ 201,393,964
﻿ Short-term money market fund*
18,621,676
-
18,621,676
﻿ Exchange-traded futures contracts
﻿ Energies
(30,169)
-
(30,169)
﻿ Grains
28,884
-
28,884
﻿ Interest rates
2,204,441
-
2,204,441
﻿ Livestock
(790)
-
(790)
﻿ Metals
347,170
-
347,170
﻿ Softs
(16,816)
-
(16,816)
﻿ Stock indices
870,711
-
870,711
﻿
﻿ Total exchange-traded futures contracts
3,403,431
-
3,403,431
﻿
﻿ Over-the-counter forward currency contracts
-
1,661,635
1,661,635
﻿
﻿ Total futures and forward currency contracts (2)
3,403,431
1,661,635
5,065,066
﻿
﻿ Total financial assets at fair value
$ 223,419,071
$ 1,661,635
$ 225,080,706
﻿
﻿ Per line item in the Statements of Financial Condition
﻿ (1)
﻿ Investments in U.S. Treasury notes held in equity trading accounts as collateral
$ 26,059,657
﻿ Investments in U.S. Treasury notes
175,334,307
﻿ Total investments in U.S. Treasury notes
$ 201,393,964
﻿
﻿ (2)
﻿ Net unrealized appreciation on open futures and forward currency contracts
$ 5,065,066
﻿ Net unrealized depreciation on open futures and forward currency contracts
-
﻿ Total net unrealized appreciation on open futures and forward currency contracts
$ 5,065,066
﻿
﻿ *The short-term money market fund is included in Cash and Cash Equivalents on the Statements
﻿ of Financial Condition.
﻿
Financial Assets and Liabilities at Fair Value as of December 31, 2015
﻿
﻿
﻿
Level 1
Level 2
Total
﻿
﻿ U.S. Treasury notes (1)
$ 185,337,013
$ -
$ 185,337,013
﻿ Short-term money market fund*
11,490,322
-
11,490,322
﻿ Exchange-traded futures contracts
﻿ Energies
1,506,235
-
1,506,235
﻿ Grains
336,843
-
336,843
﻿ Interest rates
(299,778)
-
(299,778)
﻿ Livestock
(88,790)
-
(88,790)
﻿ Metals
570,378
-
570,378
﻿ Softs
(32,325)
-
(32,325)
﻿ Stock indices
669,608
-
669,608
﻿
﻿ Total exchange-traded futures contracts
2,662,171
-
2,662,171
﻿
﻿ Over-the-counter forward currency contracts
-
1,597,683
1,597,683
﻿
﻿ Total futures and forward currency contracts (2)
2,662,171
1,597,683
4,259,854
﻿
﻿ Total financial assets at fair value
$ 199,489,506
$ 1,597,683
$ 201,087,189
﻿
﻿ Per line item in the Statements of Financial Condition
﻿ (1)
﻿ Investments in U.S. Treasury notes held in equity trading accounts as collateral
$ 36,536,889
﻿ Investments in U.S. Treasury notes
148,800,124
﻿ Total investments in U.S. Treasury notes
$ 185,337,013
﻿
﻿ (2)
﻿ Net unrealized appreciation on open futures and forward currency contracts
$ 4,388,065
﻿ Net unrealized depreciation on open futures and forward currency contracts
(128,211)
﻿ Total net unrealized appreciation on open futures and forward currency contracts
$ 4,259,854
﻿
﻿ *The short-term money market fund is included in Cash and Cash Equivalents on the Statements
﻿ of Financial Condition.
﻿ </t>
  </si>
  <si>
    <t>Basis Of Presentation And Summary Of Significant Accounting Policies</t>
  </si>
  <si>
    <t>Basis Of Presentation And Summary Of Significant Accounting Policies [Abstract]</t>
  </si>
  <si>
    <t xml:space="preserve">1. BASIS OF PRESENTATION AND SUMMARY OF SIGNIFICANT ACCOUNTING POLICIES
The accompanying unaudited financial statements, in the opinion of management, include all adjustments (consisting only of normal recurring adjustments) necessary for a fair presentation of Global Macro Trust’s (the “Trust”) financial condition at June 30, 2017 and December 31, 2016 (unaudited) and the results of its operations for the three and six months ended June 30, 2017 and 2016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16. The December 31, 2016 information has been derived from the audited financial statements as of December 31, 2016.
With the effectiveness of the Trust’s Registration Statement on August 12, 2009, the Trust began to offer Series 2, Series 3 and Series 4 Units. The only Units offered prior to such date were the Series 1 Units.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Trust enters into contracts that contain a variety of indemnification provisions. The Trust’s maximum exposure under these arrangements is unknown. The Trust does not anticipate recognizing any loss related to these arrangements.
The Income Taxes topic of the Codification clarifies the accounting for uncertainty in tax positions. This requires that the Trust recognize in its financial statements the impact of any uncertain tax positions. Based on a review of the Trust’s open tax years , 2013 to 2016 , Millburn Ridgefield Corporation (the “Managing Owner”) determined that no reserves for uncertain tax positions were required.
﻿
There have been no material changes with respect to the Trust's critical accounting policies, off-balance sheet arrangements or disclosure of contractual obligations as reported in the Trust's Annual Report on Form 10-K for fiscal year 2016. </t>
  </si>
  <si>
    <t>Trust Agreement</t>
  </si>
  <si>
    <t>Trust Agreement [Abstract]</t>
  </si>
  <si>
    <t xml:space="preserve">3. TRUST AGREEMENT
With the effectiveness of the Trust’s Registration Statement on August 12, 2009, the Trust began to offer Series 2, Series 3 and Series 4 units. The only units offered prior to such date were Series 1 units. Series 2, Series 3 and Series 4 units were first issued April 1, 2010, September 1, 2009 and November 1, 2010, respectively.
Series 1 Unitholders pay brokerage fees to the Managing Owner at the annual rate of up to 7.0% of their average month ‑end Net Assets Value (prior to reduction for accrued brokerage commissions or Profit Share). Series 1 Unitholders who make net capital investments into Series 1 of $100,000 or more or who had previously invested through asset ‑based fee or fixed fee investment programs are charged less than the annual brokerage rate of 7.0% as follows:
﻿
﻿
Net Capital Investments
Brokerage Fees
﻿
﻿
$100,000 – $499,999
6.50
%
﻿
$500,000 – $999,999
6.00
﻿
Greater than $1,000,000
5.50
﻿
Asset-based or fixed fee investment programs
4.00
﻿
Brokerage fees are charged to capital accounts of the Managing Owner, its principals, their respective affiliates or the New Profit Memo Account only to the extent of charges paid to third party executing and clearing brokers. In order to maintain a uniform Net Asset Value per Unit, additional Units are issued to Series 1 Unitholders who are charged less than a 7.0% brokerage fee.
The Managing Owner, not the Trust, pays the allocable share to Series 1 of all routine costs of executing and clearing the Trust’s futures trades including brokerage commissions payable to the clearing brokers and electronic platform trading costs. The Managing Owner also pays, from its own funds, selling commissions on all sales of Series 1 Units.
The Trust pays the Managing Owner a management fee of 2% per year of the Trust’s Net Asset Value (before management fee and profit share calculations) attributable to Series 2 and 3 Units. In addition, Series 2 Unitholders pay an annual custodial fee of 0.25% of their attributable Net Asset Value before management fee and profit share calculations. Series 2, 3 and 4 Units are also charged for their pro rata share of the Trust’s actual trade execution and clearing costs including electronic platform trading costs. Series 4 Unitholders are not charged a management fee.
For the years ended December 31, 2016 , 2015 and 2014 , brokerage and custodial fees were as follows:
﻿
﻿
﻿
2016
2015
2014
﻿
﻿ Brokerage fees
$ 13,188,941
$ 13,566,607
$ 15,803,101
﻿ Custodial fees 46
131
213
﻿
﻿ Total
$ 13,188,987
$ 13,566,738
$ 15,803,314
﻿
Per the Trust agreement, s elling agents are prohibited from receiving amounts in excess of 9.5% of the gross offering proceeds of Series 1 units sold subsequent to August 12, 2009. During the years ended December 31, 2016 , 2015 , and 2014 , the Managing Owner rebated to the Trust for the benefit of all holders of Series 1 Units, all amounts that would have otherwise been due to sellin g agents but for the 9.5% cap. Further, in certain cases, there are Series 1 units that remain outstanding, where there is no longer a selling age nt associated with such units. Beginning in August 2014, the Managing Owner rebated such amounts to the Trust for the benefit of all holders of Series 1 Units. The total amounts rebated to the Trust for both of these items during the years ended December 31, 2016, 2015 , and 2014 , were $777,662 , $817,820 , and $454,987 respectively, are presented in “ Managing Owner commission rebate to unitholders” in the Statements of Operations.
The Agreement provides that the Managing Owner’s profit share, equal to 20% of New Trading Profits in excess of the highest cumulative level of Trading Profit as of any previous calendar year ‑end, is charged to the Unitholders’ capital accounts. The highest cumulative level of Trading Profit is maintained separately for Series 1 and Series 2 and 3 Unitholders in the aggregate. Series 4 Unitholders are not charged profit share. New Trading Profits include realized and unrealized trading profits (losses), brokerage fees, trading ‑related expenses and administrative expenses. New Trading Profits do not include interest income. For Unitholders’ redemptions during the year, the profit share calculation shall be computed as though the redemption occurred at year ‑end. Profit share attributable to interests redeemed during a year is tentatively credited to an account maintained for bookkeeping purposes called New Profit Memo Account. Any profit share charged is added to the Managing Owner’s capital account to the extent that net taxable capital gains are allocated to the Managing Owner. The remainder of such profit share, if any, is added to the New Profit Memo Account. The Managing Owner may not make any withdrawal from the balance in the New Profit Memo Account. If, at the end of a subsequent year, net taxable gains are allocated to the Managing Owner in excess of such year’s profit share, a corresponding amount is transferred from the New Profit Memo Account to the Managing Owner’s capital account.
The Trust will pay its legal, accounting, auditing, printing, postage and similar administrative expenses (including Trustees’ fees, accounting services fees and the expenses of updating the Prospectus) as well as extraordinary costs. The Managing Owner, at its discretion, may reimburse certain expenses paid by the Trust.
Units may be redeemed at the option of any Unitholder at Net Asset Value (as defined in the Agreement) as of the close of business on the last business day of any calendar month on ten business days written notice to the Managing Owner. Series 1 Unitholders who redeem Units at or prior to the end of the first consecutive six ‑month and five ‑month periods after such Units are sold shall be assessed redemption charges calculated based on their redeemed Units’ Net Asset Value as of the date of redemption as follows:
﻿
﻿
﻿
Redemption Charges
﻿
Subscriptions
First 6 Months
Second 5 Months
﻿
﻿
Less than $100,000
4.0
%
3.0
%
﻿
$ 100,000 – $499,999
3.5
2.5
﻿
$500,000 – $999,999
3.0
2.0
﻿
Greater than $1,000,000
2.5
1.5
﻿
﻿
﻿
All redemption charges will be paid to the Managing Owner. At December 31, 2016 and 2015 , $0 redemption charges were owed to the Managing Owner . There were no redemption charges paid to the Managing Owner for the years ended December 31, 2016 , 2015 and 2014 , respectively. </t>
  </si>
  <si>
    <t>Due From/To Brokers</t>
  </si>
  <si>
    <t>Due From/To Brokers [Abstract]</t>
  </si>
  <si>
    <t xml:space="preserve">4. DUE FROM/TO BROKERS
At December 31, 2016 and 2015 , due from and due to brokers balances , if applicable, in the Statements of Financial Condition include net cash receivable from each broker and net cash payable to each broker, respectively.
﻿ </t>
  </si>
  <si>
    <t>Trading Activities</t>
  </si>
  <si>
    <t>Trading Activities [Abstract]</t>
  </si>
  <si>
    <t xml:space="preserve">5. TRADING ACTIVITIES
The Trust conducts its futures trading with various futures commission merchants (“FCMs”) on futures exchanges and its forward currency trading with various banks or dealers (“Dealers”) in the interbank markets. Substantially all assets included in the Trust’s equity in trading accounts and certain liability accounts, as discussed below, were held as collateral by such FCMs in either U.S. regulated segregated accounts (for futures contracts traded on U.S. exchanges) or non ‑U.S. secured accounts (for futures contracts traded on non ‑U.S. exchanges) as required by U.S. Commodity Futures Trading Commission’s regulations or held as collateral by the Dealers.
Liabilities in the Statements of Financial Condition that are components of “Total equity in trading accounts” include net unrealized depreciation on open futures and forward currency contracts, cash denominated in foreign currencies and due to brokers, if any .
The Trust enters into contracts with various institutions that contain a variety of indemnifications. The Trust’s maximum exposure under these arrangements is unknown. However, the Trust has not had prior claims or losses pursuant to these contracts and expects the risk of loss to be remote.
﻿ </t>
  </si>
  <si>
    <t>Derivative Instruments</t>
  </si>
  <si>
    <t>Derivative Instruments [Abstract]</t>
  </si>
  <si>
    <t xml:space="preserve">3.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
The Trust engages in the speculative trading of futures and forward contracts on currencies, energies, grains, interest rates, livestock, metals, softs and stock indices. The following were the primary trading risk exposures of the Trust at June 30, 2017, by market sector:
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
﻿
influenced by interest rate changes, as well as political and general economic conditions. The Trust trades in a large number of currencies, including cross-rates—e.g., positions between two currencies other than the U.S. dollar.
Energies – The Trust’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latinum, silver, tin and zinc.
Stock Indices – The Trust’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Trust’s policy regarding fair value measurement is discussed in the Fair Value and Disclosures note, contained herein.
Since the derivatives held or sold by the Trust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
See “Item 3. Quantitative and Qualitative Disclosures About Market Risk” for additional derivative-related information.
The following tables present the fair value of open futures and forward currency contracts, held long or sold short, at June 30, 2017 and December 31, 2016. Fair value is presented on a gross basis even though the contracts are subject to master netting agreements and qualify for net presentation in the Statements of Financial Condition.
﻿
Fair Value of Futures and Forward Currency Contracts at June 30, 2017
﻿
﻿
﻿
﻿
Net Unrealized
﻿
Fair Value - Long Positions
Fair Value - Short Positions
Gain (Loss) on
Sector
Gains
Losses
Gains
Losses
Open Positions
﻿
Futures contracts:
﻿ Energies
$
-
$
-
$ 203,623
$ (1,524,951)
$ (1,321,328)
﻿ Grains
-
-
19,675
(726,942)
(707,267)
﻿ Interest rates
206,789
(5,783,383)
1,800
-
(5,574,794)
﻿ Livestock
140
(20,600)
-
(17,760)
(38,220)
﻿ Metals
997,613
(15,180)
80,494
(1,208,106)
(145,179)
﻿ Softs
2,950
(400)
191,109
(20,331)
173,328
﻿ Stock indices
60,072
(2,463,256)
16,956
(71,235)
(2,457,463)
﻿
﻿ Total futures contracts
1,267,564
(8,282,819)
513,657
(3,569,325)
(10,070,923)
﻿
﻿ Forward currency contracts
2,521,583
(952,600)
730,767
(3,697,550)
(1,397,800)
﻿
Total futures and
﻿ forward currency contracts
$ 3,789,147
$ (9,235,419)
$ 1,244,424
$ (7,266,875)
$ (11,468,723)
﻿
﻿
﻿
Fair Value of Futures and Forward Currency Contracts at December 31, 2016
﻿
﻿
﻿
Net Unrealized
﻿
Fair Value - Long Positions
Fair Value - Short Positions
Gain (Loss) on
Sector
Gains
Losses
Gains
Losses
Open Positions
﻿
Futures contracts:
﻿ Energies
$ 79,741
$ (16,072)
$ 23,290
$ (117,128)
$ (30,169)
﻿ Grains
-
(2,530)
89,139
(57,725)
28,884
﻿ Interest rates
2,585,506
(349,679)
89
(31,475)
2,204,441
﻿ Livestock
1,910
-
-
(2,700)
(790)
﻿ Metals
659,138
(532,399)
453,344
(232,913)
347,170
﻿ Softs
240
(9,850)
70,445
(77,651)
(16,816)
﻿ Stock indices
1,809,601
(628,745)
20,868
(331,013)
870,711
﻿
﻿ Total futures contracts
5,136,136
(1,539,275)
657,175
(850,605)
3,403,431
﻿
﻿ Forward currency contracts
466,082
(1,149,281)
2,847,995
(503,161)
1,661,635
﻿
Total futures and
forward currency contracts
$ 5,602,218
$ (2,688,556)
$ 3,505,170
$ (1,353,766)
$ 5,065,066
﻿
The effect of trading futures and forward currency contracts is represented on the Statements of Operations for the three and six months ended June 30, 2017 and 2016 as “Net realized gains (losses) on closed positions: Futures and forward currency contracts” and “Net change in unrealized: Futures and forward currency contracts.” These trading gains and losses are detailed below:
﻿
Trading gains (losses) of futures and forward currency contracts for the three and six months ended June 30, 2017 and 2016
﻿
﻿
﻿
﻿
﻿
Three months ended:
Three months ended:
Six months ended:
Six months ended:
Sector
June 30, 2017
June 30, 2016
June 30, 2017
June 30, 2016
﻿
Futures contracts:
﻿ Energies
$ (3,291,227)
$ (1,326,985)
$ (4,308,878)
(406,583)
﻿ Grains
(2,353,962)
2,994,283
(2,842,978)
3,159,285
﻿ Interest rates
(3,184,130)
12,579,362
(3,116,171)
27,947,561
﻿ Livestock
(50,500)
25,320
(142,610)
36,780
﻿ Metals
53,096
(1,104,657)
110,086
(1,742,430)
﻿ Softs
903,945
125,151
1,088,615
(537,703)
﻿ Stock indices
5,919,398
927,569
16,721,043
4,867,240
﻿
﻿ Total futures contracts
(2,003,380)
14,220,043
7,509,107
33,324,150
﻿
﻿ Forward currency contracts
(6,395,794)
1,035,295
(5,792,769)
3,136,852
﻿
﻿ Total futures and forward currency contracts
$ (8,399,174)
$ 15,255,338
$ 1,716,338
$ 36,461,002
﻿
The following table presents average notional value by sector in U.S. dollars of open futures and forward currency contracts for the six months ended June 30, 2017 and 2016. The Trust’s average net asset value for the six months ended June 30, 2017 and 2016 was approximately $225,000,000 and $221,000,000 , respectively.
﻿
﻿
﻿
﻿
﻿
﻿
﻿
﻿
﻿
Average notional value by sector of futures and forward currency contracts for the six months ended June 30, 2017 and 2016
﻿
﻿
﻿
﻿
﻿
2017
2016
Sector
Long Positions
Short Positions
Long Positions
Short Positions
﻿
Futures contracts:
﻿ Energies
$ 5,304,721
$ 25,161,374
$ 9,885,686
$ 13,083,750
﻿ Grains
105,533
19,042,922
5,699,917
15,034,753
﻿ Interest rates
369,718,745
3,433,941
433,868,811
8,546,357
﻿ Livestock
508,193
578,507
75,460
1,308,067
﻿ Metals
12,756,310
8,143,304
3,391,534
16,259,462
﻿ Softs
421,375
5,662,123
2,867,192
1,660,076
﻿ Stock indices
174,384,139
13,386,909
96,130,398
12,223,624
﻿
Total futures
﻿ contracts
563,199,016
75,409,080
551,918,998
68,116,089
﻿
Forward currency
﻿ contracts
75,579,022
111,460,847
95,290,849
80,625,190
﻿
Total average
﻿ notional
$ 638,778,038
$ 186,869,927
$ 647,209,847
$ 148,741,279
﻿
Notional values in the interest rate sector were calculated by converting the notional value in local currency of open interest rate futures positions with maturities less than 10 years to 10 -year equivalent fixed income instruments and translated to U.S. dollars at June 30, 2017 and 2016. The 10-year note is often used as a benchmark for many types of fixed-income instruments and the Managing Owner believes it is a more meaningful representation of notional values of the Trust’s open interest rate positions.
﻿
The customer agreements between the Trust, the futures clearing brokers including Deutsche Bank Securities Inc. (a wholly-owned subsidiary of Deutsche Bank AG), and SG Americas Securities, LLC, as well as the FX prime broker, Deutsche Bank AG, and the swap dealer, Morgan Stanley &amp; Co., LLC,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
﻿
The following table represents gross amounts of assets or liabilities which qualify for offset as presented per the Statement of Financial Condition as of June 30, 2017 and December 31, 2016.
﻿
Offsetting of derivative assets and liabilities at June 30, 2017
﻿
﻿
﻿
Gross amounts of recognized liabilities
Gross amounts offset in the Statement of Financial Condition
Net amounts of liabilities presented in the Statement of Financial Condition
Liabilities
Futures contracts
﻿ Counterparty C
$ 5,409,073
$ (378,939)
$ 5,030,134
﻿ Counterparty I
6,443,071
(1,402,282)
5,040,789
﻿ Total futures contracts
11,852,144
(1,781,221)
10,070,923
﻿
Forward currency contracts
﻿ Counterparty G
$ 2,882,016
$ (1,797,978)
$ 1,084,038
﻿ Counterparty H
1,768,134
(1,454,372)
313,762
﻿ Total forward currency contracts
4,650,150
(3,252,350)
1,397,800
﻿
﻿ Total liabilities
$ 16,502,294
$ (5,033,571)
$ 11,468,723
﻿
﻿
﻿
﻿
﻿
Amounts Not Offset in the Statement of Financial Condition
Counterparty
Net amounts of Liabilities presented in the Statement of Financial Condition
Financial Instruments
Collateral Pledged (1)(2)
Net Amount (3)
﻿
﻿ Counterparty C
$ 5,030,134
$
-
$ (5,030,134)
$
-
﻿ Counterparty G
1,084,038
-
-
1,084,038
﻿ Counterparty H
313,762
-
-
313,762
﻿ Counterparty I
5,040,789
-
(5,040,789)
-
﻿
﻿ Total
$ 11,468,723
$
-
$ (10,070,923)
$ 1,397,800
﻿
(1) Collateral pledg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es presented in the Statement of Financial
Condition for each respective counterparty.
(3) Net amount represents the amounts owed by the Trust to each counterparty as of June 30, 2017.
﻿
﻿
Offsetting of derivative assets and liabilities at December 31, 2016
﻿
﻿
﻿
﻿
Gross amounts of recognized assets
Gross amounts offset in the Statement of Financial Condition
Net amounts of assets presented in the Statement of Financial Condition
Assets
Futures contracts
Counterparty C
$ 3,694,763
$ (1,127,511)
$ 2,567,252
Counterparty I
2,098,548
(1,262,369)
836,179
Total futures contracts
5,793,311
(2,389,880)
3,403,431
﻿
Forward currency contracts
Counterparty G
1,572,076
(681,507)
890,569
Counterparty H
1,742,001
(970,935)
771,066
Total forward currency contracts
3,314,077
(1,652,442)
1,661,635
﻿
Total assets
$ 9,107,388
$ (4,042,322)
$ 5,065,066
﻿
﻿
﻿
﻿
﻿
﻿
﻿
﻿
Amounts Not Offset in the Statement of Financial Condition
Counterparty
Net amounts of Assets presented in the Statement of Financial Condition
Financial Instruments
Collateral Received (1)(2)
Net Amount (3)
﻿
Counterparty C
$ 2,567,252
$
-
$ (2,567,252)
$
-
Counterparty G
890,569
-
-
890,569
Counterparty H
771,066
-
-
771,066
Counterparty I
836,179
-
(836,179)
-
﻿
Total
$ 5,065,066
$
-
$ (3,403,431)
$ 1,661,635
﻿
(1) Collateral received includes trades made on exchanges. These trades are subject to central counterparty clearing where settlement is
guaranteed by the exchange.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December 31, 2016.
﻿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
A significant portion of the Trust’s forward currency trading activities are cleared by Deutsche Bank AG (“DB”) and Morgan Stanley &amp; Co. LLC (“MS”). The Trust’s concentration of credit risk associated with DB or MS nonperformance includes unrealized gains inherent in such contracts, which are recognized in the Statements of Financial Condition, plus the value of margin or collateral held by DB and MS. The amount of such credit risk was $13,426,499 and $12,403,596 at June 30, 2017 and December 31, 2016, respectively. </t>
  </si>
  <si>
    <t xml:space="preserve">﻿
6. DERIVATIVE INSTRUMENTS
The Trust is party to derivative financial instruments in the normal course of its business. These financial instruments include futures and forward currency contracts which may be traded on an exchange or OTC.
﻿
The Trust records its derivative activities on a mark ‑to ‑market basis as described in Note 2. For OTC contracts, the Trust enters into master netting agreements with its counterparties. Therefore, assets represent the Trust’s unrealized gains less unrealized losses for OTC contracts in which the Trust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a contract is closed, the Trust records a realized gain or loss equal to the difference between the value of the contract at the time it was opened and the time it was closed. The Trust bears the market risk that arises from changes in the value of these financial instruments.
Forward currency contracts entered into by the Trust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and sovereign risk.
Market risk is the potential change in the value of the instruments traded by the Trust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Trust contain varying degrees of off ‑balance sheet risk whereby changes in the market values of the futures and forward currency contracts and the Trust’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Trust must rely solely on the credit of the individual counterparties. The contract amounts of the forward and futures contracts do not represent the Trust’s risk of loss due to counterparty nonperformance. The Trust’s exposure to credit risk associated with counterparty nonperformance of these forward currency contracts includes unrealized gains inherent in such contracts, which are recognized in the Statements of Financial Condition, plus the value of margin or collateral held in cash and U.S. Treasury Notes by the counterparty. The amount of such credit risk was $12,403,596 and $23,025,005 at December 31, 2016 and 2015 , respectively.
The Managing Owner has established procedures to actively monitor market risk and minimize credit risk although there can be no assurance that it will in fact succeed in doing so. The Managing Owner’s market risk control procedures include diversification of the Trust’s portfolio and continuously monitoring the portfolio’s open positions, historical volatility and maximum historical loss. The Managing Owner seeks to minimize credit risk primarily by depositing and maintaining the Trust’s assets at financial institutions and brokers which the Managing Owner believes to be creditworthy. The Trust’s trading activities are primarily with brokers and other financial institutions located in North America, Europe and Asia. All futures transactions of the Trust are cleared by major securities firms, pursuant to customer agreements, including Deutsche Bank Securities Inc. (a wholly owned subsidiary of Deutsche Bank AG), J.P. Morgan Securities LLC., Barclays Capital Inc., and SG Americas Securities, LLC., collectively the “Futures Clearing Brokers.” The Trust ceased clearing trades through J.P. Morgan Securities LLC., and Barclays Capital Inc. during September 2015 and April 2014, respectively. For all forward currency transactions, the Trust utilizes three prime brokers, Barclays Bank PLC, Deutsche Bank AG and Morgan Stanley &amp; Co., LLC, (“MS”) collectively the “FX Prime Brokers.” The Trust ceased clearing trades through Barclays Bank PLC during October 2014. MS ceased providing prime broker services during January 2015. The Trust continues to clear trades through MS, utilizing MS as a swap dealer.
The Trust is subject to sovereign risk such as the risk of restrictions being imposed by foreign governments on the repatriation of cash and the effect of political or economic uncertainties. Net unrealized appreciation (depreciation) on futures and forward currency contracts are denominated in the functional currency (U.S. dollar). Cash settlement of futures and forward currency contracts is made in the local currency (settlement currency) and then translated to U.S. dollars.
Net unrealized appreciation (depreciation) on futures and forward currency contracts by settlement currency type, denominated in U.S. dollars, is detailed below:
﻿
﻿
﻿
As of December 31,
﻿
2016
2015
﻿
Total Net
Total Net
﻿
Unrealized
Unrealized
﻿
Appreciation
Percent
Appreciation
Percent
﻿ Currency Type
(Depreciation)
of Total
(Depreciation)
of Total
﻿
﻿ Australian dollar
$ 155,137
3.06
%
$ 54,432
1.28
%
﻿ British pound
494,366
9.76
(70,474)
(1.65)
﻿ Canadian dollar
27,194
0.54
382,071
8.97
﻿ Euro
2,612,792
51.58
258,636
6.07
﻿ Hong Kong dollar
38,547
0.76
73,989
1.74
﻿ Japanese yen
476,214
9.40
183,109
4.30
﻿ Korean won
243,382
4.81
14,676
0.34
﻿ Malaysian ringgit
-
-
9,270
0.22
﻿ Norwegian krone
(89,811)
(1.77)
(53,793)
(1.26)
﻿ Polish zloty
(42,931)
(0.85)
(145,789)
(3.42)
﻿ Singapore dollar
(4,223)
(0.08)
(11,349)
(0.27)
﻿ South African rand
15,831
0.31
70,730
1.66
﻿ Swedish krona
(117,247)
(2.31)
33,757
0.79
﻿ Turkish lira
(36,868)
(0.73)
(21,000)
(0.49)
﻿ U.S. dollar
1,292,683
25.52
3,481,589
81.72
﻿
﻿ Total
$ 5,065,066
100.00
%
$ 4,259,854
100.00
%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
The Trust engages in the speculative trading of futures and forward contracts on agricultural commodities, currencies, energies, interest rates, metals and stock indices. The following were the primary trading risk exposures of the Trust at December 31, 2016 and 2015 by market sector:
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
Energies –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countries .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alladium, platinum, silver, tin and zinc.
Stock Indices – The Trust’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The Trust’s policy regarding fair value measurement is discussed in Note 2.
Since the derivatives held or sold by the Trust are for speculative trading purposes, derivative instruments are not designated as hedging instruments under the provisions of the Derivatives and Hedging Topic of the Codification . Accordingly, all realized gains and losses as well as any change in net unrealized gains or losses on open positions from the preceding period are recognized as part of the Trust’s trading gains and losses i n the Statements of Operations.
The following tables present the fair value of open futures and forward currency contracts, held long or sold short, at December 31, 2016 and 2015 . Fair value , below, is presented on a gross basis even though the contracts are subject to master netting agreements and qualify for net presentation in the Statements of Financial Condition.
﻿
Fair Value of Futures and Forward Currency Contracts at December 31, 2016
﻿
﻿
﻿
Net Unrealized
﻿
Fair Value - Long Positions
Fair Value - Short Positions
Gain (Loss) on
﻿ Sector
Gains
Losses
Gains
Losses
Open Positions
﻿
﻿ Futures contracts:
﻿ Energies
$ 79,741
$ (16,072)
$ 23,290
$ (117,128)
$ (30,169)
﻿ Grains
-
(2,530)
89,139
(57,725)
28,884
﻿ Interest rates 2,585,506
(349,679)
89
(31,475)
2,204,441
﻿ Livestock 1,910
-
-
(2,700)
(790)
﻿ Metals 659,138
(532,399)
453,344
(232,913)
347,170
﻿ Softs 240
(9,850)
70,445
(77,651)
(16,816)
﻿ Stock indices 1,809,601
(628,745)
20,868
(331,013)
870,711
﻿
﻿ Total futures contracts 5,136,136
(1,539,275)
657,175
(850,605)
3,403,431
﻿
﻿ Forward currency contracts 466,082
(1,149,281)
2,847,995
(503,161)
1,661,635
﻿
﻿ Total futures and
﻿ forward currency contracts
$ 5,602,218
$ (2,688,556)
$ 3,505,170
$ (1,353,766)
$ 5,065,066
﻿
Fair Value of Futures and Forward Currency Contracts at December 31, 2015
﻿
﻿
﻿
﻿
Net Unrealized
﻿
Fair Value - Long Positions
Fair Value - Short Positions
Gain (Loss) on
﻿ Sector
Gains
Losses
Gains
Losses
Open Positions
﻿
﻿ Futures contracts:
﻿ Energies
$ -
$ -
$ 1,935,820
$ (429,585)
$ 1,506,235
﻿ Grains 48
-
347,695
(10,900)
336,843
﻿ Interest rates 1,030,409
(1,329,031)
-
(1,156)
(299,778)
﻿ Livestock
-
-
-
(88,790)
(88,790)
﻿ Metals 449,863
(52,819)
657,070
(483,736)
570,378
﻿ Softs 115,553
(74,163)
100
(73,815)
(32,325)
﻿ Stock indices 857,616
(274,614)
119,246
(32,640)
669,608
﻿
﻿ Total futures contracts 2,453,489
(1,730,627)
3,059,931
(1,120,622)
2,662,171
﻿
﻿ Forward currency contracts 736,739
(1,840,774)
3,851,664
(1,149,946)
1,597,683
﻿
﻿ Total futures and
﻿ forward currency contracts
$ 3,190,228
$ (3,571,401)
$ 6,911,595
$ (2,270,568)
$ 4,259,854
﻿
The effect of trading futures and forward currency contracts is represented on the Statements of Operations for the years ended 2016, 2015 , and 2014 as “Net realized gains (losses) on closed positions: Futures and forward currency contracts” and “Net change in unrealized: Futures and forward currency contracts.” These trading gains and losses are detailed below:
﻿
Trading gains (losses) of futures and forward currency contracts for the years ended December 31, 2016 , 2015 and 2014
﻿
﻿
﻿
﻿ Sector
2016
2015
2014
﻿
﻿ Futures contracts:
﻿ Energies
$ (6,966,567)
$ 8,983,430
$ 2,981,313
﻿ Grains 2,781,648
(2,597,497)
3,623,367
﻿ Interest rates 14,988,237
7,669,389
37,531,206
﻿ Livestock 55,290
159,030
893,890
﻿ Metals (1,111,367)
5,411,115
(2,488,313)
﻿ Softs (942,605)
779,782
2,095,657
﻿ Stock indices 17,402,260
(87,413)
2,913,996
﻿
﻿ Total futures contracts 26,206,896
20,317,836
47,551,116
﻿
﻿ Forward currency contracts 8,748,158
51,738
1,318,519
﻿
﻿ Total futures and forward currency contracts
$ 34,955,054
$ 20,369,574
$ 48,869,635
﻿
The following table presents average notional value by sector in U.S. dollars of open futures and forward currency contracts for the years ended December 31, 2016 , 2015 and 2014 . The Trust’s average net asset value for the years ended 2016 , 2015 and 2014 was approximately $226,000,000 , $226,000,000 and $260,000,000 , respectively.
﻿
﻿
﻿
﻿
2016
2015
2014
﻿ Sector
Long Positions
Short Positions
Long Positions
Short Positions
Long Positions
Short Positions
﻿
﻿ Futures contracts:
﻿ Energies
$ 9,908,768
$ 10,663,625
$ 1,449,651
$ 19,980,201
$ 58,506,140
$ 36,503,884
﻿ Grains 3,483,270
16,076,288
4,514,320
9,729,741
18,708,435
17,339,007
﻿ Interest rates 465,765,592
7,201,812
443,862,760
19,265,790
684,099,838
29,797,825
﻿ Livestock 55,860
1,364,840
312,778
1,891,970
6,012,536
2,708,046
﻿ Metals 8,167,515
14,594,787
2,425,751
25,691,322
32,405,876
13,151,885
﻿ Softs 2,494,206
1,866,875
2,068,245
4,421,026
5,798,787
7,150,901
﻿ Stock indices 133,506,586
11,752,950
139,974,824
10,986,473
264,077,146
6,713,147
﻿
﻿ Total futures
﻿ contracts 623,381,797
63,521,177
594,608,329
91,966,523
1,069,608,758
113,364,695
﻿
﻿ Forward currency
﻿ contracts 88,043,150
102,066,994
56,830,540
97,872,490
228,857,494
65,941,926
﻿
﻿ Total average
﻿ notional
$ 711,424,947
$ 165,588,171
$ 651,438,869
$ 189,839,013
$ 1,298,466,252
$ 179,306,621
﻿
Notional values in the interest rate sector were calculated by converting the notional value in local currency of all open interest rate futures positions to 10 -year equivalent fixed income instruments, translated to U.S. dollars at each quarter-end during 2016 , 2015 and 2014 . The 10-year note is often used as a benchmark for many types of fixed-income instruments and the Managing Owner believes it is a more meaningful representation of notional values of the Trust’s open interest rate positions.
﻿
The customer a greement s between the Trust , the Futures Clearing Brokers and the FX Prime Brokers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
﻿
﻿
﻿
﻿
﻿
﻿
﻿
﻿
﻿
﻿
﻿
﻿
﻿
The following tables summarize the valuation of the Trust’s investments as December 31, 2016 and 2015 .
﻿
Offsetting of derivative assets and liabilities at December 31, 2016
﻿
﻿
﻿
Gross amounts of recognized assets
Gross amounts offset in the Statement of Financial Condition
Net amounts of assets presented in the Statement of Financial Condition
﻿ Assets
﻿ Futures contracts
﻿ Counterparty C
$ 3,694,763
$ (1,127,511)
$ 2,567,252
﻿ Counterparty I
2,098,548
(1,262,369)
836,179
﻿ Total futures contracts
5,793,311
(2,389,880)
3,403,431
﻿
﻿ Forward currency contracts
﻿ Counterparty G
1,572,076
(681,507)
890,569
﻿ Counterparty H
1,742,001
(970,935)
771,066
﻿ Total forward currency contracts
3,314,077
(1,652,442)
1,661,635
﻿
﻿ Total assets
$ 9,107,388
$ (4,042,322)
$ 5,065,066
﻿
﻿
﻿
(Continued)
﻿
﻿
﻿
﻿
﻿
﻿
﻿
﻿
﻿
﻿
﻿
Amounts Not Offset in the Statement of Financial Condition
﻿ Counterparty
Net amounts of Assets presented in the Statement of Financial Condition
Financial Instruments
Collateral Received (1)(2)
Net Amount (3)
﻿
﻿ Counterparty C
$ 2,567,252
$ -
$ (2,567,252)
$ -
﻿ Counterparty G
890,569
-
-
890,569
﻿ Counterparty H
771,066
-
-
771,066
﻿ Counterparty I
836,179
-
(836,179)
-
﻿
﻿ Total
$ 5,065,066
$ -
$ (3,403,431)
$ 1,661,635
﻿
﻿ (1) Collateral received includes trades made on exchanges. These trades are subject to central counterparty clearing where settlement is guaranteed by the exchange. Collateral pledged includes both cash and U.S. Treasury notes held at each respective counterparty.
﻿ (2) Collateral disclosed is limited to an amount not to exceed 100% of the net amount of assets presented in the
﻿ Statements of Financial Condition, for each respective counterparty.
﻿ (3) Net amount represents the amount that is subject to loss in the event of a counterparty failure as of December 31, 2016.
﻿
﻿
(Concluded)
﻿
﻿
﻿
﻿
﻿
﻿
Offsetting of derivative assets and liabilities at December 31, 2015
﻿
﻿
﻿
Gross amounts of recognized assets
Gross amounts offset in the Statement of Financial Condition
Net amounts of assets presented in the Statement of Financial Condition
﻿ Assets
﻿ Futures contracts
﻿ Counterparty C
$ 1,820,652
$ (1,308,411)
$ 512,241
﻿ Counterparty I
3,692,768
(1,542,838)
2,149,930
﻿ Total futures contracts
5,513,420
(2,851,249)
2,662,171
﻿
﻿ Forward currency contracts
﻿ Counterparty G
3,495,118
(1,769,224)
1,725,894
﻿
﻿ Total assets
$ 9,008,538
$ (4,620,473)
$ 4,388,065
﻿
﻿
﻿
Gross amounts of recognized liabilities
Gross amounts offset in the Statement of Financial Condition
Net amounts of liabilities presented in the Statement of Financial Condition
﻿ Liabilities
﻿ Forward currency contracts
﻿ Counterparty H
$ 1,221,496
$ (1,093,285)
$ 128,211
﻿
﻿ Total liabilities
$ 1,221,496
$ (1,093,285)
$ 128,211
﻿
﻿
﻿
﻿
﻿
﻿
﻿
﻿
(Continued)
﻿
﻿
﻿
﻿
﻿
﻿
﻿
﻿
Amounts Not Offset in the Statement of Financial Condition
﻿ Counterparty
Net amounts of Assets presented in the Statement of Financial Condition
Financial Instruments
Collateral Received (1)(2)
Net Amount (3)
﻿
﻿ Counterparty C
$ 512,241
$ -
$ (512,241)
$ -
﻿ Counterparty G
1,725,894
-
-
1,725,894
﻿ Counterparty I
2,149,930
-
(2,149,930)
-
﻿
﻿ Total
$ 4,388,065
$ -
$ (2,662,171)
$ 1,725,894
﻿
﻿
Amounts Not Offset in the Statement of Financial Condition
﻿ Counterparty
Net amounts of Liabilities presented in the Statement of Financial Condition
Financial Instruments
Collateral Pledged (1)(2)
Net Amount (4)
﻿
﻿ Counterparty H
$ 128,211
-
$ (128,211)
-
﻿
﻿ Total
$ 128,211
$ -
$ (128,211)
$ -
﻿
﻿ (1) Collateral received includes trades made on exchanges. These trades are subject to central counterparty clearing where settlement is guaranteed by the exchange. Collateral pledged includes both cash and U.S. Treasury notes held at each respective counterparty.
﻿ (2) Collateral disclosed is limited to an amount not to exceed 100% of the net amount of assets presented in the
﻿ Statements of Financial Condition, for each respective counterparty.
﻿ (3) Net amount represents the amount that is subject to loss in the event of a counterparty failure as of December 31, 2015.
﻿ (4) Net amount represents the amounts owed by the Trust to each counterparty as of December 31, 2015.
﻿
﻿
﻿
(Concluded) </t>
  </si>
  <si>
    <t>Financial Highlights</t>
  </si>
  <si>
    <t>Financial Highlights [Abstract]</t>
  </si>
  <si>
    <t xml:space="preserve">6. FINANCIAL HIGHLIGHTS
Per unit operating performance for Series 1, Series 2, Series 3 and Series 4 Units is calculated based on Unitholders’ Trust capital for each Series taken as a whole utilizing the beginning and ending net asset value per unit and weighted average number of Units during the period. Weighted average number of Units for each Series is detailed below:
﻿
﻿
﻿
﻿
﻿
Three months ended June 30,
Six months ended June 30,
Date of first issuance
﻿
2017
2016
2017
2016
﻿
﻿ Series 1
152,390.722
157,094.496
154,736.764
160,040.020
July 23, 2001
﻿ Series 2
6.797
6.797
6.797
17.460
April 1, 2010
﻿ Series 3
16,634.319
14,425.482
16,607.481
14,393.200
September 1, 2009
﻿ Series 4
3,246.975
2,789.892
3,203.759
2,730.889
November 1, 2010
﻿ </t>
  </si>
  <si>
    <t xml:space="preserve">7. FINANCIAL HIGHLIGHTS
Unit operating performance for Series 1, 2, 3 and 4 Units is calculated based on Unitholders’ trust capital for each Series taken as a whole utilizing the beginning and ending Net Asset Value per unit and weighted average nu mber of units during the year. Weighted average number of units for each Series is detailed below:
﻿
﻿
﻿
Years ended December 31,
Date of first issuance
﻿
2016
2015
2014
﻿
﻿ Series 1 159,980.042
182,693.002
226,646.771
July 23, 2001
﻿ Series 2 12.094
39.121
71.411
April 1, 2010
﻿ Series 3 14,762.240
14,145.541
16,444.909
September 1, 2009
﻿ Series 4 2,774.133
2,496.701
2,198.058
November 1, 2010
﻿
R atios are calculated for each Series taken as a whole. Total return for Series 1 investors are presented for Unitholders charged 7% brokerage fee. An individual Unitholder’s per unit operating performance may vary based on the timing of capital transactions and differences in individual Unitholder’s brokerage fee (for Series 1) custodial fee (for Series 2), management fee (for Series 2 and 3) and profit share allocation arrangements. </t>
  </si>
  <si>
    <t>Redemption Payable To Managing Owner</t>
  </si>
  <si>
    <t>Redemption Payable To Managing Owner [Abstract]</t>
  </si>
  <si>
    <t xml:space="preserve">8. REDEMPTION PAYABLE TO MANAGING OWNER
At December 31, 2016 and 2015 , redemption payable of $552,815 and $ 228,683 , respectively, was related to profit share earned during the year and allocated to the Managing Owner at each year-end and subsequently paid. </t>
  </si>
  <si>
    <t>Subsequent Events</t>
  </si>
  <si>
    <t>Subsequent Events [Abstract]</t>
  </si>
  <si>
    <t xml:space="preserve">8. SUBSEQUENT EVENTS
﻿
The Managing Owner has performed its evaluation of subsequent events from July 1, 2017 to August 11, 2017, the date the form 10-Q was filed. Based on such evaluation, no events were discovered that required disclosure or adjustment to the financial statements. </t>
  </si>
  <si>
    <t xml:space="preserve">9. SUBSEQUENT EVENTS
During the period from January 1, 2017 to March 22, 2017, subscriptions of $5,859,423 wer e made to the Trust and redemptions of $5,820,495 w ere made from the Trust. The Managing Owner has performed its evaluation of subsequent events through March 22, 2017, the date the financial statements were issued. Based on such evaluation, no further events were discovered that required disclosure or adjustment to the financial statements. </t>
  </si>
  <si>
    <t>Fair Value [Abstract]</t>
  </si>
  <si>
    <t xml:space="preserve">2.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Trust separates its investments into two categories: cash instruments and derivative contracts.
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does not adjust the quoted price for such instruments even in situations where the Trust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
﻿
﻿
Contracts to calculate the interpolated forward point. Model inputs can generally be verified and model selection does not involve significant management judgment. Such instruments are typically classified within Level 2 of the fair value hierarchy.
﻿
The Trust is an investment company following the accounting and reporting guidance put forth in Accounting Standard Update (“ASU”) 2013-08, “Financial Services — Investment Companies (Topic 946): Amendments to the Scope, Measurement and Disclosure Requirements”.
﻿
During the three and six months ended June 30, 2017 and 2016, there were no transfers of assets or liabilities between Level 1 and Level 2. The following tables represent the Trust’s investments by hierarchical level as of June 30, 2017 and December 31, 2016 in valuing the Trust’s investments at fair value. At June 30, 2017 and December 31, 2016, the Trust held no assets or liabilities classified in Level 3.
Financial Assets and Liabilities at Fair Value as of June 30, 2017
﻿
﻿
﻿
Level 1
Level 2
Total
﻿
﻿ U.S. Treasury notes (1)
$ 201,076,520
$
-
$ 201,076,520
﻿ Short-term money market fund*
17,067,053
-
17,067,053
Exchange-traded futures contracts
﻿ Energies
(1,321,328)
-
(1,321,328)
﻿ Grains
(707,267)
-
(707,267)
﻿ Interest rates
(5,574,794)
-
(5,574,794)
﻿ Livestock
(38,220)
-
(38,220)
﻿ Metals
(145,179)
-
(145,179)
﻿ Softs
173,328
-
173,328
﻿ Stock indices
(2,457,463)
-
(2,457,463)
﻿
﻿ Total exchange-traded futures contracts
(10,070,923)
-
(10,070,923)
﻿
﻿ Over-the-counter forward currency contracts
-
(1,397,800)
(1,397,800)
﻿
﻿ Total futures and forward currency contracts (2)
(10,070,923)
(1,397,800)
(11,468,723)
﻿
﻿ Total financial assets at fair value
$ 208,072,650
$ (1,397,800)
$ 206,674,850
﻿
Per line item in the Statements of Financial Condition
(1)
﻿ Investments in U.S. Treasury notes held in equity trading accounts as collateral
$ 35,416,755
﻿ Investments in U.S. Treasury notes held in custody
165,659,765
﻿ Total investments in U.S. Treasury notes
$ 201,076,520
﻿
(2)
﻿ Net unrealized appreciation on open futures and forward currency contracts
$
-
﻿ Net unrealized depreciation on open futures and forward currency contracts
(11,468,723)
﻿ Total net unrealized appreciation on open futures and forward currency contracts
$ (11,468,723)
﻿
*The short-term money market fund is included in Cash and Cash Equivalents on the Statements of Financial Condition.
﻿
﻿
Financial Assets and Liabilities at Fair Value as of December 31, 2016
﻿
﻿
﻿
Level 1
Level 2
Total
﻿
U.S. Treasury notes (1)
$ 201,393,964
$
-
$ 201,393,964
Short-term money market fund*
18,621,676
-
18,621,676
Exchange-traded futures contracts
Energies
(30,169)
-
(30,169)
Grains
28,884
-
28,884
Interest rates
2,204,441
-
2,204,441
Livestock
(790)
-
(790)
Metals
347,170
-
347,170
Softs
(16,816)
-
(16,816)
Stock indices
870,711
-
870,711
﻿
Total exchange-traded futures contracts
3,403,431
-
3,403,431
﻿
Over-the-counter forward currency contracts
-
1,661,635
1,661,635
﻿
Total futures and forward currency contracts (2)
3,403,431
1,661,635
5,065,066
﻿
Total financial assets at fair value
$ 223,419,071
$ 1,661,635
$ 225,080,706
﻿
Per line item in the Statements of Financial Condition
(1)
Investments in U.S. Treasury notes held in equity trading accounts as collateral
$ 26,059,657
Investments in U.S. Treasury notes held in custody
175,334,307
Total investments in U.S. Treasury notes
$ 201,393,964
﻿
(2)
Net unrealized appreciation on open futures and forward currency contracts
$ 5,065,066
Net unrealized depreciation on open futures and forward currency contracts
-
Total net unrealized appreciation on open futures and forward currency contracts
$ 5,065,066
﻿
*The short-term money market fund is included in Cash and Cash Equivalents on the Statements of Financial Condition.
﻿
﻿ </t>
  </si>
  <si>
    <t>Profit Share</t>
  </si>
  <si>
    <t>Profit Share [Abstract]</t>
  </si>
  <si>
    <t xml:space="preserve">4. PROFIT SHARE
The following table indicates the total profit share earned and accrued during the three and six months ended June 30, 2017 and 2016. Profit share earned (from Unitholders' redemptions) is credited to the New Profit Memo Account as defined in the Trust’s Declaration of Trust and Trust Agreement (the “Trust Agreement”).
﻿
﻿
﻿
﻿
Three months ended:
﻿
June 30,
June 30,
﻿
2017
2016
﻿ Profit share earned
$ 17,259
$ 7,978
﻿ Reversal of profit share (1)
(198,645)
(372,404)
﻿ Profit share accrued
0
646,010
﻿ Total profit share
$ (181,386)
$ 281,584
﻿
﻿
﻿
Six months ended:
﻿
June 30,
June 30,
﻿
2017
2016
﻿ Profit share earned
$ 18,352
$ 17,237
﻿ Profit share accrued
0
646,010
﻿ Total profit share
$ 18,352
$ 663,247
﻿
(1) On April 1 st
﻿
﻿ </t>
  </si>
  <si>
    <t>Related Party Transactions</t>
  </si>
  <si>
    <t>Related Party Transactions [Abstract]</t>
  </si>
  <si>
    <t xml:space="preserve">5. RELATED PARTY TRANSACTIONS
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June 30, 2017 and December 31, 2016, the Managing Owner is owed $58,082 and $0, respectively, from the Trust in connection with such expenses it has paid on the Trust's behalf (and is included in "Due to Managing Owner" in the Statements of Financial Condition).
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There was no redemption charge payable at June 30, 2017 or December 31, 2016. </t>
  </si>
  <si>
    <t>Brokerage And Custodial Fees</t>
  </si>
  <si>
    <t>Brokerage And Custodial Fees [Abstract]</t>
  </si>
  <si>
    <t xml:space="preserve">7. BROKERAGE AND CUSTODIAL FEES
For the three and six months ended June 30, 2017 and 2016, brokerage and custodial fees were as follows:
﻿
﻿
﻿
﻿
Three months ending June 30,
Six months ending June 30,
﻿
2017
2016
2017
2016
﻿
﻿ Brokerage fees
$ 3,158,867
$ 3,211,829
$ 6,409,193
$ 6,512,152
﻿ Custodial fees 7
6
13
33
﻿
﻿ Total
$ 3,158,874
$ 3,211,835
$ 6,409,206
$ 6,512,185
﻿
Per the Trust agreement, selling agents are prohibited from receiving amounts in excess of 9.5% of the gross offering proceeds of Series 1 units sold subsequent to August 12, 2009. During the three and six months ended June 30, 2017 and 2016, the Managing Owner rebated to the Trust for the benefit of all holders of Series 1 Units, all amounts that would have otherwise been due to selling agents but for the 9.5% cap. Further, in certain cases, there are Series 1 units that remain outstanding, where there is no longer a selling agent associated with such units. Beginning in August 2014, the Managing Owner rebated such amounts to the Trust for the benefit of all holders of Series 1 Units. The total amounts rebated to the Trust for both of these items, included in “Brokerage and custodial fees” in the Statements of Operations, were as follows:
﻿
﻿
﻿
﻿
Three months ending June 30,
Six months ending June 30,
﻿
2017
2016
2017
2016
﻿
﻿ Brokerage fee rebates
$ 195,331
$ 193,450
$ 387,151
$ 387,116
﻿ </t>
  </si>
  <si>
    <t>Summary Of Significant Accounting Policies (Policies)</t>
  </si>
  <si>
    <t>Basis Of Presentation</t>
  </si>
  <si>
    <t xml:space="preserve">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
  </si>
  <si>
    <t xml:space="preserve">Basis of Presentation — The financial statements have been prepared in conformity with accounting principles generally accepted (“U.S. GAAP”) in the United States (the “U.S.”) as detailed in the Financial Accounting Standards Board (“FASB”) Accounting Standards Codification (“Codification”). Certain reclassifications have been made to the prior period financial statements to conform to the current period presentation.
The Trust is an investment company following the accounting and reporting guidance put forth in Accounting Standard Update (“ASU”) 2013-08, “Financial Services — Investment Companies (Topic 946): Amendments to the Scope, Measurement and Disclosure Requirements”. </t>
  </si>
  <si>
    <t>Investments</t>
  </si>
  <si>
    <t xml:space="preserve">Investments — The Trust records its transactions in futures and forward currency contracts and U.S. Treasury notes including related income and expenses on a trade 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 </t>
  </si>
  <si>
    <t>Cash And Cash Equivalents</t>
  </si>
  <si>
    <t xml:space="preserve">Cash and Cash Equivalents — Cash and cash equivalents includes cash and investments in Dreyfus Treasury Prime Cash Management, a short term U.S. government securities money market fund. </t>
  </si>
  <si>
    <t>Cash Denominated In Foreign Currencies</t>
  </si>
  <si>
    <t xml:space="preserve">Cash Denominated in Foreign Currencies — Includes foreign currency cash held at the Trust’s trading counterparties. Foreign cash deficits, if applicable, are presented in the liabilities section of the Statements of Financial Condition. </t>
  </si>
  <si>
    <t>Foreign Currency Translation</t>
  </si>
  <si>
    <t xml:space="preserve">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t>
  </si>
  <si>
    <t>Income Taxes</t>
  </si>
  <si>
    <t xml:space="preserve">The Income Taxes topic of the Codification clarifies the accounting for uncertainty in tax positions. This requires that the Trust recognize in its financial statements the impact of any uncertain tax positions. Based on a review of the Trust’s open tax years , 2013 to 2016 , Millburn Ridgefield Corporation (the “Managing Owner”) determined that no reserves for uncertain tax positions were required. </t>
  </si>
  <si>
    <t xml:space="preserve">Income Taxes — The Trust is treated as a limited partnership for federal and state income tax reporting purposes. Accordingly, the Trust prepares calendar year U.S. federal and applicable state tax returns and reports to the Unitholders their allocable shares of the Trust’s income, expenses and trading gains or losses. No provision for income taxes has been made in the accompanying financial statements as the Unitholders are responsible for the payment of taxes.
The Income Taxes topic of the Codification clarifies the accounting for uncertainty in tax positions. This requires that the Trust recognize in its financial statements the impact of any uncertain tax positions. Based on a review of the Trust’s open tax years, 2013 to 2016 , the Managing Owner has determined that no reserves for uncertain tax positions were required. </t>
  </si>
  <si>
    <t>Estimates</t>
  </si>
  <si>
    <t xml:space="preserve">Estimates — The preparation of financial statements in conformity with U.S. GAAP requires management to make estimates and assumptions that affect the amounts and disclosures reported in the financial statements. Actual results could differ from these estimates. </t>
  </si>
  <si>
    <t>Right Of Offset</t>
  </si>
  <si>
    <t xml:space="preserve">Right of Offse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 </t>
  </si>
  <si>
    <t>Fair Value of Financial Instruments</t>
  </si>
  <si>
    <t xml:space="preserve">Fair Value of Financial Instruments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Trust separates its investments into two categories: cash instruments and derivative contracts. </t>
  </si>
  <si>
    <t>Cash Instruments</t>
  </si>
  <si>
    <t xml:space="preserve">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 ‑term U.S. government securities money market fund. The Managing Owner of the Trust does not adjust the quoted price for such instruments even in situations where the Trust holds a large position and a sale could reasonably impact the quoted price. </t>
  </si>
  <si>
    <t>Derivative Contracts</t>
  </si>
  <si>
    <t xml:space="preserve">Derivative Contracts — Derivative contracts can be exchange ‑traded or over ‑the ‑counter (“OTC”). Exchange ‑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years ended December 31, 2016 and 2015 , there were no transfers of assets or liabilities between Level 1 and Level 2. The following table represents the Trust’s investments by hierarchical level as of December 31, 2016 and 2015 in valuing the Trust’s investments at fair value. At December 31, 2016 and 2015 , the Trust held no assets or liabilities classified in Level 3.
Financial Assets and Liabilities at Fair Value as of December 31, 2016
﻿
﻿
﻿
Level 1
Level 2
Total
﻿
﻿ U.S. Treasury notes (1)
$ 201,393,964
$ -
$ 201,393,964
﻿ Short-term money market fund*
18,621,676
-
18,621,676
﻿ Exchange-traded futures contracts
﻿ Energies
(30,169)
-
(30,169)
﻿ Grains
28,884
-
28,884
﻿ Interest rates
2,204,441
-
2,204,441
﻿ Livestock
(790)
-
(790)
﻿ Metals
347,170
-
347,170
﻿ Softs
(16,816)
-
(16,816)
﻿ Stock indices
870,711
-
870,711
﻿
﻿ Total exchange-traded futures contracts
3,403,431
-
3,403,431
﻿
﻿ Over-the-counter forward currency contracts
-
1,661,635
1,661,635
﻿
﻿ Total futures and forward currency contracts (2)
3,403,431
1,661,635
5,065,066
﻿
﻿ Total financial assets at fair value
$ 223,419,071
$ 1,661,635
$ 225,080,706
﻿
﻿ Per line item in the Statements of Financial Condition
﻿ (1)
﻿ Investments in U.S. Treasury notes held in equity trading accounts as collateral
$ 26,059,657
﻿ Investments in U.S. Treasury notes
175,334,307
﻿ Total investments in U.S. Treasury notes
$ 201,393,964
﻿
﻿ (2)
﻿ Net unrealized appreciation on open futures and forward currency contracts
$ 5,065,066
﻿ Net unrealized depreciation on open futures and forward currency contracts
-
﻿ Total net unrealized appreciation on open futures and forward currency contracts
$ 5,065,066
﻿
﻿ *The short-term money market fund is included in Cash and Cash Equivalents on the Statements
﻿ of Financial Condition.
﻿
Financial Assets and Liabilities at Fair Value as of December 31, 2015
﻿
﻿
﻿
Level 1
Level 2
Total
﻿
﻿ U.S. Treasury notes (1)
$ 185,337,013
$ -
$ 185,337,013
﻿ Short-term money market fund*
11,490,322
-
11,490,322
﻿ Exchange-traded futures contracts
﻿ Energies
1,506,235
-
1,506,235
﻿ Grains
336,843
-
336,843
﻿ Interest rates
(299,778)
-
(299,778)
﻿ Livestock
(88,790)
-
(88,790)
﻿ Metals
570,378
-
570,378
﻿ Softs
(32,325)
-
(32,325)
﻿ Stock indices
669,608
-
669,608
﻿
﻿ Total exchange-traded futures contracts
2,662,171
-
2,662,171
﻿
﻿ Over-the-counter forward currency contracts
-
1,597,683
1,597,683
﻿
﻿ Total futures and forward currency contracts (2)
2,662,171
1,597,683
4,259,854
﻿
﻿ Total financial assets at fair value
$ 199,489,506
$ 1,597,683
$ 201,087,189
﻿
﻿ Per line item in the Statements of Financial Condition
﻿ (1)
﻿ Investments in U.S. Treasury notes held in equity trading accounts as collateral
$ 36,536,889
﻿ Investments in U.S. Treasury notes
148,800,124
﻿ Total investments in U.S. Treasury notes
$ 185,337,013
﻿
﻿ (2)
﻿ Net unrealized appreciation on open futures and forward currency contracts
$ 4,388,065
﻿ Net unrealized depreciation on open futures and forward currency contracts
(128,211)
﻿ Total net unrealized appreciation on open futures and forward currency contracts
$ 4,259,854
﻿
﻿ *The short-term money market fund is included in Cash and Cash Equivalents on the Statements
﻿ of Financial Condition.
﻿ </t>
  </si>
  <si>
    <t>Basis Of Presentation And Summary Of Significant Accounting Policies (Policies)</t>
  </si>
  <si>
    <t>Basis of Accounting, Policy</t>
  </si>
  <si>
    <t>Income Tax Uncertainties, Policy</t>
  </si>
  <si>
    <t>Summary Of Significant Accounting Policies (Tables)</t>
  </si>
  <si>
    <t>Schedule Of Financial Assets And Liabilities At Fair Value</t>
  </si>
  <si>
    <t xml:space="preserve">Financial Assets and Liabilities at Fair Value as of June 30, 2017
﻿
﻿
﻿
Level 1
Level 2
Total
﻿
﻿ U.S. Treasury notes (1)
$ 201,076,520
$
-
$ 201,076,520
﻿ Short-term money market fund*
17,067,053
-
17,067,053
Exchange-traded futures contracts
﻿ Energies
(1,321,328)
-
(1,321,328)
﻿ Grains
(707,267)
-
(707,267)
﻿ Interest rates
(5,574,794)
-
(5,574,794)
﻿ Livestock
(38,220)
-
(38,220)
﻿ Metals
(145,179)
-
(145,179)
﻿ Softs
173,328
-
173,328
﻿ Stock indices
(2,457,463)
-
(2,457,463)
﻿
﻿ Total exchange-traded futures contracts
(10,070,923)
-
(10,070,923)
﻿
﻿ Over-the-counter forward currency contracts
-
(1,397,800)
(1,397,800)
﻿
﻿ Total futures and forward currency contracts (2)
(10,070,923)
(1,397,800)
(11,468,723)
﻿
﻿ Total financial assets at fair value
$ 208,072,650
$ (1,397,800)
$ 206,674,850
﻿
Per line item in the Statements of Financial Condition
(1)
﻿ Investments in U.S. Treasury notes held in equity trading accounts as collateral
$ 35,416,755
﻿ Investments in U.S. Treasury notes held in custody
165,659,765
﻿ Total investments in U.S. Treasury notes
$ 201,076,520
﻿
(2)
﻿ Net unrealized appreciation on open futures and forward currency contracts
$
-
﻿ Net unrealized depreciation on open futures and forward currency contracts
(11,468,723)
﻿ Total net unrealized appreciation on open futures and forward currency contracts
$ (11,468,723)
﻿
*The short-term money market fund is included in Cash and Cash Equivalents on the Statements of Financial Condition.
﻿
﻿
Financial Assets and Liabilities at Fair Value as of December 31, 2016
﻿
﻿
﻿
Level 1
Level 2
Total
﻿
U.S. Treasury notes (1)
$ 201,393,964
$
-
$ 201,393,964
Short-term money market fund*
18,621,676
-
18,621,676
Exchange-traded futures contracts
Energies
(30,169)
-
(30,169)
Grains
28,884
-
28,884
Interest rates
2,204,441
-
2,204,441
Livestock
(790)
-
(790)
Metals
347,170
-
347,170
Softs
(16,816)
-
(16,816)
Stock indices
870,711
-
870,711
﻿
Total exchange-traded futures contracts
3,403,431
-
3,403,431
﻿
Over-the-counter forward currency contracts
-
1,661,635
1,661,635
﻿
Total futures and forward currency contracts (2)
3,403,431
1,661,635
5,065,066
﻿
Total financial assets at fair value
$ 223,419,071
$ 1,661,635
$ 225,080,706
﻿
Per line item in the Statements of Financial Condition
(1)
Investments in U.S. Treasury notes held in equity trading accounts as collateral
$ 26,059,657
Investments in U.S. Treasury notes held in custody
175,334,307
Total investments in U.S. Treasury notes
$ 201,393,964
﻿
(2)
Net unrealized appreciation on open futures and forward currency contracts
$ 5,065,066
Net unrealized depreciation on open futures and forward currency contracts
-
Total net unrealized appreciation on open futures and forward currency contracts
$ 5,065,066
﻿
*The short-term money market fund is included in Cash and Cash Equivalents on the Statements of Financial Condition.
﻿
﻿ </t>
  </si>
  <si>
    <t xml:space="preserve">﻿
Financial Assets and Liabilities at Fair Value as of December 31, 2016
﻿
﻿
﻿
Level 1
Level 2
Total
﻿
﻿ U.S. Treasury notes (1)
$ 201,393,964
$ -
$ 201,393,964
﻿ Short-term money market fund*
18,621,676
-
18,621,676
﻿ Exchange-traded futures contracts
﻿ Energies
(30,169)
-
(30,169)
﻿ Grains
28,884
-
28,884
﻿ Interest rates
2,204,441
-
2,204,441
﻿ Livestock
(790)
-
(790)
﻿ Metals
347,170
-
347,170
﻿ Softs
(16,816)
-
(16,816)
﻿ Stock indices
870,711
-
870,711
﻿
﻿ Total exchange-traded futures contracts
3,403,431
-
3,403,431
﻿
﻿ Over-the-counter forward currency contracts
-
1,661,635
1,661,635
﻿
﻿ Total futures and forward currency contracts (2)
3,403,431
1,661,635
5,065,066
﻿
﻿ Total financial assets at fair value
$ 223,419,071
$ 1,661,635
$ 225,080,706
﻿
﻿ Per line item in the Statements of Financial Condition
﻿ (1)
﻿ Investments in U.S. Treasury notes held in equity trading accounts as collateral
$ 26,059,657
﻿ Investments in U.S. Treasury notes
175,334,307
﻿ Total investments in U.S. Treasury notes
$ 201,393,964
﻿
﻿ (2)
﻿ Net unrealized appreciation on open futures and forward currency contracts
$ 5,065,066
﻿ Net unrealized depreciation on open futures and forward currency contracts
-
﻿ Total net unrealized appreciation on open futures and forward currency contracts
$ 5,065,066
﻿
﻿ *The short-term money market fund is included in Cash and Cash Equivalents on the Statements
﻿ of Financial Condition.
﻿
Financial Assets and Liabilities at Fair Value as of December 31, 2015
﻿
﻿
﻿
Level 1
Level 2
Total
﻿
﻿ U.S. Treasury notes (1)
$ 185,337,013
$ -
$ 185,337,013
﻿ Short-term money market fund*
11,490,322
-
11,490,322
﻿ Exchange-traded futures contracts
﻿ Energies
1,506,235
-
1,506,235
﻿ Grains
336,843
-
336,843
﻿ Interest rates
(299,778)
-
(299,778)
﻿ Livestock
(88,790)
-
(88,790)
﻿ Metals
570,378
-
570,378
﻿ Softs
(32,325)
-
(32,325)
﻿ Stock indices
669,608
-
669,608
﻿
﻿ Total exchange-traded futures contracts
2,662,171
-
2,662,171
﻿
﻿ Over-the-counter forward currency contracts
-
1,597,683
1,597,683
﻿
﻿ Total futures and forward currency contracts (2)
2,662,171
1,597,683
4,259,854
﻿
﻿ Total financial assets at fair value
$ 199,489,506
$ 1,597,683
$ 201,087,189
﻿
﻿ Per line item in the Statements of Financial Condition
﻿ (1)
﻿ Investments in U.S. Treasury notes held in equity trading accounts as collateral
$ 36,536,889
﻿ Investments in U.S. Treasury notes
148,800,124
﻿ Total investments in U.S. Treasury notes
$ 185,337,013
﻿
﻿ (2)
﻿ Net unrealized appreciation on open futures and forward currency contracts
$ 4,388,065
﻿ Net unrealized depreciation on open futures and forward currency contracts
(128,211)
﻿ Total net unrealized appreciation on open futures and forward currency contracts
$ 4,259,854
﻿
﻿ *The short-term money market fund is included in Cash and Cash Equivalents on the Statements
﻿ of Financial Condition.
﻿ </t>
  </si>
  <si>
    <t>Trust Agreement (Tables)</t>
  </si>
  <si>
    <t>Schedule Of Brokerage Rates Based On Net Capital Investment Levels Or Investments In Asset-based Fee Or Fixed Fee Investment Programs</t>
  </si>
  <si>
    <t xml:space="preserve">﻿
﻿
Net Capital Investments
Brokerage Fees
﻿
﻿
$100,000 – $499,999
6.50
%
﻿
$500,000 – $999,999
6.00
﻿
Greater than $1,000,000
5.50
﻿
Asset-based or fixed fee investment programs
4.00
﻿ </t>
  </si>
  <si>
    <t>Schedule Of Brokerage And Custodial Fees</t>
  </si>
  <si>
    <t xml:space="preserve">﻿
﻿
Three months ending June 30,
Six months ending June 30,
﻿
2017
2016
2017
2016
﻿
﻿ Brokerage fees
$ 3,158,867
$ 3,211,829
$ 6,409,193
$ 6,512,152
﻿ Custodial fees 7
6
13
33
﻿
﻿ Total
$ 3,158,874
$ 3,211,835
$ 6,409,206
$ 6,512,185
﻿ </t>
  </si>
  <si>
    <t xml:space="preserve">﻿
﻿
2016
2015
2014
﻿
﻿ Brokerage fees
$ 13,188,941
$ 13,566,607
$ 15,803,101
﻿ Custodial fees 46
131
213
﻿
﻿ Total
$ 13,188,987
$ 13,566,738
$ 15,803,314
﻿ </t>
  </si>
  <si>
    <t>Schedule Of Redemption Charges Based On Redeemed Units' Net Asset Value</t>
  </si>
  <si>
    <t xml:space="preserve">﻿
﻿
﻿
Redemption Charges
﻿
Subscriptions
First 6 Months
Second 5 Months
﻿
﻿
Less than $100,000
4.0
%
3.0
%
﻿
$ 100,000 – $499,999
3.5
2.5
﻿
$500,000 – $999,999
3.0
2.0
﻿
Greater than $1,000,000
2.5
1.5
﻿ </t>
  </si>
  <si>
    <t>Derivative Instruments (Tables)</t>
  </si>
  <si>
    <t>Schedule Of Net Unrealized Appreciation (Depreciation) On Futures And Forward Currency Contracts By Settlement Currency Type</t>
  </si>
  <si>
    <t xml:space="preserve">﻿
﻿
As of December 31,
﻿
2016
2015
﻿
Total Net
Total Net
﻿
Unrealized
Unrealized
﻿
Appreciation
Percent
Appreciation
Percent
﻿ Currency Type
(Depreciation)
of Total
(Depreciation)
of Total
﻿
﻿ Australian dollar
$ 155,137
3.06
%
$ 54,432
1.28
%
﻿ British pound
494,366
9.76
(70,474)
(1.65)
﻿ Canadian dollar
27,194
0.54
382,071
8.97
﻿ Euro
2,612,792
51.58
258,636
6.07
﻿ Hong Kong dollar
38,547
0.76
73,989
1.74
﻿ Japanese yen
476,214
9.40
183,109
4.30
﻿ Korean won
243,382
4.81
14,676
0.34
﻿ Malaysian ringgit
-
-
9,270
0.22
﻿ Norwegian krone
(89,811)
(1.77)
(53,793)
(1.26)
﻿ Polish zloty
(42,931)
(0.85)
(145,789)
(3.42)
﻿ Singapore dollar
(4,223)
(0.08)
(11,349)
(0.27)
﻿ South African rand
15,831
0.31
70,730
1.66
﻿ Swedish krona
(117,247)
(2.31)
33,757
0.79
﻿ Turkish lira
(36,868)
(0.73)
(21,000)
(0.49)
﻿ U.S. dollar
1,292,683
25.52
3,481,589
81.72
﻿
﻿ Total
$ 5,065,066
100.00
%
$ 4,259,854
100.00
%
﻿ </t>
  </si>
  <si>
    <t>Fair Value Of Futures And Forward Currency Contracts</t>
  </si>
  <si>
    <t xml:space="preserve">Fair Value of Futures and Forward Currency Contracts at June 30, 2017
﻿
﻿
﻿
﻿
Net Unrealized
﻿
Fair Value - Long Positions
Fair Value - Short Positions
Gain (Loss) on
Sector
Gains
Losses
Gains
Losses
Open Positions
﻿
Futures contracts:
﻿ Energies
$
-
$
-
$ 203,623
$ (1,524,951)
$ (1,321,328)
﻿ Grains
-
-
19,675
(726,942)
(707,267)
﻿ Interest rates
206,789
(5,783,383)
1,800
-
(5,574,794)
﻿ Livestock
140
(20,600)
-
(17,760)
(38,220)
﻿ Metals
997,613
(15,180)
80,494
(1,208,106)
(145,179)
﻿ Softs
2,950
(400)
191,109
(20,331)
173,328
﻿ Stock indices
60,072
(2,463,256)
16,956
(71,235)
(2,457,463)
﻿
﻿ Total futures contracts
1,267,564
(8,282,819)
513,657
(3,569,325)
(10,070,923)
﻿
﻿ Forward currency contracts
2,521,583
(952,600)
730,767
(3,697,550)
(1,397,800)
﻿
Total futures and
﻿ forward currency contracts
$ 3,789,147
$ (9,235,419)
$ 1,244,424
$ (7,266,875)
$ (11,468,723)
﻿
﻿
﻿
Fair Value of Futures and Forward Currency Contracts at December 31, 2016
﻿
﻿
﻿
Net Unrealized
﻿
Fair Value - Long Positions
Fair Value - Short Positions
Gain (Loss) on
Sector
Gains
Losses
Gains
Losses
Open Positions
﻿
Futures contracts:
﻿ Energies
$ 79,741
$ (16,072)
$ 23,290
$ (117,128)
$ (30,169)
﻿ Grains
-
(2,530)
89,139
(57,725)
28,884
﻿ Interest rates
2,585,506
(349,679)
89
(31,475)
2,204,441
﻿ Livestock
1,910
-
-
(2,700)
(790)
﻿ Metals
659,138
(532,399)
453,344
(232,913)
347,170
﻿ Softs
240
(9,850)
70,445
(77,651)
(16,816)
﻿ Stock indices
1,809,601
(628,745)
20,868
(331,013)
870,711
﻿
﻿ Total futures contracts
5,136,136
(1,539,275)
657,175
(850,605)
3,403,431
﻿
﻿ Forward currency contracts
466,082
(1,149,281)
2,847,995
(503,161)
1,661,635
﻿
Total futures and
forward currency contracts
$ 5,602,218
$ (2,688,556)
$ 3,505,170
$ (1,353,766)
$ 5,065,066
﻿
﻿ </t>
  </si>
  <si>
    <t xml:space="preserve">Fair Value of Futures and Forward Currency Contracts at December 31, 2016
﻿
﻿
﻿
Net Unrealized
﻿
Fair Value - Long Positions
Fair Value - Short Positions
Gain (Loss) on
﻿ Sector
Gains
Losses
Gains
Losses
Open Positions
﻿
﻿ Futures contracts:
﻿ Energies
$ 79,741
$ (16,072)
$ 23,290
$ (117,128)
$ (30,169)
﻿ Grains
-
(2,530)
89,139
(57,725)
28,884
﻿ Interest rates 2,585,506
(349,679)
89
(31,475)
2,204,441
﻿ Livestock 1,910
-
-
(2,700)
(790)
﻿ Metals 659,138
(532,399)
453,344
(232,913)
347,170
﻿ Softs 240
(9,850)
70,445
(77,651)
(16,816)
﻿ Stock indices 1,809,601
(628,745)
20,868
(331,013)
870,711
﻿
﻿ Total futures contracts 5,136,136
(1,539,275)
657,175
(850,605)
3,403,431
﻿
﻿ Forward currency contracts 466,082
(1,149,281)
2,847,995
(503,161)
1,661,635
﻿
﻿ Total futures and
﻿ forward currency contracts
$ 5,602,218
$ (2,688,556)
$ 3,505,170
$ (1,353,766)
$ 5,065,066
﻿
Fair Value of Futures and Forward Currency Contracts at December 31, 2015
﻿
﻿
﻿
﻿
Net Unrealized
﻿
Fair Value - Long Positions
Fair Value - Short Positions
Gain (Loss) on
﻿ Sector
Gains
Losses
Gains
Losses
Open Positions
﻿
﻿ Futures contracts:
﻿ Energies
$ -
$ -
$ 1,935,820
$ (429,585)
$ 1,506,235
﻿ Grains 48
-
347,695
(10,900)
336,843
﻿ Interest rates 1,030,409
(1,329,031)
-
(1,156)
(299,778)
﻿ Livestock
-
-
-
(88,790)
(88,790)
﻿ Metals 449,863
(52,819)
657,070
(483,736)
570,378
﻿ Softs 115,553
(74,163)
100
(73,815)
(32,325)
﻿ Stock indices 857,616
(274,614)
119,246
(32,640)
669,608
﻿
﻿ Total futures contracts 2,453,489
(1,730,627)
3,059,931
(1,120,622)
2,662,171
﻿
﻿ Forward currency contracts 736,739
(1,840,774)
3,851,664
(1,149,946)
1,597,683
﻿
﻿ Total futures and
﻿ forward currency contracts
$ 3,190,228
$ (3,571,401)
$ 6,911,595
$ (2,270,568)
$ 4,259,854
﻿ </t>
  </si>
  <si>
    <t>Schedule Of Trading Gains (Losses) Of Futures And Forward Currency Contracts</t>
  </si>
  <si>
    <t xml:space="preserve">﻿
﻿
Three months ended:
Three months ended:
Six months ended:
Six months ended:
Sector
June 30, 2017
June 30, 2016
June 30, 2017
June 30, 2016
﻿
Futures contracts:
﻿ Energies
$ (3,291,227)
$ (1,326,985)
$ (4,308,878)
(406,583)
﻿ Grains
(2,353,962)
2,994,283
(2,842,978)
3,159,285
﻿ Interest rates
(3,184,130)
12,579,362
(3,116,171)
27,947,561
﻿ Livestock
(50,500)
25,320
(142,610)
36,780
﻿ Metals
53,096
(1,104,657)
110,086
(1,742,430)
﻿ Softs
903,945
125,151
1,088,615
(537,703)
﻿ Stock indices
5,919,398
927,569
16,721,043
4,867,240
﻿
﻿ Total futures contracts
(2,003,380)
14,220,043
7,509,107
33,324,150
﻿
﻿ Forward currency contracts
(6,395,794)
1,035,295
(5,792,769)
3,136,852
﻿
﻿ Total futures and forward currency contracts
$ (8,399,174)
$ 15,255,338
$ 1,716,338
$ 36,461,002
﻿ </t>
  </si>
  <si>
    <t xml:space="preserve">﻿
﻿ Sector
2016
2015
2014
﻿
﻿ Futures contracts:
﻿ Energies
$ (6,966,567)
$ 8,983,430
$ 2,981,313
﻿ Grains 2,781,648
(2,597,497)
3,623,367
﻿ Interest rates 14,988,237
7,669,389
37,531,206
﻿ Livestock 55,290
159,030
893,890
﻿ Metals (1,111,367)
5,411,115
(2,488,313)
﻿ Softs (942,605)
779,782
2,095,657
﻿ Stock indices 17,402,260
(87,413)
2,913,996
﻿
﻿ Total futures contracts 26,206,896
20,317,836
47,551,116
﻿
﻿ Forward currency contracts 8,748,158
51,738
1,318,519
﻿
﻿ Total futures and forward currency contracts
$ 34,955,054
$ 20,369,574
$ 48,869,635
﻿ </t>
  </si>
  <si>
    <t>Schedule Of Average Notional Value By Sector Of Futures And Forward Currency Contracts</t>
  </si>
  <si>
    <t xml:space="preserve">﻿
﻿
2017
2016
Sector
Long Positions
Short Positions
Long Positions
Short Positions
﻿
Futures contracts:
﻿ Energies
$ 5,304,721
$ 25,161,374
$ 9,885,686
$ 13,083,750
﻿ Grains
105,533
19,042,922
5,699,917
15,034,753
﻿ Interest rates
369,718,745
3,433,941
433,868,811
8,546,357
﻿ Livestock
508,193
578,507
75,460
1,308,067
﻿ Metals
12,756,310
8,143,304
3,391,534
16,259,462
﻿ Softs
421,375
5,662,123
2,867,192
1,660,076
﻿ Stock indices
174,384,139
13,386,909
96,130,398
12,223,624
﻿
Total futures
﻿ contracts
563,199,016
75,409,080
551,918,998
68,116,089
﻿
Forward currency
﻿ contracts
75,579,022
111,460,847
95,290,849
80,625,190
﻿
Total average
﻿ notional
$ 638,778,038
$ 186,869,927
$ 647,209,847
$ 148,741,279
﻿
﻿ </t>
  </si>
  <si>
    <t xml:space="preserve">﻿
﻿
2016
2015
2014
﻿ Sector
Long Positions
Short Positions
Long Positions
Short Positions
Long Positions
Short Positions
﻿
﻿ Futures contracts:
﻿ Energies
$ 9,908,768
$ 10,663,625
$ 1,449,651
$ 19,980,201
$ 58,506,140
$ 36,503,884
﻿ Grains 3,483,270
16,076,288
4,514,320
9,729,741
18,708,435
17,339,007
﻿ Interest rates 465,765,592
7,201,812
443,862,760
19,265,790
684,099,838
29,797,825
﻿ Livestock 55,860
1,364,840
312,778
1,891,970
6,012,536
2,708,046
﻿ Metals 8,167,515
14,594,787
2,425,751
25,691,322
32,405,876
13,151,885
﻿ Softs 2,494,206
1,866,875
2,068,245
4,421,026
5,798,787
7,150,901
﻿ Stock indices 133,506,586
11,752,950
139,974,824
10,986,473
264,077,146
6,713,147
﻿
﻿ Total futures
﻿ contracts 623,381,797
63,521,177
594,608,329
91,966,523
1,069,608,758
113,364,695
﻿
﻿ Forward currency
﻿ contracts 88,043,150
102,066,994
56,830,540
97,872,490
228,857,494
65,941,926
﻿
﻿ Total average
﻿ notional
$ 711,424,947
$ 165,588,171
$ 651,438,869
$ 189,839,013
$ 1,298,466,252
$ 179,306,621
﻿ </t>
  </si>
  <si>
    <t>Offsetting Of Derivative Assets And Liabilities</t>
  </si>
  <si>
    <t xml:space="preserve">Offsetting of derivative assets and liabilities at June 30, 2017
﻿
﻿
﻿
Gross amounts of recognized liabilities
Gross amounts offset in the Statement of Financial Condition
Net amounts of liabilities presented in the Statement of Financial Condition
Liabilities
Futures contracts
﻿ Counterparty C
$ 5,409,073
$ (378,939)
$ 5,030,134
﻿ Counterparty I
6,443,071
(1,402,282)
5,040,789
﻿ Total futures contracts
11,852,144
(1,781,221)
10,070,923
﻿
Forward currency contracts
﻿ Counterparty G
$ 2,882,016
$ (1,797,978)
$ 1,084,038
﻿ Counterparty H
1,768,134
(1,454,372)
313,762
﻿ Total forward currency contracts
4,650,150
(3,252,350)
1,397,800
﻿
﻿ Total liabilities
$ 16,502,294
$ (5,033,571)
$ 11,468,723
﻿
﻿
﻿
﻿
﻿
Amounts Not Offset in the Statement of Financial Condition
Counterparty
Net amounts of Liabilities presented in the Statement of Financial Condition
Financial Instruments
Collateral Pledged (1)(2)
Net Amount (3)
﻿
﻿ Counterparty C
$ 5,030,134
$
-
$ (5,030,134)
$
-
﻿ Counterparty G
1,084,038
-
-
1,084,038
﻿ Counterparty H
313,762
-
-
313,762
﻿ Counterparty I
5,040,789
-
(5,040,789)
-
﻿
﻿ Total
$ 11,468,723
$
-
$ (10,070,923)
$ 1,397,800
﻿
(1) Collateral pledg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es presented in the Statement of Financial
Condition for each respective counterparty.
(3) Net amount represents the amounts owed by the Trust to each counterparty as of June 30, 2017.
﻿
﻿
Offsetting of derivative assets and liabilities at December 31, 2016
﻿
﻿
﻿
﻿
Gross amounts of recognized assets
Gross amounts offset in the Statement of Financial Condition
Net amounts of assets presented in the Statement of Financial Condition
Assets
Futures contracts
Counterparty C
$ 3,694,763
$ (1,127,511)
$ 2,567,252
Counterparty I
2,098,548
(1,262,369)
836,179
Total futures contracts
5,793,311
(2,389,880)
3,403,431
﻿
Forward currency contracts
Counterparty G
1,572,076
(681,507)
890,569
Counterparty H
1,742,001
(970,935)
771,066
Total forward currency contracts
3,314,077
(1,652,442)
1,661,635
﻿
Total assets
$ 9,107,388
$ (4,042,322)
$ 5,065,066
﻿
﻿
﻿
﻿
﻿
﻿
﻿
﻿
Amounts Not Offset in the Statement of Financial Condition
Counterparty
Net amounts of Assets presented in the Statement of Financial Condition
Financial Instruments
Collateral Received (1)(2)
Net Amount (3)
﻿
Counterparty C
$ 2,567,252
$
-
$ (2,567,252)
$
-
Counterparty G
890,569
-
-
890,569
Counterparty H
771,066
-
-
771,066
Counterparty I
836,179
-
(836,179)
-
﻿
Total
$ 5,065,066
$
-
$ (3,403,431)
$ 1,661,635
﻿
(1) Collateral received includes trades made on exchanges. These trades are subject to central counterparty clearing where settlement is
guaranteed by the exchange.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December 31, 2016.
﻿
﻿ </t>
  </si>
  <si>
    <t xml:space="preserve">Offsetting of derivative assets and liabilities at December 31, 2016
﻿
﻿
﻿
Gross amounts of recognized assets
Gross amounts offset in the Statement of Financial Condition
Net amounts of assets presented in the Statement of Financial Condition
﻿ Assets
﻿ Futures contracts
﻿ Counterparty C
$ 3,694,763
$ (1,127,511)
$ 2,567,252
﻿ Counterparty I
2,098,548
(1,262,369)
836,179
﻿ Total futures contracts
5,793,311
(2,389,880)
3,403,431
﻿
﻿ Forward currency contracts
﻿ Counterparty G
1,572,076
(681,507)
890,569
﻿ Counterparty H
1,742,001
(970,935)
771,066
﻿ Total forward currency contracts
3,314,077
(1,652,442)
1,661,635
﻿
﻿ Total assets
$ 9,107,388
$ (4,042,322)
$ 5,065,066
﻿
﻿
﻿
(Continued)
﻿
﻿
﻿
﻿
﻿
﻿
﻿
﻿
﻿
﻿
﻿
Amounts Not Offset in the Statement of Financial Condition
﻿ Counterparty
Net amounts of Assets presented in the Statement of Financial Condition
Financial Instruments
Collateral Received (1)(2)
Net Amount (3)
﻿
﻿ Counterparty C
$ 2,567,252
$ -
$ (2,567,252)
$ -
﻿ Counterparty G
890,569
-
-
890,569
﻿ Counterparty H
771,066
-
-
771,066
﻿ Counterparty I
836,179
-
(836,179)
-
﻿
﻿ Total
$ 5,065,066
$ -
$ (3,403,431)
$ 1,661,635
﻿
﻿ (1) Collateral received includes trades made on exchanges. These trades are subject to central counterparty clearing where settlement is guaranteed by the exchange. Collateral pledged includes both cash and U.S. Treasury notes held at each respective counterparty.
﻿ (2) Collateral disclosed is limited to an amount not to exceed 100% of the net amount of assets presented in the
﻿ Statements of Financial Condition, for each respective counterparty.
﻿ (3) Net amount represents the amount that is subject to loss in the event of a counterparty failure as of December 31, 2016.
﻿
﻿
(Concluded)
﻿
﻿
﻿
﻿
﻿
﻿
Offsetting of derivative assets and liabilities at December 31, 2015
﻿
﻿
﻿
Gross amounts of recognized assets
Gross amounts offset in the Statement of Financial Condition
Net amounts of assets presented in the Statement of Financial Condition
﻿ Assets
﻿ Futures contracts
﻿ Counterparty C
$ 1,820,652
$ (1,308,411)
$ 512,241
﻿ Counterparty I
3,692,768
(1,542,838)
2,149,930
﻿ Total futures contracts
5,513,420
(2,851,249)
2,662,171
﻿
﻿ Forward currency contracts
﻿ Counterparty G
3,495,118
(1,769,224)
1,725,894
﻿
﻿ Total assets
$ 9,008,538
$ (4,620,473)
$ 4,388,065
﻿
﻿
﻿
Gross amounts of recognized liabilities
Gross amounts offset in the Statement of Financial Condition
Net amounts of liabilities presented in the Statement of Financial Condition
﻿ Liabilities
﻿ Forward currency contracts
﻿ Counterparty H
$ 1,221,496
$ (1,093,285)
$ 128,211
﻿
﻿ Total liabilities
$ 1,221,496
$ (1,093,285)
$ 128,211
﻿
﻿
﻿
﻿
﻿
﻿
﻿
﻿
(Continued)
﻿
﻿
﻿
﻿
﻿
﻿
﻿
﻿
Amounts Not Offset in the Statement of Financial Condition
﻿ Counterparty
Net amounts of Assets presented in the Statement of Financial Condition
Financial Instruments
Collateral Received (1)(2)
Net Amount (3)
﻿
﻿ Counterparty C
$ 512,241
$ -
$ (512,241)
$ -
﻿ Counterparty G
1,725,894
-
-
1,725,894
﻿ Counterparty I
2,149,930
-
(2,149,930)
-
﻿
﻿ Total
$ 4,388,065
$ -
$ (2,662,171)
$ 1,725,894
﻿
﻿
Amounts Not Offset in the Statement of Financial Condition
﻿ Counterparty
Net amounts of Liabilities presented in the Statement of Financial Condition
Financial Instruments
Collateral Pledged (1)(2)
Net Amount (4)
﻿
﻿ Counterparty H
$ 128,211
-
$ (128,211)
-
﻿
﻿ Total
$ 128,211
$ -
$ (128,211)
$ -
﻿
﻿ (1) Collateral received includes trades made on exchanges. These trades are subject to central counterparty clearing where settlement is guaranteed by the exchange. Collateral pledged includes both cash and U.S. Treasury notes held at each respective counterparty.
﻿ (2) Collateral disclosed is limited to an amount not to exceed 100% of the net amount of assets presented in the
﻿ Statements of Financial Condition, for each respective counterparty.
﻿ (3) Net amount represents the amount that is subject to loss in the event of a counterparty failure as of December 31, 2015.
﻿ (4) Net amount represents the amounts owed by the Trust to each counterparty as of December 31, 2015.
﻿
﻿ </t>
  </si>
  <si>
    <t>Financial Highlights (Tables)</t>
  </si>
  <si>
    <t>Schedule Of Weighted Average Number Of Units For Each Series</t>
  </si>
  <si>
    <t xml:space="preserve">﻿
﻿
Three months ended June 30,
Six months ended June 30,
Date of first issuance
﻿
2017
2016
2017
2016
﻿
﻿ Series 1
152,390.722
157,094.496
154,736.764
160,040.020
July 23, 2001
﻿ Series 2
6.797
6.797
6.797
17.460
April 1, 2010
﻿ Series 3
16,634.319
14,425.482
16,607.481
14,393.200
September 1, 2009
﻿ Series 4
3,246.975
2,789.892
3,203.759
2,730.889
November 1, 2010
﻿ </t>
  </si>
  <si>
    <t xml:space="preserve">﻿
﻿
Years ended December 31,
Date of first issuance
﻿
2016
2015
2014
﻿
﻿ Series 1 159,980.042
182,693.002
226,646.771
July 23, 2001
﻿ Series 2 12.094
39.121
71.411
April 1, 2010
﻿ Series 3 14,762.240
14,145.541
16,444.909
September 1, 2009
﻿ Series 4 2,774.133
2,496.701
2,198.058
November 1, 2010
﻿ </t>
  </si>
  <si>
    <t>Fair Value (Tables)</t>
  </si>
  <si>
    <t>Profit Share (Tables)</t>
  </si>
  <si>
    <t>Schedule Of Profit Share Earned And Accrued</t>
  </si>
  <si>
    <t xml:space="preserve">﻿
﻿
Three months ended:
﻿
June 30,
June 30,
﻿
2017
2016
﻿ Profit share earned
$ 17,259
$ 7,978
﻿ Reversal of profit share (1)
(198,645)
(372,404)
﻿ Profit share accrued
0
646,010
﻿ Total profit share
$ (181,386)
$ 281,584
﻿
﻿
﻿
Six months ended:
﻿
June 30,
June 30,
﻿
2017
2016
﻿ Profit share earned
$ 18,352
$ 17,237
﻿ Profit share accrued
0
646,010
﻿ Total profit share
$ 18,352
$ 663,247
﻿
(1) On April 1 st
﻿
﻿ </t>
  </si>
  <si>
    <t>Brokerage And Custodial Fees (Tables)</t>
  </si>
  <si>
    <t>Schedule Of Brokerage Fee Rebates</t>
  </si>
  <si>
    <t xml:space="preserve">﻿
﻿
﻿
Three months ending June 30,
Six months ending June 30,
﻿
2017
2016
2017
2016
﻿
﻿ Brokerage fee rebates
$ 195,331
$ 193,450
$ 387,151
$ 387,116
﻿ </t>
  </si>
  <si>
    <t>Organization (Narrative) (Details) - USD ($)</t>
  </si>
  <si>
    <t>1 Months Ended</t>
  </si>
  <si>
    <t>Jul. 23, 2001</t>
  </si>
  <si>
    <t>Organization [Line Items]</t>
  </si>
  <si>
    <t>Minimum capital investment</t>
  </si>
  <si>
    <t>Trust dissolution date</t>
  </si>
  <si>
    <t>Dec. 31,
		2031</t>
  </si>
  <si>
    <t>Millburn Ridgefield Corporation [Member]</t>
  </si>
  <si>
    <t>Original trust capital</t>
  </si>
  <si>
    <t>Minimum percentage of ownership</t>
  </si>
  <si>
    <t>Initial Unitholder [Member]</t>
  </si>
  <si>
    <t>Summary Of Significant Accounting Policies (Narrative) (Details)</t>
  </si>
  <si>
    <t>Tax Year 2013 [Member]</t>
  </si>
  <si>
    <t>Trust's open tax years</t>
  </si>
  <si>
    <t>Tax Year 2014 [Member]</t>
  </si>
  <si>
    <t>Tax Year 2015 [Member]</t>
  </si>
  <si>
    <t>Tax Year 2016 [Member]</t>
  </si>
  <si>
    <t>Summary Of Significant Accounting Policies (Schedule Of Financial Assets And Liabilities At Fair Value) (Details) - USD ($)</t>
  </si>
  <si>
    <t>Fair Value, Balance Sheet Grouping, Financial Statement Captions [Line Items]</t>
  </si>
  <si>
    <t>Investments in U.S. Treasury notes held in equity trading accounts as collateral</t>
  </si>
  <si>
    <t>Investments in U.S. Treasury notes held in custody</t>
  </si>
  <si>
    <t>Total investments in U.S. Treasury notes</t>
  </si>
  <si>
    <t>Short-term money market fund</t>
  </si>
  <si>
    <t>Total futures and forward currency contracts</t>
  </si>
  <si>
    <t>Total financial asset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Basis Of Presentation And Summary Of Significant Accounting Policies (Narrative) (Details)</t>
  </si>
  <si>
    <t>Trust Agreement (Narrative) (Details) - USD ($)</t>
  </si>
  <si>
    <t>Brokerage fees</t>
  </si>
  <si>
    <t>Net capital investments</t>
  </si>
  <si>
    <t>Management fee</t>
  </si>
  <si>
    <t>2.00%</t>
  </si>
  <si>
    <t>Custodial fee</t>
  </si>
  <si>
    <t>Percent of gross offering proceeds, exceeded by amounts paid to selling agents on Series 1 units</t>
  </si>
  <si>
    <t>9.50%</t>
  </si>
  <si>
    <t>Rebate amount</t>
  </si>
  <si>
    <t>Profit share percentage</t>
  </si>
  <si>
    <t>20.00%</t>
  </si>
  <si>
    <t>Redemption charges</t>
  </si>
  <si>
    <t>Redemption charges paid</t>
  </si>
  <si>
    <t>Trust Agreement (Schedule Of Brokerage Rates Based On Net Capital Investment Levels Or Investments In Asset-based Fee Or Fixed Fee Investment Programs) (Details)</t>
  </si>
  <si>
    <t>Dec. 31, 2016USD ($)</t>
  </si>
  <si>
    <t>Brokerage Rates [Line Items]</t>
  </si>
  <si>
    <t>Brokerage Fees</t>
  </si>
  <si>
    <t>Net Capital Investments</t>
  </si>
  <si>
    <t>$100,000 - $499,999 [Member]</t>
  </si>
  <si>
    <t>6.50%</t>
  </si>
  <si>
    <t>$100,000 - $499,999 [Member] | Maximum [Member]</t>
  </si>
  <si>
    <t>$100,000 - $499,999 [Member] | Minimum [Member]</t>
  </si>
  <si>
    <t>$500,000 - $999,999 [Member]</t>
  </si>
  <si>
    <t>6.00%</t>
  </si>
  <si>
    <t>$500,000 - $999,999 [Member] | Maximum [Member]</t>
  </si>
  <si>
    <t>$500,000 - $999,999 [Member] | Minimum [Member]</t>
  </si>
  <si>
    <t>Greater Than $1,000,000 [Member]</t>
  </si>
  <si>
    <t>5.50%</t>
  </si>
  <si>
    <t>Asset-based Or Fixed Fee Investment Programs [Member]</t>
  </si>
  <si>
    <t>4.00%</t>
  </si>
  <si>
    <t>Trust Agreement (Schedule Of Brokerage And Custodial Fees) (Details) - USD ($)</t>
  </si>
  <si>
    <t>Custodial fees</t>
  </si>
  <si>
    <t>Total</t>
  </si>
  <si>
    <t>Trust Agreement (Schedule Of Redemption Charges Based On Redeemed Units' Net Asset Value) (Details)</t>
  </si>
  <si>
    <t>Trust Agreement [Line Items]</t>
  </si>
  <si>
    <t>Less Than $100,000 [Member]</t>
  </si>
  <si>
    <t>Less Than $100,000 [Member] | First 6 Months [Member]</t>
  </si>
  <si>
    <t>Redemption Charges</t>
  </si>
  <si>
    <t>Less Than $100,000 [Member] | Second 5 Months [Member]</t>
  </si>
  <si>
    <t>3.00%</t>
  </si>
  <si>
    <t>$100,000 - $499,999 [Member] | First 6 Months [Member]</t>
  </si>
  <si>
    <t>3.50%</t>
  </si>
  <si>
    <t>$100,000 - $499,999 [Member] | Second 5 Months [Member]</t>
  </si>
  <si>
    <t>2.50%</t>
  </si>
  <si>
    <t>$500,000 - $999,999 [Member] | First 6 Months [Member]</t>
  </si>
  <si>
    <t>$500,000 - $999,999 [Member] | Second 5 Months [Member]</t>
  </si>
  <si>
    <t>Greater Than $1,000,000 [Member] | First 6 Months [Member]</t>
  </si>
  <si>
    <t>Greater Than $1,000,000 [Member] | Second 5 Months [Member]</t>
  </si>
  <si>
    <t>1.50%</t>
  </si>
  <si>
    <t>Derivative Instruments (Narrative) (Details) - USD ($)</t>
  </si>
  <si>
    <t>Derivative [Line Items]</t>
  </si>
  <si>
    <t>Trust's average net asset value</t>
  </si>
  <si>
    <t>Open interest rate futures, maturity</t>
  </si>
  <si>
    <t>10 years</t>
  </si>
  <si>
    <t>Concentration of credit risk</t>
  </si>
  <si>
    <t>Maximum [Member]</t>
  </si>
  <si>
    <t>Derivative Instruments (Schedule Of Net Unrealized Appreciation (Depreciation) On Futures And Forward Currency Contracts By Settlement Currency Type) (Details) - USD ($)</t>
  </si>
  <si>
    <t>Total Net Unrealized Appreciation (Depreciation)</t>
  </si>
  <si>
    <t>Percent of Total</t>
  </si>
  <si>
    <t>100.00%</t>
  </si>
  <si>
    <t>Australian dollar</t>
  </si>
  <si>
    <t>3.06%</t>
  </si>
  <si>
    <t>British pound</t>
  </si>
  <si>
    <t>9.76%</t>
  </si>
  <si>
    <t>(1.65%)</t>
  </si>
  <si>
    <t>Canadian dollar</t>
  </si>
  <si>
    <t>0.54%</t>
  </si>
  <si>
    <t>8.97%</t>
  </si>
  <si>
    <t>Euro</t>
  </si>
  <si>
    <t>51.58%</t>
  </si>
  <si>
    <t>6.07%</t>
  </si>
  <si>
    <t>Hong Kong dollar</t>
  </si>
  <si>
    <t>1.74%</t>
  </si>
  <si>
    <t>Japanese yen</t>
  </si>
  <si>
    <t>9.40%</t>
  </si>
  <si>
    <t>4.30%</t>
  </si>
  <si>
    <t>Korean won</t>
  </si>
  <si>
    <t>4.81%</t>
  </si>
  <si>
    <t>0.34%</t>
  </si>
  <si>
    <t>Malaysian ringgit</t>
  </si>
  <si>
    <t>0.22%</t>
  </si>
  <si>
    <t>Norwegian krone</t>
  </si>
  <si>
    <t>(1.77%)</t>
  </si>
  <si>
    <t>(1.26%)</t>
  </si>
  <si>
    <t>Polish zloty</t>
  </si>
  <si>
    <t>(0.85%)</t>
  </si>
  <si>
    <t>(3.42%)</t>
  </si>
  <si>
    <t>Singapore dollar</t>
  </si>
  <si>
    <t>(0.27%)</t>
  </si>
  <si>
    <t>South African rand</t>
  </si>
  <si>
    <t>0.31%</t>
  </si>
  <si>
    <t>1.66%</t>
  </si>
  <si>
    <t>Swedish krona</t>
  </si>
  <si>
    <t>(2.31%)</t>
  </si>
  <si>
    <t>Turkish lira</t>
  </si>
  <si>
    <t>(0.73%)</t>
  </si>
  <si>
    <t>(0.49%)</t>
  </si>
  <si>
    <t>U.S. dollar</t>
  </si>
  <si>
    <t>25.52%</t>
  </si>
  <si>
    <t>81.72%</t>
  </si>
  <si>
    <t>Derivative Instruments (Fair Value Of Futures And Forward Currency Contracts) (Details) - USD ($)</t>
  </si>
  <si>
    <t>Futures and forward currency contracts, Fair Value</t>
  </si>
  <si>
    <t>Long [Member] | Gains [Member]</t>
  </si>
  <si>
    <t>Long [Member] | Gains [Member] | Futures Contracts [Member]</t>
  </si>
  <si>
    <t>Long [Member] | Gains [Member] | Energies [Member]</t>
  </si>
  <si>
    <t>Long [Member] | Gains [Member] | Grains [Member]</t>
  </si>
  <si>
    <t>Long [Member] | Gains [Member] | Interest Rates [Member]</t>
  </si>
  <si>
    <t>Long [Member] | Gains [Member] | Livestock [Member]</t>
  </si>
  <si>
    <t>Long [Member] | Gains [Member] | Metals [Member]</t>
  </si>
  <si>
    <t>Long [Member] | Gains [Member] | Softs [Member]</t>
  </si>
  <si>
    <t>Long [Member] | Gains [Member] | Stock Indices [Member]</t>
  </si>
  <si>
    <t>Long [Member] | Gains [Member] | Forward Currency Contracts [Member]</t>
  </si>
  <si>
    <t>Long [Member] | Losses [Member]</t>
  </si>
  <si>
    <t>Long [Member] | Losses [Member] | Futures Contracts [Member]</t>
  </si>
  <si>
    <t>Long [Member] | Losses [Member] | Energies [Member]</t>
  </si>
  <si>
    <t>Long [Member] | Losses [Member] | Grains [Member]</t>
  </si>
  <si>
    <t>Long [Member] | Losses [Member] | Interest Rates [Member]</t>
  </si>
  <si>
    <t>Long [Member] | Losses [Member] | Livestock [Member]</t>
  </si>
  <si>
    <t>Long [Member] | Losses [Member] | Metals [Member]</t>
  </si>
  <si>
    <t>Long [Member] | Losses [Member] | Softs [Member]</t>
  </si>
  <si>
    <t>Long [Member] | Losses [Member] | Stock Indices [Member]</t>
  </si>
  <si>
    <t>Long [Member] | Losses [Member] | Forward Currency Contracts [Member]</t>
  </si>
  <si>
    <t>Short [Member] | Gains [Member]</t>
  </si>
  <si>
    <t>Short [Member] | Gains [Member] | Futures Contracts [Member]</t>
  </si>
  <si>
    <t>Short [Member] | Gains [Member] | Energies [Member]</t>
  </si>
  <si>
    <t>Short [Member] | Gains [Member] | Grains [Member]</t>
  </si>
  <si>
    <t>Short [Member] | Gains [Member] | Interest Rates [Member]</t>
  </si>
  <si>
    <t>Short [Member] | Gains [Member] | Metals [Member]</t>
  </si>
  <si>
    <t>Short [Member] | Gains [Member] | Softs [Member]</t>
  </si>
  <si>
    <t>Short [Member] | Gains [Member] | Stock Indices [Member]</t>
  </si>
  <si>
    <t>Short [Member] | Gains [Member] | Forward Currency Contracts [Member]</t>
  </si>
  <si>
    <t>Short [Member] | Losses [Member]</t>
  </si>
  <si>
    <t>Short [Member] | Losses [Member] | Futures Contracts [Member]</t>
  </si>
  <si>
    <t>Short [Member] | Losses [Member] | Energies [Member]</t>
  </si>
  <si>
    <t>Short [Member] | Losses [Member] | Grains [Member]</t>
  </si>
  <si>
    <t>Short [Member] | Losses [Member] | Interest Rates [Member]</t>
  </si>
  <si>
    <t>Short [Member] | Losses [Member] | Livestock [Member]</t>
  </si>
  <si>
    <t>Short [Member] | Losses [Member] | Metals [Member]</t>
  </si>
  <si>
    <t>Short [Member] | Losses [Member] | Softs [Member]</t>
  </si>
  <si>
    <t>Short [Member] | Losses [Member] | Stock Indices [Member]</t>
  </si>
  <si>
    <t>Short [Member] | Losses [Member] | Forward Currency Contracts [Member]</t>
  </si>
  <si>
    <t>Derivative Instruments (Schedule Of Trading Gains (Losses) Of Futures And Forward Currency Contracts) (Details) - USD ($)</t>
  </si>
  <si>
    <t>Trading gains (losses) of futures and forward currency contracts</t>
  </si>
  <si>
    <t>Derivative Instruments (Schedule Of Average Notional Value By Sector Of Futures And Forward Currency Contracts) (Details) - USD ($)</t>
  </si>
  <si>
    <t>Long [Member]</t>
  </si>
  <si>
    <t>Average notional amount of futures and forward currency contracts</t>
  </si>
  <si>
    <t>Long [Member] | Futures Contracts [Member]</t>
  </si>
  <si>
    <t>Long [Member] | Energies [Member]</t>
  </si>
  <si>
    <t>Long [Member] | Grains [Member]</t>
  </si>
  <si>
    <t>Long [Member] | Interest Rates [Member]</t>
  </si>
  <si>
    <t>Long [Member] | Livestock [Member]</t>
  </si>
  <si>
    <t>Long [Member] | Metals [Member]</t>
  </si>
  <si>
    <t>Long [Member] | Softs [Member]</t>
  </si>
  <si>
    <t>Long [Member] | Stock Indices [Member]</t>
  </si>
  <si>
    <t>Long [Member] | Forward Currency Contracts [Member]</t>
  </si>
  <si>
    <t>Short [Member]</t>
  </si>
  <si>
    <t>Short [Member] | Futures Contracts [Member]</t>
  </si>
  <si>
    <t>Short [Member] | Energies [Member]</t>
  </si>
  <si>
    <t>Short [Member] | Grains [Member]</t>
  </si>
  <si>
    <t>Short [Member] | Interest Rates [Member]</t>
  </si>
  <si>
    <t>Short [Member] | Livestock [Member]</t>
  </si>
  <si>
    <t>Short [Member] | Metals [Member]</t>
  </si>
  <si>
    <t>Short [Member] | Softs [Member]</t>
  </si>
  <si>
    <t>Short [Member] | Stock Indices [Member]</t>
  </si>
  <si>
    <t>Short [Member] | Forward Currency Contracts [Member]</t>
  </si>
  <si>
    <t>Derivative Instruments (Offsetting Derivative Assets) (Details) - USD ($)</t>
  </si>
  <si>
    <t>Offsetting Assets [Line Items]</t>
  </si>
  <si>
    <t>Gross amounts of recognized assets</t>
  </si>
  <si>
    <t>Gross amounts offset in the Statement of Financial Condition</t>
  </si>
  <si>
    <t>Net amounts of assets presented in the Statement of Financial Condition</t>
  </si>
  <si>
    <t>Financial Instruments</t>
  </si>
  <si>
    <t>Collateral Received</t>
  </si>
  <si>
    <t>Net Amount</t>
  </si>
  <si>
    <t>Collateral disclosed as a percentage of net assets, maximum allowed</t>
  </si>
  <si>
    <t>Counterparty C [Member]</t>
  </si>
  <si>
    <t>Counterparty G [Member]</t>
  </si>
  <si>
    <t>Counterparty H [Member]</t>
  </si>
  <si>
    <t>Counterparty I [Member]</t>
  </si>
  <si>
    <t>Futures Contracts [Member] | Counterparty C [Member]</t>
  </si>
  <si>
    <t>Futures Contracts [Member] | Counterparty I [Member]</t>
  </si>
  <si>
    <t>Forward Currency Contracts [Member] | Counterparty G [Member]</t>
  </si>
  <si>
    <t>Forward Currency Contracts [Member] | Counterparty H [Member]</t>
  </si>
  <si>
    <t>Derivative Instruments (Offsetting Derivative Liabilities) (Details) - USD ($)</t>
  </si>
  <si>
    <t>Offsetting Liabilities [Line Items]</t>
  </si>
  <si>
    <t>Gross amounts of recognized liabilities</t>
  </si>
  <si>
    <t>Net amounts of liabilities presented in the Statement of Financial Condition</t>
  </si>
  <si>
    <t>Collateral Pledged</t>
  </si>
  <si>
    <t>Financial Highlights (Schedule Of Weighted Average Number Of Units For Each Series) (Details) - shares</t>
  </si>
  <si>
    <t>Capital Unit [Line Items]</t>
  </si>
  <si>
    <t>Weighted average number of units for each Series</t>
  </si>
  <si>
    <t>Weighted average number of units, Date of initial issuance</t>
  </si>
  <si>
    <t>July 23, 2001</t>
  </si>
  <si>
    <t>April 1, 2010</t>
  </si>
  <si>
    <t>September 1, 2009</t>
  </si>
  <si>
    <t>November 1, 2010</t>
  </si>
  <si>
    <t>Redemption Payable To Managing Owner (Narrative) (Details) - USD ($)</t>
  </si>
  <si>
    <t>Redemption payable</t>
  </si>
  <si>
    <t>Subsequent Events (Narrative) (Details) - USD ($)</t>
  </si>
  <si>
    <t>Mar. 22, 2017</t>
  </si>
  <si>
    <t>Subsequent Event [Line Items]</t>
  </si>
  <si>
    <t>Contributions</t>
  </si>
  <si>
    <t>Subsequent Event [Member]</t>
  </si>
  <si>
    <t>Fair Value (Schedule Of Financial Assets And Liabilities At Fair Value) (Details) - USD ($)</t>
  </si>
  <si>
    <t>Profit Share (Schedule Of Profit Share Earned And Accrued) (Details) - USD ($)</t>
  </si>
  <si>
    <t>Profit share earned</t>
  </si>
  <si>
    <t>Reversal of profit share</t>
  </si>
  <si>
    <t>Profit share accrued</t>
  </si>
  <si>
    <t>Total profit share</t>
  </si>
  <si>
    <t>Related Party Transactions (Narrative) (Details)</t>
  </si>
  <si>
    <t>Jun. 30, 2017USD ($)</t>
  </si>
  <si>
    <t>Related party transactions, redemption charge amount due to Managing Owner</t>
  </si>
  <si>
    <t>Brokerage And Custodial Fees (Narrative) (Details) - Series 1 Units [Member] - shares</t>
  </si>
  <si>
    <t>Brokerage And Custodial Fees [Line Items]</t>
  </si>
  <si>
    <t>Number of units outstanding for selling agents</t>
  </si>
  <si>
    <t>Percentage of gross proceeds paid to selling agents</t>
  </si>
  <si>
    <t>Percentage of rebate to all holders</t>
  </si>
  <si>
    <t>Brokerage And Custodial Fees (Schedule Of Brokerage And Custodial Fees) (Details) - USD ($)</t>
  </si>
  <si>
    <t>Brokerage And Custodial Fees (Schedule Of Brokerage Fee Rebates) (Details) - USD ($)</t>
  </si>
  <si>
    <t>Brokerage fee rebates</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145765</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 customWidth="1" max="6" min="6" width="29"/>
    <col customWidth="1" max="7" min="7" width="4"/>
    <col customWidth="1" max="8" min="8" width="29"/>
    <col customWidth="1" max="9" min="9" width="4"/>
    <col customWidth="1" max="10" min="10" width="29"/>
    <col customWidth="1" max="11" min="11" width="4"/>
  </cols>
  <sheetData>
    <row r="1" spans="1:11">
      <c r="A1" s="1" t="s">
        <v>238</v>
      </c>
      <c r="B1" s="2" t="s">
        <v>180</v>
      </c>
      <c r="F1" s="2" t="s">
        <v>1</v>
      </c>
    </row>
    <row r="2" spans="1:11">
      <c r="B2" s="2" t="s">
        <v>23</v>
      </c>
      <c r="D2" s="2" t="s">
        <v>239</v>
      </c>
      <c r="F2" s="2" t="s">
        <v>24</v>
      </c>
      <c r="H2" s="2" t="s">
        <v>25</v>
      </c>
      <c r="J2" s="2" t="s">
        <v>240</v>
      </c>
    </row>
    <row r="3" spans="1:11">
      <c r="A3" s="4" t="s">
        <v>50</v>
      </c>
    </row>
    <row r="4" spans="1:11">
      <c r="A4" s="3" t="s">
        <v>241</v>
      </c>
    </row>
    <row r="5" spans="1:11">
      <c r="A5" s="4" t="s">
        <v>242</v>
      </c>
      <c r="B5" s="8" t="n">
        <v>-18.76</v>
      </c>
      <c r="D5" s="8" t="n">
        <v>-19.67</v>
      </c>
      <c r="F5" s="8" t="n">
        <v>-78.67</v>
      </c>
      <c r="G5" s="4" t="s">
        <v>227</v>
      </c>
      <c r="H5" s="8" t="n">
        <v>-72.84999999999999</v>
      </c>
      <c r="I5" s="4" t="s">
        <v>227</v>
      </c>
      <c r="J5" s="8" t="n">
        <v>-71.17</v>
      </c>
      <c r="K5" s="4" t="s">
        <v>227</v>
      </c>
    </row>
    <row r="6" spans="1:11">
      <c r="A6" s="4" t="s">
        <v>243</v>
      </c>
      <c r="B6" s="8" t="n">
        <v>-45.48</v>
      </c>
      <c r="D6" s="8" t="n">
        <v>82.5</v>
      </c>
      <c r="F6" s="8" t="n">
        <v>182.58</v>
      </c>
      <c r="H6" s="8" t="n">
        <v>93.67</v>
      </c>
      <c r="J6" s="8" t="n">
        <v>189.87</v>
      </c>
    </row>
    <row r="7" spans="1:11">
      <c r="A7" s="4" t="s">
        <v>244</v>
      </c>
      <c r="B7" s="8" t="n">
        <v>-0.23</v>
      </c>
      <c r="D7" s="8" t="n">
        <v>0.42</v>
      </c>
      <c r="F7" s="8" t="n">
        <v>0.33</v>
      </c>
      <c r="G7" s="4" t="s">
        <v>227</v>
      </c>
      <c r="H7" s="8" t="n">
        <v>-0.8</v>
      </c>
      <c r="I7" s="4" t="s">
        <v>227</v>
      </c>
      <c r="J7" s="8" t="n">
        <v>-0.09</v>
      </c>
      <c r="K7" s="4" t="s">
        <v>227</v>
      </c>
    </row>
    <row r="8" spans="1:11">
      <c r="A8" s="4" t="s">
        <v>245</v>
      </c>
      <c r="F8" s="8" t="n">
        <v>104.24</v>
      </c>
      <c r="H8" s="8" t="n">
        <v>20.02</v>
      </c>
      <c r="J8" s="8" t="n">
        <v>118.61</v>
      </c>
    </row>
    <row r="9" spans="1:11">
      <c r="A9" s="4" t="s">
        <v>246</v>
      </c>
      <c r="B9" s="4" t="s">
        <v>205</v>
      </c>
      <c r="D9" s="4" t="s">
        <v>205</v>
      </c>
      <c r="F9" s="4" t="s">
        <v>205</v>
      </c>
      <c r="H9" s="4" t="s">
        <v>205</v>
      </c>
      <c r="J9" s="6" t="n">
        <v>0</v>
      </c>
    </row>
    <row r="10" spans="1:11">
      <c r="A10" s="4" t="s">
        <v>247</v>
      </c>
      <c r="B10" s="8" t="n">
        <v>-64.47</v>
      </c>
      <c r="D10" s="8" t="n">
        <v>63.25</v>
      </c>
      <c r="F10" s="8" t="n">
        <v>104.24</v>
      </c>
      <c r="H10" s="8" t="n">
        <v>20.02</v>
      </c>
      <c r="J10" s="8" t="n">
        <v>118.61</v>
      </c>
    </row>
    <row r="11" spans="1:11">
      <c r="A11" s="4" t="s">
        <v>248</v>
      </c>
      <c r="B11" s="10" t="n">
        <v>1230.59</v>
      </c>
      <c r="D11" s="10" t="n">
        <v>1184.37</v>
      </c>
      <c r="F11" s="10" t="n">
        <v>1091.87</v>
      </c>
      <c r="H11" s="10" t="n">
        <v>1071.85</v>
      </c>
      <c r="J11" s="10" t="n">
        <v>953.24</v>
      </c>
    </row>
    <row r="12" spans="1:11">
      <c r="A12" s="4" t="s">
        <v>249</v>
      </c>
      <c r="B12" s="10" t="n">
        <v>1166.12</v>
      </c>
      <c r="D12" s="10" t="n">
        <v>1247.62</v>
      </c>
      <c r="F12" s="10" t="n">
        <v>1196.11</v>
      </c>
      <c r="H12" s="10" t="n">
        <v>1091.87</v>
      </c>
      <c r="J12" s="10" t="n">
        <v>1071.85</v>
      </c>
    </row>
    <row r="13" spans="1:11">
      <c r="A13" s="3" t="s">
        <v>250</v>
      </c>
    </row>
    <row r="14" spans="1:11">
      <c r="A14" s="4" t="s">
        <v>242</v>
      </c>
      <c r="B14" s="4" t="s">
        <v>251</v>
      </c>
      <c r="C14" s="4" t="s">
        <v>252</v>
      </c>
      <c r="D14" s="4" t="s">
        <v>253</v>
      </c>
      <c r="E14" s="4" t="s">
        <v>252</v>
      </c>
      <c r="F14" s="4" t="s">
        <v>254</v>
      </c>
      <c r="H14" s="4" t="s">
        <v>255</v>
      </c>
      <c r="J14" s="4" t="s">
        <v>256</v>
      </c>
    </row>
    <row r="15" spans="1:11">
      <c r="A15" s="4" t="s">
        <v>190</v>
      </c>
      <c r="B15" s="4" t="s">
        <v>257</v>
      </c>
      <c r="C15" s="4" t="s">
        <v>252</v>
      </c>
      <c r="D15" s="4" t="s">
        <v>258</v>
      </c>
      <c r="E15" s="4" t="s">
        <v>252</v>
      </c>
      <c r="F15" s="4" t="s">
        <v>259</v>
      </c>
      <c r="H15" s="4" t="s">
        <v>260</v>
      </c>
      <c r="J15" s="4" t="s">
        <v>261</v>
      </c>
    </row>
    <row r="16" spans="1:11">
      <c r="A16" s="4" t="s">
        <v>262</v>
      </c>
      <c r="B16" s="4" t="s">
        <v>205</v>
      </c>
      <c r="C16" s="4" t="s">
        <v>263</v>
      </c>
      <c r="D16" s="4" t="s">
        <v>205</v>
      </c>
      <c r="E16" s="4" t="s">
        <v>263</v>
      </c>
      <c r="F16" s="4" t="s">
        <v>205</v>
      </c>
      <c r="G16" s="4" t="s">
        <v>264</v>
      </c>
      <c r="H16" s="4" t="s">
        <v>205</v>
      </c>
      <c r="I16" s="4" t="s">
        <v>264</v>
      </c>
      <c r="J16" s="4" t="s">
        <v>85</v>
      </c>
      <c r="K16" s="4" t="s">
        <v>264</v>
      </c>
    </row>
    <row r="17" spans="1:11">
      <c r="A17" s="4" t="s">
        <v>265</v>
      </c>
      <c r="B17" s="4" t="s">
        <v>257</v>
      </c>
      <c r="D17" s="4" t="s">
        <v>258</v>
      </c>
      <c r="F17" s="4" t="s">
        <v>259</v>
      </c>
      <c r="H17" s="4" t="s">
        <v>260</v>
      </c>
      <c r="J17" s="4" t="s">
        <v>261</v>
      </c>
    </row>
    <row r="18" spans="1:11">
      <c r="A18" s="4" t="s">
        <v>266</v>
      </c>
      <c r="B18" s="4" t="s">
        <v>267</v>
      </c>
      <c r="C18" s="4" t="s">
        <v>263</v>
      </c>
      <c r="D18" s="4" t="s">
        <v>268</v>
      </c>
      <c r="E18" s="4" t="s">
        <v>263</v>
      </c>
      <c r="F18" s="4" t="s">
        <v>269</v>
      </c>
      <c r="H18" s="4" t="s">
        <v>270</v>
      </c>
      <c r="J18" s="4" t="s">
        <v>271</v>
      </c>
    </row>
    <row r="19" spans="1:11">
      <c r="A19" s="4" t="s">
        <v>272</v>
      </c>
      <c r="B19" s="4" t="s">
        <v>205</v>
      </c>
      <c r="C19" s="4" t="s">
        <v>263</v>
      </c>
      <c r="D19" s="4" t="s">
        <v>205</v>
      </c>
      <c r="E19" s="4" t="s">
        <v>263</v>
      </c>
      <c r="F19" s="4" t="s">
        <v>205</v>
      </c>
      <c r="H19" s="4" t="s">
        <v>205</v>
      </c>
      <c r="J19" s="4" t="s">
        <v>85</v>
      </c>
    </row>
    <row r="20" spans="1:11">
      <c r="A20" s="4" t="s">
        <v>273</v>
      </c>
      <c r="B20" s="4" t="s">
        <v>267</v>
      </c>
      <c r="D20" s="4" t="s">
        <v>268</v>
      </c>
      <c r="F20" s="4" t="s">
        <v>269</v>
      </c>
      <c r="H20" s="4" t="s">
        <v>270</v>
      </c>
      <c r="J20" s="4" t="s">
        <v>271</v>
      </c>
    </row>
    <row r="21" spans="1:11">
      <c r="A21" s="4" t="s">
        <v>53</v>
      </c>
    </row>
    <row r="22" spans="1:11">
      <c r="A22" s="3" t="s">
        <v>241</v>
      </c>
    </row>
    <row r="23" spans="1:11">
      <c r="A23" s="4" t="s">
        <v>242</v>
      </c>
      <c r="B23" s="8" t="n">
        <v>-9.18</v>
      </c>
      <c r="D23" s="8" t="n">
        <v>-10.11</v>
      </c>
      <c r="F23" s="8" t="n">
        <v>-40.26</v>
      </c>
      <c r="G23" s="4" t="s">
        <v>227</v>
      </c>
      <c r="H23" s="8" t="n">
        <v>-37.29</v>
      </c>
      <c r="I23" s="4" t="s">
        <v>227</v>
      </c>
      <c r="J23" s="8" t="n">
        <v>-36.24</v>
      </c>
      <c r="K23" s="4" t="s">
        <v>227</v>
      </c>
    </row>
    <row r="24" spans="1:11">
      <c r="A24" s="4" t="s">
        <v>243</v>
      </c>
      <c r="B24" s="6" t="n">
        <v>-58</v>
      </c>
      <c r="D24" s="8" t="n">
        <v>115.55</v>
      </c>
      <c r="F24" s="8" t="n">
        <v>282.1</v>
      </c>
      <c r="H24" s="8" t="n">
        <v>118.62</v>
      </c>
      <c r="J24" s="8" t="n">
        <v>225.09</v>
      </c>
    </row>
    <row r="25" spans="1:11">
      <c r="A25" s="4" t="s">
        <v>244</v>
      </c>
      <c r="B25" s="8" t="n">
        <v>-0.29</v>
      </c>
      <c r="D25" s="8" t="n">
        <v>0.99</v>
      </c>
      <c r="F25" s="8" t="n">
        <v>2.49</v>
      </c>
      <c r="G25" s="4" t="s">
        <v>227</v>
      </c>
      <c r="H25" s="8" t="n">
        <v>-1.12</v>
      </c>
      <c r="I25" s="4" t="s">
        <v>227</v>
      </c>
      <c r="J25" s="6" t="n">
        <v>0</v>
      </c>
      <c r="K25" s="4" t="s">
        <v>227</v>
      </c>
    </row>
    <row r="26" spans="1:11">
      <c r="A26" s="4" t="s">
        <v>245</v>
      </c>
      <c r="F26" s="8" t="n">
        <v>244.33</v>
      </c>
      <c r="H26" s="8" t="n">
        <v>80.20999999999999</v>
      </c>
      <c r="J26" s="8" t="n">
        <v>188.85</v>
      </c>
    </row>
    <row r="27" spans="1:11">
      <c r="A27" s="4" t="s">
        <v>246</v>
      </c>
      <c r="B27" s="8" t="n">
        <v>10.84</v>
      </c>
      <c r="D27" s="8" t="n">
        <v>-29.22</v>
      </c>
      <c r="F27" s="8" t="n">
        <v>87.34999999999999</v>
      </c>
      <c r="H27" s="8" t="n">
        <v>15.29</v>
      </c>
      <c r="J27" s="8" t="n">
        <v>4.5</v>
      </c>
    </row>
    <row r="28" spans="1:11">
      <c r="A28" s="4" t="s">
        <v>247</v>
      </c>
      <c r="B28" s="8" t="n">
        <v>-56.63</v>
      </c>
      <c r="D28" s="8" t="n">
        <v>77.20999999999999</v>
      </c>
      <c r="F28" s="8" t="n">
        <v>156.98</v>
      </c>
      <c r="H28" s="8" t="n">
        <v>64.92</v>
      </c>
      <c r="J28" s="8" t="n">
        <v>184.35</v>
      </c>
    </row>
    <row r="29" spans="1:11">
      <c r="A29" s="4" t="s">
        <v>248</v>
      </c>
      <c r="B29" s="10" t="n">
        <v>1570.82</v>
      </c>
      <c r="D29" s="10" t="n">
        <v>1470.66</v>
      </c>
      <c r="F29" s="10" t="n">
        <v>1365.3</v>
      </c>
      <c r="H29" s="10" t="n">
        <v>1300.38</v>
      </c>
      <c r="J29" s="10" t="n">
        <v>1116.03</v>
      </c>
    </row>
    <row r="30" spans="1:11">
      <c r="A30" s="4" t="s">
        <v>249</v>
      </c>
      <c r="B30" s="10" t="n">
        <v>1514.19</v>
      </c>
      <c r="D30" s="10" t="n">
        <v>1547.87</v>
      </c>
      <c r="F30" s="10" t="n">
        <v>1522.28</v>
      </c>
      <c r="H30" s="10" t="n">
        <v>1365.3</v>
      </c>
      <c r="J30" s="10" t="n">
        <v>1300.38</v>
      </c>
    </row>
    <row r="31" spans="1:11">
      <c r="A31" s="3" t="s">
        <v>250</v>
      </c>
    </row>
    <row r="32" spans="1:11">
      <c r="A32" s="4" t="s">
        <v>242</v>
      </c>
      <c r="B32" s="4" t="s">
        <v>274</v>
      </c>
      <c r="C32" s="4" t="s">
        <v>252</v>
      </c>
      <c r="D32" s="4" t="s">
        <v>275</v>
      </c>
      <c r="E32" s="4" t="s">
        <v>252</v>
      </c>
      <c r="F32" s="4" t="s">
        <v>276</v>
      </c>
      <c r="H32" s="4" t="s">
        <v>277</v>
      </c>
      <c r="J32" s="4" t="s">
        <v>278</v>
      </c>
    </row>
    <row r="33" spans="1:11">
      <c r="A33" s="4" t="s">
        <v>190</v>
      </c>
      <c r="B33" s="4" t="s">
        <v>279</v>
      </c>
      <c r="C33" s="4" t="s">
        <v>252</v>
      </c>
      <c r="D33" s="4" t="s">
        <v>280</v>
      </c>
      <c r="E33" s="4" t="s">
        <v>252</v>
      </c>
      <c r="F33" s="4" t="s">
        <v>281</v>
      </c>
      <c r="H33" s="4" t="s">
        <v>282</v>
      </c>
      <c r="J33" s="4" t="s">
        <v>283</v>
      </c>
    </row>
    <row r="34" spans="1:11">
      <c r="A34" s="4" t="s">
        <v>262</v>
      </c>
      <c r="B34" s="4" t="s">
        <v>284</v>
      </c>
      <c r="C34" s="4" t="s">
        <v>263</v>
      </c>
      <c r="D34" s="4" t="s">
        <v>285</v>
      </c>
      <c r="E34" s="4" t="s">
        <v>263</v>
      </c>
      <c r="F34" s="4" t="s">
        <v>286</v>
      </c>
      <c r="G34" s="4" t="s">
        <v>264</v>
      </c>
      <c r="H34" s="4" t="s">
        <v>287</v>
      </c>
      <c r="I34" s="4" t="s">
        <v>264</v>
      </c>
      <c r="J34" s="4" t="s">
        <v>288</v>
      </c>
      <c r="K34" s="4" t="s">
        <v>264</v>
      </c>
    </row>
    <row r="35" spans="1:11">
      <c r="A35" s="4" t="s">
        <v>265</v>
      </c>
      <c r="B35" s="4" t="s">
        <v>289</v>
      </c>
      <c r="D35" s="4" t="s">
        <v>290</v>
      </c>
      <c r="F35" s="4" t="s">
        <v>291</v>
      </c>
      <c r="H35" s="4" t="s">
        <v>292</v>
      </c>
      <c r="J35" s="4" t="s">
        <v>293</v>
      </c>
    </row>
    <row r="36" spans="1:11">
      <c r="A36" s="4" t="s">
        <v>266</v>
      </c>
      <c r="B36" s="4" t="s">
        <v>294</v>
      </c>
      <c r="C36" s="4" t="s">
        <v>263</v>
      </c>
      <c r="D36" s="4" t="s">
        <v>295</v>
      </c>
      <c r="E36" s="4" t="s">
        <v>263</v>
      </c>
      <c r="F36" s="4" t="s">
        <v>296</v>
      </c>
      <c r="H36" s="4" t="s">
        <v>297</v>
      </c>
      <c r="J36" s="4" t="s">
        <v>298</v>
      </c>
    </row>
    <row r="37" spans="1:11">
      <c r="A37" s="4" t="s">
        <v>272</v>
      </c>
      <c r="B37" s="4" t="s">
        <v>284</v>
      </c>
      <c r="C37" s="4" t="s">
        <v>263</v>
      </c>
      <c r="D37" s="4" t="s">
        <v>285</v>
      </c>
      <c r="E37" s="4" t="s">
        <v>263</v>
      </c>
      <c r="F37" s="4" t="s">
        <v>286</v>
      </c>
      <c r="H37" s="4" t="s">
        <v>287</v>
      </c>
      <c r="J37" s="4" t="s">
        <v>288</v>
      </c>
    </row>
    <row r="38" spans="1:11">
      <c r="A38" s="4" t="s">
        <v>273</v>
      </c>
      <c r="B38" s="4" t="s">
        <v>299</v>
      </c>
      <c r="D38" s="4" t="s">
        <v>300</v>
      </c>
      <c r="F38" s="4" t="s">
        <v>301</v>
      </c>
      <c r="H38" s="4" t="s">
        <v>302</v>
      </c>
      <c r="J38" s="4" t="s">
        <v>303</v>
      </c>
    </row>
    <row r="39" spans="1:11">
      <c r="A39" s="4" t="s">
        <v>54</v>
      </c>
    </row>
    <row r="40" spans="1:11">
      <c r="A40" s="3" t="s">
        <v>241</v>
      </c>
    </row>
    <row r="41" spans="1:11">
      <c r="A41" s="4" t="s">
        <v>242</v>
      </c>
      <c r="B41" s="8" t="n">
        <v>-8.32</v>
      </c>
      <c r="D41" s="8" t="n">
        <v>-9.31</v>
      </c>
      <c r="F41" s="8" t="n">
        <v>-36.53</v>
      </c>
      <c r="G41" s="4" t="s">
        <v>227</v>
      </c>
      <c r="H41" s="8" t="n">
        <v>-34.37</v>
      </c>
      <c r="I41" s="4" t="s">
        <v>227</v>
      </c>
      <c r="J41" s="8" t="n">
        <v>-33.89</v>
      </c>
      <c r="K41" s="4" t="s">
        <v>227</v>
      </c>
    </row>
    <row r="42" spans="1:11">
      <c r="A42" s="4" t="s">
        <v>243</v>
      </c>
      <c r="B42" s="8" t="n">
        <v>-58.95</v>
      </c>
      <c r="D42" s="8" t="n">
        <v>107.32</v>
      </c>
      <c r="F42" s="8" t="n">
        <v>234.99</v>
      </c>
      <c r="H42" s="8" t="n">
        <v>119.82</v>
      </c>
      <c r="J42" s="8" t="n">
        <v>230.46</v>
      </c>
    </row>
    <row r="43" spans="1:11">
      <c r="A43" s="4" t="s">
        <v>244</v>
      </c>
      <c r="B43" s="8" t="n">
        <v>-0.29</v>
      </c>
      <c r="D43" s="8" t="n">
        <v>0.55</v>
      </c>
      <c r="F43" s="8" t="n">
        <v>0.3</v>
      </c>
      <c r="G43" s="4" t="s">
        <v>227</v>
      </c>
      <c r="H43" s="8" t="n">
        <v>-1.07</v>
      </c>
      <c r="I43" s="4" t="s">
        <v>227</v>
      </c>
      <c r="J43" s="8" t="n">
        <v>-0.09</v>
      </c>
      <c r="K43" s="4" t="s">
        <v>227</v>
      </c>
    </row>
    <row r="44" spans="1:11">
      <c r="A44" s="4" t="s">
        <v>245</v>
      </c>
      <c r="F44" s="8" t="n">
        <v>198.76</v>
      </c>
      <c r="H44" s="8" t="n">
        <v>84.38</v>
      </c>
      <c r="J44" s="8" t="n">
        <v>196.48</v>
      </c>
    </row>
    <row r="45" spans="1:11">
      <c r="A45" s="4" t="s">
        <v>246</v>
      </c>
      <c r="B45" s="8" t="n">
        <v>10.9</v>
      </c>
      <c r="D45" s="8" t="n">
        <v>-19.49</v>
      </c>
      <c r="F45" s="8" t="n">
        <v>37.29</v>
      </c>
      <c r="H45" s="8" t="n">
        <v>16.1</v>
      </c>
      <c r="J45" s="8" t="n">
        <v>7.25</v>
      </c>
    </row>
    <row r="46" spans="1:11">
      <c r="A46" s="4" t="s">
        <v>247</v>
      </c>
      <c r="B46" s="8" t="n">
        <v>-56.66</v>
      </c>
      <c r="D46" s="8" t="n">
        <v>79.06999999999999</v>
      </c>
      <c r="F46" s="8" t="n">
        <v>161.47</v>
      </c>
      <c r="H46" s="8" t="n">
        <v>68.28</v>
      </c>
      <c r="J46" s="8" t="n">
        <v>189.23</v>
      </c>
    </row>
    <row r="47" spans="1:11">
      <c r="A47" s="4" t="s">
        <v>248</v>
      </c>
      <c r="B47" s="10" t="n">
        <v>1595.32</v>
      </c>
      <c r="D47" s="10" t="n">
        <v>1490.95</v>
      </c>
      <c r="F47" s="10" t="n">
        <v>1383.72</v>
      </c>
      <c r="H47" s="10" t="n">
        <v>1315.44</v>
      </c>
      <c r="J47" s="10" t="n">
        <v>1126.21</v>
      </c>
    </row>
    <row r="48" spans="1:11">
      <c r="A48" s="4" t="s">
        <v>249</v>
      </c>
      <c r="B48" s="10" t="n">
        <v>1538.66</v>
      </c>
      <c r="D48" s="10" t="n">
        <v>1570.02</v>
      </c>
      <c r="F48" s="10" t="n">
        <v>1545.19</v>
      </c>
      <c r="H48" s="10" t="n">
        <v>1383.72</v>
      </c>
      <c r="J48" s="10" t="n">
        <v>1315.44</v>
      </c>
    </row>
    <row r="49" spans="1:11">
      <c r="A49" s="3" t="s">
        <v>250</v>
      </c>
    </row>
    <row r="50" spans="1:11">
      <c r="A50" s="4" t="s">
        <v>242</v>
      </c>
      <c r="B50" s="4" t="s">
        <v>304</v>
      </c>
      <c r="C50" s="4" t="s">
        <v>252</v>
      </c>
      <c r="D50" s="4" t="s">
        <v>305</v>
      </c>
      <c r="E50" s="4" t="s">
        <v>252</v>
      </c>
      <c r="F50" s="4" t="s">
        <v>306</v>
      </c>
      <c r="H50" s="4" t="s">
        <v>307</v>
      </c>
      <c r="J50" s="4" t="s">
        <v>308</v>
      </c>
    </row>
    <row r="51" spans="1:11">
      <c r="A51" s="4" t="s">
        <v>190</v>
      </c>
      <c r="B51" s="4" t="s">
        <v>309</v>
      </c>
      <c r="C51" s="4" t="s">
        <v>252</v>
      </c>
      <c r="D51" s="4" t="s">
        <v>310</v>
      </c>
      <c r="E51" s="4" t="s">
        <v>252</v>
      </c>
      <c r="F51" s="4" t="s">
        <v>311</v>
      </c>
      <c r="H51" s="4" t="s">
        <v>312</v>
      </c>
      <c r="J51" s="4" t="s">
        <v>313</v>
      </c>
    </row>
    <row r="52" spans="1:11">
      <c r="A52" s="4" t="s">
        <v>262</v>
      </c>
      <c r="B52" s="4" t="s">
        <v>284</v>
      </c>
      <c r="C52" s="4" t="s">
        <v>263</v>
      </c>
      <c r="D52" s="4" t="s">
        <v>314</v>
      </c>
      <c r="E52" s="4" t="s">
        <v>263</v>
      </c>
      <c r="F52" s="4" t="s">
        <v>315</v>
      </c>
      <c r="G52" s="4" t="s">
        <v>264</v>
      </c>
      <c r="H52" s="4" t="s">
        <v>316</v>
      </c>
      <c r="I52" s="4" t="s">
        <v>264</v>
      </c>
      <c r="J52" s="4" t="s">
        <v>317</v>
      </c>
      <c r="K52" s="4" t="s">
        <v>264</v>
      </c>
    </row>
    <row r="53" spans="1:11">
      <c r="A53" s="4" t="s">
        <v>265</v>
      </c>
      <c r="B53" s="4" t="s">
        <v>318</v>
      </c>
      <c r="D53" s="4" t="s">
        <v>319</v>
      </c>
      <c r="F53" s="4" t="s">
        <v>320</v>
      </c>
      <c r="H53" s="4" t="s">
        <v>321</v>
      </c>
      <c r="J53" s="4" t="s">
        <v>322</v>
      </c>
    </row>
    <row r="54" spans="1:11">
      <c r="A54" s="4" t="s">
        <v>266</v>
      </c>
      <c r="B54" s="4" t="s">
        <v>323</v>
      </c>
      <c r="C54" s="4" t="s">
        <v>263</v>
      </c>
      <c r="D54" s="4" t="s">
        <v>324</v>
      </c>
      <c r="E54" s="4" t="s">
        <v>263</v>
      </c>
      <c r="F54" s="4" t="s">
        <v>325</v>
      </c>
      <c r="H54" s="4" t="s">
        <v>326</v>
      </c>
      <c r="J54" s="4" t="s">
        <v>327</v>
      </c>
    </row>
    <row r="55" spans="1:11">
      <c r="A55" s="4" t="s">
        <v>272</v>
      </c>
      <c r="B55" s="4" t="s">
        <v>284</v>
      </c>
      <c r="C55" s="4" t="s">
        <v>263</v>
      </c>
      <c r="D55" s="4" t="s">
        <v>314</v>
      </c>
      <c r="E55" s="4" t="s">
        <v>263</v>
      </c>
      <c r="F55" s="4" t="s">
        <v>315</v>
      </c>
      <c r="H55" s="4" t="s">
        <v>316</v>
      </c>
      <c r="J55" s="4" t="s">
        <v>317</v>
      </c>
    </row>
    <row r="56" spans="1:11">
      <c r="A56" s="4" t="s">
        <v>273</v>
      </c>
      <c r="B56" s="4" t="s">
        <v>328</v>
      </c>
      <c r="D56" s="4" t="s">
        <v>329</v>
      </c>
      <c r="F56" s="4" t="s">
        <v>330</v>
      </c>
      <c r="H56" s="4" t="s">
        <v>331</v>
      </c>
      <c r="J56" s="4" t="s">
        <v>332</v>
      </c>
    </row>
    <row r="57" spans="1:11">
      <c r="A57" s="4" t="s">
        <v>55</v>
      </c>
    </row>
    <row r="58" spans="1:11">
      <c r="A58" s="3" t="s">
        <v>241</v>
      </c>
    </row>
    <row r="59" spans="1:11">
      <c r="A59" s="4" t="s">
        <v>242</v>
      </c>
      <c r="B59" s="8" t="n">
        <v>-0.4</v>
      </c>
      <c r="D59" s="8" t="n">
        <v>-1.89</v>
      </c>
      <c r="F59" s="8" t="n">
        <v>-6.17</v>
      </c>
      <c r="G59" s="4" t="s">
        <v>227</v>
      </c>
      <c r="H59" s="8" t="n">
        <v>-7.97</v>
      </c>
      <c r="I59" s="4" t="s">
        <v>227</v>
      </c>
      <c r="J59" s="8" t="n">
        <v>-9.99</v>
      </c>
      <c r="K59" s="4" t="s">
        <v>227</v>
      </c>
    </row>
    <row r="60" spans="1:11">
      <c r="A60" s="4" t="s">
        <v>243</v>
      </c>
      <c r="B60" s="8" t="n">
        <v>-70.86</v>
      </c>
      <c r="D60" s="8" t="n">
        <v>123.32</v>
      </c>
      <c r="F60" s="8" t="n">
        <v>270.12</v>
      </c>
      <c r="H60" s="8" t="n">
        <v>133.77</v>
      </c>
      <c r="J60" s="8" t="n">
        <v>251.11</v>
      </c>
    </row>
    <row r="61" spans="1:11">
      <c r="A61" s="4" t="s">
        <v>244</v>
      </c>
      <c r="B61" s="8" t="n">
        <v>-0.34</v>
      </c>
      <c r="D61" s="8" t="n">
        <v>0.61</v>
      </c>
      <c r="F61" s="8" t="n">
        <v>0.35</v>
      </c>
      <c r="G61" s="4" t="s">
        <v>227</v>
      </c>
      <c r="H61" s="8" t="n">
        <v>-1.29</v>
      </c>
      <c r="I61" s="4" t="s">
        <v>227</v>
      </c>
      <c r="J61" s="8" t="n">
        <v>-0.16</v>
      </c>
      <c r="K61" s="4" t="s">
        <v>227</v>
      </c>
    </row>
    <row r="62" spans="1:11">
      <c r="A62" s="4" t="s">
        <v>245</v>
      </c>
      <c r="F62" s="8" t="n">
        <v>264.3</v>
      </c>
      <c r="H62" s="8" t="n">
        <v>124.51</v>
      </c>
      <c r="J62" s="8" t="n">
        <v>240.96</v>
      </c>
    </row>
    <row r="63" spans="1:11">
      <c r="A63" s="4" t="s">
        <v>246</v>
      </c>
      <c r="B63" s="4" t="s">
        <v>205</v>
      </c>
      <c r="D63" s="4" t="s">
        <v>205</v>
      </c>
      <c r="F63" s="4" t="s">
        <v>205</v>
      </c>
      <c r="H63" s="6" t="n">
        <v>0</v>
      </c>
      <c r="J63" s="6" t="n">
        <v>0</v>
      </c>
    </row>
    <row r="64" spans="1:11">
      <c r="A64" s="4" t="s">
        <v>247</v>
      </c>
      <c r="B64" s="8" t="n">
        <v>-71.59999999999999</v>
      </c>
      <c r="D64" s="8" t="n">
        <v>122.04</v>
      </c>
      <c r="F64" s="8" t="n">
        <v>264.3</v>
      </c>
      <c r="H64" s="8" t="n">
        <v>124.51</v>
      </c>
      <c r="J64" s="8" t="n">
        <v>240.96</v>
      </c>
    </row>
    <row r="65" spans="1:11">
      <c r="A65" s="4" t="s">
        <v>248</v>
      </c>
      <c r="B65" s="10" t="n">
        <v>1922.54</v>
      </c>
      <c r="D65" s="10" t="n">
        <v>1735.56</v>
      </c>
      <c r="F65" s="10" t="n">
        <v>1574.68</v>
      </c>
      <c r="H65" s="10" t="n">
        <v>1450.17</v>
      </c>
      <c r="J65" s="10" t="n">
        <v>1209.21</v>
      </c>
    </row>
    <row r="66" spans="1:11">
      <c r="A66" s="4" t="s">
        <v>249</v>
      </c>
      <c r="B66" s="10" t="n">
        <v>1850.94</v>
      </c>
      <c r="D66" s="10" t="n">
        <v>1857.6</v>
      </c>
      <c r="F66" s="10" t="n">
        <v>1838.98</v>
      </c>
      <c r="H66" s="10" t="n">
        <v>1574.68</v>
      </c>
      <c r="J66" s="10" t="n">
        <v>1450.17</v>
      </c>
    </row>
    <row r="67" spans="1:11">
      <c r="A67" s="3" t="s">
        <v>250</v>
      </c>
    </row>
    <row r="68" spans="1:11">
      <c r="A68" s="4" t="s">
        <v>242</v>
      </c>
      <c r="B68" s="4" t="s">
        <v>107</v>
      </c>
      <c r="C68" s="4" t="s">
        <v>252</v>
      </c>
      <c r="D68" s="4" t="s">
        <v>333</v>
      </c>
      <c r="E68" s="4" t="s">
        <v>252</v>
      </c>
      <c r="F68" s="4" t="s">
        <v>334</v>
      </c>
      <c r="H68" s="4" t="s">
        <v>104</v>
      </c>
      <c r="J68" s="4" t="s">
        <v>335</v>
      </c>
    </row>
    <row r="69" spans="1:11">
      <c r="A69" s="4" t="s">
        <v>190</v>
      </c>
      <c r="B69" s="4" t="s">
        <v>336</v>
      </c>
      <c r="C69" s="4" t="s">
        <v>252</v>
      </c>
      <c r="D69" s="4" t="s">
        <v>337</v>
      </c>
      <c r="E69" s="4" t="s">
        <v>252</v>
      </c>
      <c r="F69" s="4" t="s">
        <v>77</v>
      </c>
      <c r="H69" s="4" t="s">
        <v>76</v>
      </c>
      <c r="J69" s="4" t="s">
        <v>338</v>
      </c>
    </row>
    <row r="70" spans="1:11">
      <c r="A70" s="4" t="s">
        <v>262</v>
      </c>
      <c r="B70" s="4" t="s">
        <v>205</v>
      </c>
      <c r="C70" s="4" t="s">
        <v>263</v>
      </c>
      <c r="D70" s="4" t="s">
        <v>205</v>
      </c>
      <c r="E70" s="4" t="s">
        <v>263</v>
      </c>
      <c r="F70" s="4" t="s">
        <v>205</v>
      </c>
      <c r="G70" s="4" t="s">
        <v>264</v>
      </c>
      <c r="H70" s="4" t="s">
        <v>85</v>
      </c>
      <c r="I70" s="4" t="s">
        <v>264</v>
      </c>
      <c r="J70" s="4" t="s">
        <v>85</v>
      </c>
      <c r="K70" s="4" t="s">
        <v>264</v>
      </c>
    </row>
    <row r="71" spans="1:11">
      <c r="A71" s="4" t="s">
        <v>265</v>
      </c>
      <c r="B71" s="4" t="s">
        <v>336</v>
      </c>
      <c r="D71" s="4" t="s">
        <v>337</v>
      </c>
      <c r="F71" s="4" t="s">
        <v>77</v>
      </c>
      <c r="H71" s="4" t="s">
        <v>76</v>
      </c>
      <c r="J71" s="4" t="s">
        <v>338</v>
      </c>
    </row>
    <row r="72" spans="1:11">
      <c r="A72" s="4" t="s">
        <v>266</v>
      </c>
      <c r="B72" s="4" t="s">
        <v>339</v>
      </c>
      <c r="C72" s="4" t="s">
        <v>263</v>
      </c>
      <c r="D72" s="4" t="s">
        <v>340</v>
      </c>
      <c r="E72" s="4" t="s">
        <v>263</v>
      </c>
      <c r="F72" s="4" t="s">
        <v>341</v>
      </c>
      <c r="H72" s="4" t="s">
        <v>342</v>
      </c>
      <c r="J72" s="4" t="s">
        <v>343</v>
      </c>
    </row>
    <row r="73" spans="1:11">
      <c r="A73" s="4" t="s">
        <v>272</v>
      </c>
      <c r="B73" s="4" t="s">
        <v>205</v>
      </c>
      <c r="C73" s="4" t="s">
        <v>263</v>
      </c>
      <c r="D73" s="4" t="s">
        <v>205</v>
      </c>
      <c r="E73" s="4" t="s">
        <v>263</v>
      </c>
      <c r="F73" s="4" t="s">
        <v>205</v>
      </c>
      <c r="H73" s="4" t="s">
        <v>85</v>
      </c>
      <c r="J73" s="4" t="s">
        <v>85</v>
      </c>
    </row>
    <row r="74" spans="1:11">
      <c r="A74" s="4" t="s">
        <v>273</v>
      </c>
      <c r="B74" s="4" t="s">
        <v>339</v>
      </c>
      <c r="D74" s="4" t="s">
        <v>340</v>
      </c>
      <c r="F74" s="4" t="s">
        <v>341</v>
      </c>
      <c r="H74" s="4" t="s">
        <v>342</v>
      </c>
      <c r="J74" s="4" t="s">
        <v>343</v>
      </c>
    </row>
    <row r="75" spans="1:11"/>
    <row r="76" spans="1:11">
      <c r="A76" s="4" t="s">
        <v>227</v>
      </c>
      <c r="B76" s="4" t="s">
        <v>344</v>
      </c>
    </row>
    <row r="77" spans="1:11">
      <c r="A77" s="4" t="s">
        <v>252</v>
      </c>
      <c r="B77" s="4" t="s">
        <v>345</v>
      </c>
    </row>
    <row r="78" spans="1:11">
      <c r="A78" s="4" t="s">
        <v>263</v>
      </c>
      <c r="B78" s="4" t="s">
        <v>346</v>
      </c>
    </row>
    <row r="79" spans="1:11">
      <c r="A79" s="4" t="s">
        <v>264</v>
      </c>
      <c r="B79" s="4" t="s">
        <v>347</v>
      </c>
    </row>
  </sheetData>
  <mergeCells count="13">
    <mergeCell ref="A1:A2"/>
    <mergeCell ref="B1:E1"/>
    <mergeCell ref="F1:K1"/>
    <mergeCell ref="B2:C2"/>
    <mergeCell ref="D2:E2"/>
    <mergeCell ref="F2:G2"/>
    <mergeCell ref="H2:I2"/>
    <mergeCell ref="J2:K2"/>
    <mergeCell ref="A75:K75"/>
    <mergeCell ref="B76:K76"/>
    <mergeCell ref="B77:K77"/>
    <mergeCell ref="B78:K78"/>
    <mergeCell ref="B79:K7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61</v>
      </c>
    </row>
    <row r="2" spans="1:2">
      <c r="B2" s="2" t="s">
        <v>57</v>
      </c>
    </row>
    <row r="3" spans="1:2">
      <c r="A3" s="3" t="s">
        <v>355</v>
      </c>
    </row>
    <row r="4" spans="1:2">
      <c r="A4" s="4" t="s">
        <v>354</v>
      </c>
      <c r="B4" s="4" t="s">
        <v>3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66</v>
      </c>
      <c r="B1" s="2" t="s">
        <v>161</v>
      </c>
      <c r="C1" s="2" t="s">
        <v>1</v>
      </c>
    </row>
    <row r="2" spans="1:3">
      <c r="B2" s="2" t="s">
        <v>57</v>
      </c>
      <c r="C2" s="2" t="s">
        <v>2</v>
      </c>
    </row>
    <row r="3" spans="1:3">
      <c r="A3" s="3" t="s">
        <v>367</v>
      </c>
    </row>
    <row r="4" spans="1:3">
      <c r="A4" s="4" t="s">
        <v>366</v>
      </c>
      <c r="B4" s="4" t="s">
        <v>368</v>
      </c>
      <c r="C4" s="4" t="s">
        <v>3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70</v>
      </c>
      <c r="B1" s="2" t="s">
        <v>161</v>
      </c>
      <c r="C1" s="2" t="s">
        <v>1</v>
      </c>
    </row>
    <row r="2" spans="1:3">
      <c r="B2" s="2" t="s">
        <v>57</v>
      </c>
      <c r="C2" s="2" t="s">
        <v>2</v>
      </c>
    </row>
    <row r="3" spans="1:3">
      <c r="A3" s="3" t="s">
        <v>371</v>
      </c>
    </row>
    <row r="4" spans="1:3">
      <c r="A4" s="4" t="s">
        <v>370</v>
      </c>
      <c r="B4" s="4" t="s">
        <v>372</v>
      </c>
      <c r="C4" s="4" t="s">
        <v>3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2</v>
      </c>
      <c r="B1" s="2" t="s">
        <v>23</v>
      </c>
      <c r="C1" s="2" t="s">
        <v>24</v>
      </c>
      <c r="D1" s="2" t="s">
        <v>25</v>
      </c>
    </row>
    <row r="2" spans="1:4">
      <c r="A2" s="3" t="s">
        <v>26</v>
      </c>
    </row>
    <row r="3" spans="1:4">
      <c r="A3" s="4" t="s">
        <v>27</v>
      </c>
      <c r="B3" s="7" t="n">
        <v>35416755</v>
      </c>
      <c r="C3" s="7" t="n">
        <v>26059657</v>
      </c>
      <c r="D3" s="7" t="n">
        <v>36536889</v>
      </c>
    </row>
    <row r="4" spans="1:4">
      <c r="A4" s="4" t="s">
        <v>28</v>
      </c>
      <c r="C4" s="6" t="n">
        <v>5065066</v>
      </c>
      <c r="D4" s="6" t="n">
        <v>4388065</v>
      </c>
    </row>
    <row r="5" spans="1:4">
      <c r="A5" s="4" t="s">
        <v>29</v>
      </c>
      <c r="B5" s="6" t="n">
        <v>1158462</v>
      </c>
      <c r="C5" s="6" t="n">
        <v>707507</v>
      </c>
      <c r="D5" s="6" t="n">
        <v>7458565</v>
      </c>
    </row>
    <row r="6" spans="1:4">
      <c r="A6" s="4" t="s">
        <v>30</v>
      </c>
      <c r="B6" s="6" t="n">
        <v>10247206</v>
      </c>
      <c r="C6" s="6" t="n">
        <v>4330175</v>
      </c>
      <c r="D6" s="6" t="n">
        <v>5003029</v>
      </c>
    </row>
    <row r="7" spans="1:4">
      <c r="A7" s="4" t="s">
        <v>31</v>
      </c>
      <c r="B7" s="6" t="n">
        <v>46822423</v>
      </c>
      <c r="C7" s="6" t="n">
        <v>36162405</v>
      </c>
      <c r="D7" s="6" t="n">
        <v>53386548</v>
      </c>
    </row>
    <row r="8" spans="1:4">
      <c r="A8" s="4" t="s">
        <v>32</v>
      </c>
      <c r="B8" s="6" t="n">
        <v>165659765</v>
      </c>
      <c r="C8" s="6" t="n">
        <v>175334307</v>
      </c>
      <c r="D8" s="6" t="n">
        <v>148800124</v>
      </c>
    </row>
    <row r="9" spans="1:4">
      <c r="A9" s="4" t="s">
        <v>33</v>
      </c>
      <c r="B9" s="6" t="n">
        <v>17300729</v>
      </c>
      <c r="C9" s="6" t="n">
        <v>18864248</v>
      </c>
      <c r="D9" s="6" t="n">
        <v>11740322</v>
      </c>
    </row>
    <row r="10" spans="1:4">
      <c r="A10" s="4" t="s">
        <v>34</v>
      </c>
      <c r="B10" s="6" t="n">
        <v>475095</v>
      </c>
      <c r="C10" s="6" t="n">
        <v>397141</v>
      </c>
      <c r="D10" s="6" t="n">
        <v>295838</v>
      </c>
    </row>
    <row r="11" spans="1:4">
      <c r="A11" s="4" t="s">
        <v>35</v>
      </c>
      <c r="B11" s="6" t="n">
        <v>230258012</v>
      </c>
      <c r="C11" s="6" t="n">
        <v>230758101</v>
      </c>
      <c r="D11" s="6" t="n">
        <v>214222832</v>
      </c>
    </row>
    <row r="12" spans="1:4">
      <c r="A12" s="3" t="s">
        <v>36</v>
      </c>
    </row>
    <row r="13" spans="1:4">
      <c r="A13" s="4" t="s">
        <v>37</v>
      </c>
      <c r="B13" s="6" t="n">
        <v>1537149</v>
      </c>
      <c r="C13" s="6" t="n">
        <v>865500</v>
      </c>
      <c r="D13" s="6" t="n">
        <v>572663</v>
      </c>
    </row>
    <row r="14" spans="1:4">
      <c r="A14" s="4" t="s">
        <v>38</v>
      </c>
      <c r="B14" s="6" t="n">
        <v>11468723</v>
      </c>
      <c r="D14" s="6" t="n">
        <v>128211</v>
      </c>
    </row>
    <row r="15" spans="1:4">
      <c r="A15" s="4" t="s">
        <v>39</v>
      </c>
      <c r="B15" s="6" t="n">
        <v>58082</v>
      </c>
    </row>
    <row r="16" spans="1:4">
      <c r="A16" s="4" t="s">
        <v>40</v>
      </c>
      <c r="B16" s="6" t="n">
        <v>2875065</v>
      </c>
      <c r="C16" s="6" t="n">
        <v>640342</v>
      </c>
    </row>
    <row r="17" spans="1:4">
      <c r="A17" s="4" t="s">
        <v>41</v>
      </c>
      <c r="B17" s="6" t="n">
        <v>968057</v>
      </c>
      <c r="C17" s="6" t="n">
        <v>1060695</v>
      </c>
      <c r="D17" s="6" t="n">
        <v>1030173</v>
      </c>
    </row>
    <row r="18" spans="1:4">
      <c r="A18" s="4" t="s">
        <v>42</v>
      </c>
      <c r="B18" s="6" t="n">
        <v>42798</v>
      </c>
      <c r="C18" s="6" t="n">
        <v>41153</v>
      </c>
      <c r="D18" s="6" t="n">
        <v>32662</v>
      </c>
    </row>
    <row r="19" spans="1:4">
      <c r="A19" s="4" t="s">
        <v>43</v>
      </c>
      <c r="B19" s="6" t="n">
        <v>1954608</v>
      </c>
      <c r="C19" s="6" t="n">
        <v>2399334</v>
      </c>
      <c r="D19" s="6" t="n">
        <v>2561637</v>
      </c>
    </row>
    <row r="20" spans="1:4">
      <c r="A20" s="4" t="s">
        <v>44</v>
      </c>
      <c r="C20" s="6" t="n">
        <v>2452815</v>
      </c>
      <c r="D20" s="6" t="n">
        <v>828683</v>
      </c>
    </row>
    <row r="21" spans="1:4">
      <c r="A21" s="4" t="s">
        <v>45</v>
      </c>
      <c r="B21" s="6" t="n">
        <v>123979</v>
      </c>
      <c r="C21" s="6" t="n">
        <v>133534</v>
      </c>
      <c r="D21" s="6" t="n">
        <v>222847</v>
      </c>
    </row>
    <row r="22" spans="1:4">
      <c r="A22" s="4" t="s">
        <v>46</v>
      </c>
      <c r="B22" s="6" t="n">
        <v>19028461</v>
      </c>
      <c r="C22" s="6" t="n">
        <v>7593373</v>
      </c>
      <c r="D22" s="6" t="n">
        <v>5376876</v>
      </c>
    </row>
    <row r="23" spans="1:4">
      <c r="A23" s="3" t="s">
        <v>47</v>
      </c>
    </row>
    <row r="24" spans="1:4">
      <c r="A24" s="4" t="s">
        <v>48</v>
      </c>
      <c r="B24" s="6" t="n">
        <v>211229551</v>
      </c>
      <c r="C24" s="6" t="n">
        <v>223164728</v>
      </c>
      <c r="D24" s="6" t="n">
        <v>208845956</v>
      </c>
    </row>
    <row r="25" spans="1:4">
      <c r="A25" s="4" t="s">
        <v>35</v>
      </c>
      <c r="B25" s="6" t="n">
        <v>230258012</v>
      </c>
      <c r="C25" s="6" t="n">
        <v>230758101</v>
      </c>
      <c r="D25" s="6" t="n">
        <v>214222832</v>
      </c>
    </row>
    <row r="26" spans="1:4">
      <c r="A26" s="4" t="s">
        <v>49</v>
      </c>
    </row>
    <row r="27" spans="1:4">
      <c r="A27" s="3" t="s">
        <v>47</v>
      </c>
    </row>
    <row r="28" spans="1:4">
      <c r="A28" s="4" t="s">
        <v>48</v>
      </c>
      <c r="B28" s="6" t="n">
        <v>4415923</v>
      </c>
      <c r="C28" s="6" t="n">
        <v>4369854</v>
      </c>
      <c r="D28" s="6" t="n">
        <v>5368725</v>
      </c>
    </row>
    <row r="29" spans="1:4">
      <c r="A29" s="4" t="s">
        <v>50</v>
      </c>
    </row>
    <row r="30" spans="1:4">
      <c r="A30" s="3" t="s">
        <v>47</v>
      </c>
    </row>
    <row r="31" spans="1:4">
      <c r="A31" s="4" t="s">
        <v>48</v>
      </c>
      <c r="B31" s="7" t="n">
        <v>175151712</v>
      </c>
      <c r="C31" s="7" t="n">
        <v>189583168</v>
      </c>
      <c r="D31" s="7" t="n">
        <v>180146458</v>
      </c>
    </row>
    <row r="32" spans="1:4">
      <c r="A32" s="3" t="s">
        <v>51</v>
      </c>
    </row>
    <row r="33" spans="1:4">
      <c r="A33" s="4" t="s">
        <v>52</v>
      </c>
      <c r="B33" s="8" t="n">
        <v>1166.12</v>
      </c>
      <c r="C33" s="8" t="n">
        <v>1196.11</v>
      </c>
      <c r="D33" s="8" t="n">
        <v>1091.87</v>
      </c>
    </row>
    <row r="34" spans="1:4">
      <c r="A34" s="4" t="s">
        <v>53</v>
      </c>
    </row>
    <row r="35" spans="1:4">
      <c r="A35" s="3" t="s">
        <v>47</v>
      </c>
    </row>
    <row r="36" spans="1:4">
      <c r="A36" s="4" t="s">
        <v>48</v>
      </c>
      <c r="B36" s="7" t="n">
        <v>10295</v>
      </c>
      <c r="C36" s="7" t="n">
        <v>10350</v>
      </c>
      <c r="D36" s="7" t="n">
        <v>53412</v>
      </c>
    </row>
    <row r="37" spans="1:4">
      <c r="A37" s="3" t="s">
        <v>51</v>
      </c>
    </row>
    <row r="38" spans="1:4">
      <c r="A38" s="4" t="s">
        <v>52</v>
      </c>
      <c r="B38" s="8" t="n">
        <v>1514.19</v>
      </c>
      <c r="C38" s="8" t="n">
        <v>1522.28</v>
      </c>
      <c r="D38" s="8" t="n">
        <v>1365.3</v>
      </c>
    </row>
    <row r="39" spans="1:4">
      <c r="A39" s="4" t="s">
        <v>54</v>
      </c>
    </row>
    <row r="40" spans="1:4">
      <c r="A40" s="3" t="s">
        <v>47</v>
      </c>
    </row>
    <row r="41" spans="1:4">
      <c r="A41" s="4" t="s">
        <v>48</v>
      </c>
      <c r="B41" s="7" t="n">
        <v>25623184</v>
      </c>
      <c r="C41" s="7" t="n">
        <v>23999362</v>
      </c>
      <c r="D41" s="7" t="n">
        <v>19275026</v>
      </c>
    </row>
    <row r="42" spans="1:4">
      <c r="A42" s="3" t="s">
        <v>51</v>
      </c>
    </row>
    <row r="43" spans="1:4">
      <c r="A43" s="4" t="s">
        <v>52</v>
      </c>
      <c r="B43" s="8" t="n">
        <v>1538.66</v>
      </c>
      <c r="C43" s="8" t="n">
        <v>1545.19</v>
      </c>
      <c r="D43" s="8" t="n">
        <v>1383.72</v>
      </c>
    </row>
    <row r="44" spans="1:4">
      <c r="A44" s="4" t="s">
        <v>55</v>
      </c>
    </row>
    <row r="45" spans="1:4">
      <c r="A45" s="3" t="s">
        <v>47</v>
      </c>
    </row>
    <row r="46" spans="1:4">
      <c r="A46" s="4" t="s">
        <v>48</v>
      </c>
      <c r="B46" s="7" t="n">
        <v>6028437</v>
      </c>
      <c r="C46" s="7" t="n">
        <v>5201994</v>
      </c>
      <c r="D46" s="7" t="n">
        <v>4002335</v>
      </c>
    </row>
    <row r="47" spans="1:4">
      <c r="A47" s="3" t="s">
        <v>51</v>
      </c>
    </row>
    <row r="48" spans="1:4">
      <c r="A48" s="4" t="s">
        <v>52</v>
      </c>
      <c r="B48" s="8" t="n">
        <v>1850.94</v>
      </c>
      <c r="C48" s="8" t="n">
        <v>1838.98</v>
      </c>
      <c r="D48" s="8" t="n">
        <v>157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77</v>
      </c>
      <c r="B1" s="2" t="s">
        <v>161</v>
      </c>
      <c r="C1" s="2" t="s">
        <v>1</v>
      </c>
    </row>
    <row r="2" spans="1:3">
      <c r="B2" s="2" t="s">
        <v>57</v>
      </c>
      <c r="C2" s="2" t="s">
        <v>2</v>
      </c>
    </row>
    <row r="3" spans="1:3">
      <c r="A3" s="3" t="s">
        <v>378</v>
      </c>
    </row>
    <row r="4" spans="1:3">
      <c r="A4" s="4" t="s">
        <v>377</v>
      </c>
      <c r="B4" s="4" t="s">
        <v>379</v>
      </c>
      <c r="C4" s="4" t="s">
        <v>3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61</v>
      </c>
    </row>
    <row r="2" spans="1:2">
      <c r="B2" s="2" t="s">
        <v>57</v>
      </c>
    </row>
    <row r="3" spans="1:2">
      <c r="A3" s="3" t="s">
        <v>381</v>
      </c>
    </row>
    <row r="4" spans="1:2">
      <c r="A4" s="4" t="s">
        <v>132</v>
      </c>
      <c r="B4" s="4" t="s">
        <v>3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3</v>
      </c>
      <c r="B1" s="2" t="s">
        <v>161</v>
      </c>
    </row>
    <row r="2" spans="1:2">
      <c r="B2" s="2" t="s">
        <v>57</v>
      </c>
    </row>
    <row r="3" spans="1:2">
      <c r="A3" s="3" t="s">
        <v>384</v>
      </c>
    </row>
    <row r="4" spans="1:2">
      <c r="A4" s="4" t="s">
        <v>383</v>
      </c>
      <c r="B4" s="4" t="s">
        <v>3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61</v>
      </c>
    </row>
    <row r="2" spans="1:2">
      <c r="B2" s="2" t="s">
        <v>57</v>
      </c>
    </row>
    <row r="3" spans="1:2">
      <c r="A3" s="3" t="s">
        <v>387</v>
      </c>
    </row>
    <row r="4" spans="1:2">
      <c r="A4" s="4" t="s">
        <v>386</v>
      </c>
      <c r="B4" s="4" t="s">
        <v>3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61</v>
      </c>
    </row>
    <row r="2" spans="1:2">
      <c r="B2" s="2" t="s">
        <v>57</v>
      </c>
    </row>
    <row r="3" spans="1:2">
      <c r="A3" s="3" t="s">
        <v>390</v>
      </c>
    </row>
    <row r="4" spans="1:2">
      <c r="A4" s="4" t="s">
        <v>389</v>
      </c>
      <c r="B4" s="4" t="s">
        <v>3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92</v>
      </c>
      <c r="B1" s="2" t="s">
        <v>161</v>
      </c>
      <c r="C1" s="2" t="s">
        <v>1</v>
      </c>
    </row>
    <row r="2" spans="1:3">
      <c r="B2" s="2" t="s">
        <v>57</v>
      </c>
      <c r="C2" s="2" t="s">
        <v>2</v>
      </c>
    </row>
    <row r="3" spans="1:3">
      <c r="A3" s="3" t="s">
        <v>352</v>
      </c>
    </row>
    <row r="4" spans="1:3">
      <c r="A4" s="4" t="s">
        <v>393</v>
      </c>
      <c r="B4" s="4" t="s">
        <v>394</v>
      </c>
      <c r="C4" s="4" t="s">
        <v>395</v>
      </c>
    </row>
    <row r="5" spans="1:3">
      <c r="A5" s="4" t="s">
        <v>396</v>
      </c>
      <c r="C5" s="4" t="s">
        <v>397</v>
      </c>
    </row>
    <row r="6" spans="1:3">
      <c r="A6" s="4" t="s">
        <v>398</v>
      </c>
      <c r="C6" s="4" t="s">
        <v>399</v>
      </c>
    </row>
    <row r="7" spans="1:3">
      <c r="A7" s="4" t="s">
        <v>400</v>
      </c>
      <c r="C7" s="4" t="s">
        <v>401</v>
      </c>
    </row>
    <row r="8" spans="1:3">
      <c r="A8" s="4" t="s">
        <v>402</v>
      </c>
      <c r="C8" s="4" t="s">
        <v>403</v>
      </c>
    </row>
    <row r="9" spans="1:3">
      <c r="A9" s="4" t="s">
        <v>404</v>
      </c>
      <c r="B9" s="4" t="s">
        <v>405</v>
      </c>
      <c r="C9" s="4" t="s">
        <v>406</v>
      </c>
    </row>
    <row r="10" spans="1:3">
      <c r="A10" s="4" t="s">
        <v>407</v>
      </c>
      <c r="C10" s="4" t="s">
        <v>408</v>
      </c>
    </row>
    <row r="11" spans="1:3">
      <c r="A11" s="4" t="s">
        <v>409</v>
      </c>
      <c r="C11" s="4" t="s">
        <v>410</v>
      </c>
    </row>
    <row r="12" spans="1:3">
      <c r="A12" s="4" t="s">
        <v>411</v>
      </c>
      <c r="C12" s="4" t="s">
        <v>412</v>
      </c>
    </row>
    <row r="13" spans="1:3">
      <c r="A13" s="4" t="s">
        <v>413</v>
      </c>
      <c r="C13" s="4" t="s">
        <v>414</v>
      </c>
    </row>
    <row r="14" spans="1:3">
      <c r="A14" s="4" t="s">
        <v>415</v>
      </c>
      <c r="C14" s="4" t="s">
        <v>4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7</v>
      </c>
      <c r="B1" s="2" t="s">
        <v>161</v>
      </c>
      <c r="C1" s="2" t="s">
        <v>1</v>
      </c>
    </row>
    <row r="2" spans="1:3">
      <c r="B2" s="2" t="s">
        <v>57</v>
      </c>
      <c r="C2" s="2" t="s">
        <v>2</v>
      </c>
    </row>
    <row r="3" spans="1:3">
      <c r="A3" s="3" t="s">
        <v>355</v>
      </c>
    </row>
    <row r="4" spans="1:3">
      <c r="A4" s="4" t="s">
        <v>418</v>
      </c>
      <c r="B4" s="4" t="s">
        <v>394</v>
      </c>
      <c r="C4" s="4" t="s">
        <v>395</v>
      </c>
    </row>
    <row r="5" spans="1:3">
      <c r="A5" s="4" t="s">
        <v>419</v>
      </c>
      <c r="B5" s="4" t="s">
        <v>405</v>
      </c>
      <c r="C5" s="4" t="s">
        <v>4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20</v>
      </c>
      <c r="B1" s="2" t="s">
        <v>161</v>
      </c>
      <c r="C1" s="2" t="s">
        <v>1</v>
      </c>
    </row>
    <row r="2" spans="1:3">
      <c r="B2" s="2" t="s">
        <v>57</v>
      </c>
      <c r="C2" s="2" t="s">
        <v>2</v>
      </c>
    </row>
    <row r="3" spans="1:3">
      <c r="A3" s="3" t="s">
        <v>352</v>
      </c>
    </row>
    <row r="4" spans="1:3">
      <c r="A4" s="4" t="s">
        <v>421</v>
      </c>
      <c r="B4" s="4" t="s">
        <v>422</v>
      </c>
      <c r="C4" s="4" t="s">
        <v>4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4</v>
      </c>
      <c r="B1" s="2" t="s">
        <v>161</v>
      </c>
      <c r="C1" s="2" t="s">
        <v>1</v>
      </c>
    </row>
    <row r="2" spans="1:3">
      <c r="B2" s="2" t="s">
        <v>57</v>
      </c>
      <c r="C2" s="2" t="s">
        <v>2</v>
      </c>
    </row>
    <row r="3" spans="1:3">
      <c r="A3" s="3" t="s">
        <v>358</v>
      </c>
    </row>
    <row r="4" spans="1:3">
      <c r="A4" s="4" t="s">
        <v>425</v>
      </c>
      <c r="C4" s="4" t="s">
        <v>426</v>
      </c>
    </row>
    <row r="5" spans="1:3">
      <c r="A5" s="4" t="s">
        <v>427</v>
      </c>
      <c r="B5" s="4" t="s">
        <v>428</v>
      </c>
      <c r="C5" s="4" t="s">
        <v>429</v>
      </c>
    </row>
    <row r="6" spans="1:3">
      <c r="A6" s="4" t="s">
        <v>430</v>
      </c>
      <c r="C6" s="4" t="s">
        <v>4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2</v>
      </c>
      <c r="B1" s="2" t="s">
        <v>161</v>
      </c>
      <c r="C1" s="2" t="s">
        <v>1</v>
      </c>
    </row>
    <row r="2" spans="1:3">
      <c r="B2" s="2" t="s">
        <v>57</v>
      </c>
      <c r="C2" s="2" t="s">
        <v>2</v>
      </c>
    </row>
    <row r="3" spans="1:3">
      <c r="A3" s="3" t="s">
        <v>367</v>
      </c>
    </row>
    <row r="4" spans="1:3">
      <c r="A4" s="4" t="s">
        <v>433</v>
      </c>
      <c r="C4" s="4" t="s">
        <v>434</v>
      </c>
    </row>
    <row r="5" spans="1:3">
      <c r="A5" s="4" t="s">
        <v>435</v>
      </c>
      <c r="B5" s="4" t="s">
        <v>436</v>
      </c>
      <c r="C5" s="4" t="s">
        <v>437</v>
      </c>
    </row>
    <row r="6" spans="1:3">
      <c r="A6" s="4" t="s">
        <v>438</v>
      </c>
      <c r="B6" s="4" t="s">
        <v>439</v>
      </c>
      <c r="C6" s="4" t="s">
        <v>440</v>
      </c>
    </row>
    <row r="7" spans="1:3">
      <c r="A7" s="4" t="s">
        <v>441</v>
      </c>
      <c r="B7" s="4" t="s">
        <v>442</v>
      </c>
      <c r="C7" s="4" t="s">
        <v>443</v>
      </c>
    </row>
    <row r="8" spans="1:3">
      <c r="A8" s="4" t="s">
        <v>444</v>
      </c>
      <c r="B8" s="4" t="s">
        <v>445</v>
      </c>
      <c r="C8" s="4" t="s">
        <v>4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6</v>
      </c>
      <c r="B1" s="2" t="s">
        <v>57</v>
      </c>
      <c r="C1" s="2" t="s">
        <v>2</v>
      </c>
      <c r="D1" s="2" t="s">
        <v>58</v>
      </c>
    </row>
    <row r="2" spans="1:4">
      <c r="A2" s="4" t="s">
        <v>59</v>
      </c>
      <c r="B2" s="7" t="n">
        <v>35446864</v>
      </c>
      <c r="C2" s="7" t="n">
        <v>26072098</v>
      </c>
      <c r="D2" s="7" t="n">
        <v>36557560</v>
      </c>
    </row>
    <row r="3" spans="1:4">
      <c r="A3" s="4" t="s">
        <v>60</v>
      </c>
      <c r="B3" s="6" t="n">
        <v>9997917</v>
      </c>
      <c r="C3" s="6" t="n">
        <v>4474848</v>
      </c>
      <c r="D3" s="6" t="n">
        <v>5080323</v>
      </c>
    </row>
    <row r="4" spans="1:4">
      <c r="A4" s="4" t="s">
        <v>61</v>
      </c>
      <c r="B4" s="7" t="n">
        <v>165857075</v>
      </c>
      <c r="C4" s="7" t="n">
        <v>175434923</v>
      </c>
      <c r="D4" s="7" t="n">
        <v>148952529</v>
      </c>
    </row>
    <row r="5" spans="1:4">
      <c r="A5" s="4" t="s">
        <v>49</v>
      </c>
    </row>
    <row r="6" spans="1:4">
      <c r="A6" s="4" t="s">
        <v>62</v>
      </c>
      <c r="B6" s="9" t="n">
        <v>3786.851</v>
      </c>
      <c r="C6" s="9" t="n">
        <v>3653.388</v>
      </c>
      <c r="D6" s="6" t="n">
        <v>4917</v>
      </c>
    </row>
    <row r="7" spans="1:4">
      <c r="A7" s="4" t="s">
        <v>50</v>
      </c>
    </row>
    <row r="8" spans="1:4">
      <c r="A8" s="4" t="s">
        <v>62</v>
      </c>
      <c r="B8" s="9" t="n">
        <v>150199.891</v>
      </c>
      <c r="C8" s="9" t="n">
        <v>158499.56</v>
      </c>
      <c r="D8" s="9" t="n">
        <v>164988.926</v>
      </c>
    </row>
    <row r="9" spans="1:4">
      <c r="A9" s="4" t="s">
        <v>53</v>
      </c>
    </row>
    <row r="10" spans="1:4">
      <c r="A10" s="4" t="s">
        <v>62</v>
      </c>
      <c r="B10" s="9" t="n">
        <v>6.799</v>
      </c>
      <c r="C10" s="9" t="n">
        <v>6.799</v>
      </c>
      <c r="D10" s="9" t="n">
        <v>39.121</v>
      </c>
    </row>
    <row r="11" spans="1:4">
      <c r="A11" s="4" t="s">
        <v>54</v>
      </c>
    </row>
    <row r="12" spans="1:4">
      <c r="A12" s="4" t="s">
        <v>62</v>
      </c>
      <c r="B12" s="9" t="n">
        <v>16652.921</v>
      </c>
      <c r="C12" s="9" t="n">
        <v>15531.699</v>
      </c>
      <c r="D12" s="9" t="n">
        <v>13929.871</v>
      </c>
    </row>
    <row r="13" spans="1:4">
      <c r="A13" s="4" t="s">
        <v>55</v>
      </c>
    </row>
    <row r="14" spans="1:4">
      <c r="A14" s="4" t="s">
        <v>62</v>
      </c>
      <c r="B14" s="9" t="n">
        <v>3256.953</v>
      </c>
      <c r="C14" s="9" t="n">
        <v>2828.734</v>
      </c>
      <c r="D14" s="9" t="n">
        <v>2541.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47</v>
      </c>
      <c r="B1" s="2" t="s">
        <v>161</v>
      </c>
      <c r="C1" s="2" t="s">
        <v>1</v>
      </c>
    </row>
    <row r="2" spans="1:3">
      <c r="B2" s="2" t="s">
        <v>57</v>
      </c>
      <c r="C2" s="2" t="s">
        <v>2</v>
      </c>
    </row>
    <row r="3" spans="1:3">
      <c r="A3" s="3" t="s">
        <v>371</v>
      </c>
    </row>
    <row r="4" spans="1:3">
      <c r="A4" s="4" t="s">
        <v>448</v>
      </c>
      <c r="B4" s="4" t="s">
        <v>449</v>
      </c>
      <c r="C4" s="4" t="s">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51</v>
      </c>
      <c r="B1" s="2" t="s">
        <v>161</v>
      </c>
      <c r="C1" s="2" t="s">
        <v>1</v>
      </c>
    </row>
    <row r="2" spans="1:3">
      <c r="B2" s="2" t="s">
        <v>57</v>
      </c>
      <c r="C2" s="2" t="s">
        <v>2</v>
      </c>
    </row>
    <row r="3" spans="1:3">
      <c r="A3" s="3" t="s">
        <v>381</v>
      </c>
    </row>
    <row r="4" spans="1:3">
      <c r="A4" s="4" t="s">
        <v>421</v>
      </c>
      <c r="B4" s="4" t="s">
        <v>422</v>
      </c>
      <c r="C4" s="4" t="s">
        <v>4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2</v>
      </c>
      <c r="B1" s="2" t="s">
        <v>161</v>
      </c>
    </row>
    <row r="2" spans="1:2">
      <c r="B2" s="2" t="s">
        <v>57</v>
      </c>
    </row>
    <row r="3" spans="1:2">
      <c r="A3" s="3" t="s">
        <v>384</v>
      </c>
    </row>
    <row r="4" spans="1:2">
      <c r="A4" s="4" t="s">
        <v>453</v>
      </c>
      <c r="B4" s="4" t="s">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55</v>
      </c>
      <c r="B1" s="2" t="s">
        <v>161</v>
      </c>
      <c r="C1" s="2" t="s">
        <v>1</v>
      </c>
    </row>
    <row r="2" spans="1:3">
      <c r="B2" s="2" t="s">
        <v>57</v>
      </c>
      <c r="C2" s="2" t="s">
        <v>2</v>
      </c>
    </row>
    <row r="3" spans="1:3">
      <c r="A3" s="3" t="s">
        <v>390</v>
      </c>
    </row>
    <row r="4" spans="1:3">
      <c r="A4" s="4" t="s">
        <v>427</v>
      </c>
      <c r="B4" s="4" t="s">
        <v>428</v>
      </c>
      <c r="C4" s="4" t="s">
        <v>429</v>
      </c>
    </row>
    <row r="5" spans="1:3">
      <c r="A5" s="4" t="s">
        <v>456</v>
      </c>
      <c r="B5" s="4" t="s">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58</v>
      </c>
      <c r="B1" s="2" t="s">
        <v>459</v>
      </c>
      <c r="C1" s="2" t="s">
        <v>1</v>
      </c>
    </row>
    <row r="2" spans="1:3">
      <c r="B2" s="2" t="s">
        <v>460</v>
      </c>
      <c r="C2" s="2" t="s">
        <v>2</v>
      </c>
    </row>
    <row r="3" spans="1:3">
      <c r="A3" s="3" t="s">
        <v>461</v>
      </c>
    </row>
    <row r="4" spans="1:3">
      <c r="A4" s="4" t="s">
        <v>462</v>
      </c>
      <c r="C4" s="7" t="n">
        <v>500000</v>
      </c>
    </row>
    <row r="5" spans="1:3">
      <c r="A5" s="4" t="s">
        <v>463</v>
      </c>
      <c r="C5" s="4" t="s">
        <v>464</v>
      </c>
    </row>
    <row r="6" spans="1:3">
      <c r="A6" s="4" t="s">
        <v>465</v>
      </c>
    </row>
    <row r="7" spans="1:3">
      <c r="A7" s="3" t="s">
        <v>461</v>
      </c>
    </row>
    <row r="8" spans="1:3">
      <c r="A8" s="4" t="s">
        <v>466</v>
      </c>
      <c r="B8" s="7" t="n">
        <v>400</v>
      </c>
    </row>
    <row r="9" spans="1:3">
      <c r="A9" s="4" t="s">
        <v>467</v>
      </c>
      <c r="C9" s="4" t="s">
        <v>88</v>
      </c>
    </row>
    <row r="10" spans="1:3">
      <c r="A10" s="4" t="s">
        <v>468</v>
      </c>
    </row>
    <row r="11" spans="1:3">
      <c r="A11" s="3" t="s">
        <v>461</v>
      </c>
    </row>
    <row r="12" spans="1:3">
      <c r="A12" s="4" t="s">
        <v>466</v>
      </c>
      <c r="B12" s="7" t="n">
        <v>1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69</v>
      </c>
      <c r="B1" s="2" t="s">
        <v>161</v>
      </c>
      <c r="C1" s="2" t="s">
        <v>1</v>
      </c>
    </row>
    <row r="2" spans="1:3">
      <c r="B2" s="2" t="s">
        <v>57</v>
      </c>
      <c r="C2" s="2" t="s">
        <v>2</v>
      </c>
    </row>
    <row r="3" spans="1:3">
      <c r="A3" s="4" t="s">
        <v>470</v>
      </c>
    </row>
    <row r="4" spans="1:3">
      <c r="A4" s="4" t="s">
        <v>471</v>
      </c>
      <c r="B4" s="6" t="n">
        <v>2013</v>
      </c>
      <c r="C4" s="6" t="n">
        <v>2013</v>
      </c>
    </row>
    <row r="5" spans="1:3">
      <c r="A5" s="4" t="s">
        <v>472</v>
      </c>
    </row>
    <row r="6" spans="1:3">
      <c r="A6" s="4" t="s">
        <v>471</v>
      </c>
      <c r="B6" s="6" t="n">
        <v>2014</v>
      </c>
      <c r="C6" s="6" t="n">
        <v>2014</v>
      </c>
    </row>
    <row r="7" spans="1:3">
      <c r="A7" s="4" t="s">
        <v>473</v>
      </c>
    </row>
    <row r="8" spans="1:3">
      <c r="A8" s="4" t="s">
        <v>471</v>
      </c>
      <c r="B8" s="6" t="n">
        <v>2015</v>
      </c>
      <c r="C8" s="6" t="n">
        <v>2015</v>
      </c>
    </row>
    <row r="9" spans="1:3">
      <c r="A9" s="4" t="s">
        <v>474</v>
      </c>
    </row>
    <row r="10" spans="1:3">
      <c r="A10" s="4" t="s">
        <v>471</v>
      </c>
      <c r="B10" s="6" t="n">
        <v>2016</v>
      </c>
      <c r="C10" s="6" t="n">
        <v>20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57</v>
      </c>
      <c r="C1" s="2" t="s">
        <v>2</v>
      </c>
      <c r="D1" s="2" t="s">
        <v>58</v>
      </c>
    </row>
    <row r="2" spans="1:4">
      <c r="A2" s="3" t="s">
        <v>476</v>
      </c>
    </row>
    <row r="3" spans="1:4">
      <c r="A3" s="4" t="s">
        <v>477</v>
      </c>
      <c r="B3" s="7" t="n">
        <v>35416755</v>
      </c>
      <c r="C3" s="7" t="n">
        <v>26059657</v>
      </c>
      <c r="D3" s="7" t="n">
        <v>36536889</v>
      </c>
    </row>
    <row r="4" spans="1:4">
      <c r="A4" s="4" t="s">
        <v>478</v>
      </c>
      <c r="B4" s="6" t="n">
        <v>165659765</v>
      </c>
      <c r="C4" s="6" t="n">
        <v>175334307</v>
      </c>
      <c r="D4" s="6" t="n">
        <v>148800124</v>
      </c>
    </row>
    <row r="5" spans="1:4">
      <c r="A5" s="4" t="s">
        <v>479</v>
      </c>
      <c r="B5" s="6" t="n">
        <v>201076520</v>
      </c>
      <c r="C5" s="6" t="n">
        <v>201393964</v>
      </c>
      <c r="D5" s="6" t="n">
        <v>185337013</v>
      </c>
    </row>
    <row r="6" spans="1:4">
      <c r="A6" s="4" t="s">
        <v>480</v>
      </c>
      <c r="B6" s="6" t="n">
        <v>17067053</v>
      </c>
      <c r="C6" s="6" t="n">
        <v>18621676</v>
      </c>
      <c r="D6" s="6" t="n">
        <v>11490322</v>
      </c>
    </row>
    <row r="7" spans="1:4">
      <c r="A7" s="4" t="s">
        <v>28</v>
      </c>
      <c r="C7" s="6" t="n">
        <v>5065066</v>
      </c>
      <c r="D7" s="6" t="n">
        <v>4388065</v>
      </c>
    </row>
    <row r="8" spans="1:4">
      <c r="A8" s="4" t="s">
        <v>38</v>
      </c>
      <c r="B8" s="6" t="n">
        <v>-11468723</v>
      </c>
      <c r="D8" s="6" t="n">
        <v>-128211</v>
      </c>
    </row>
    <row r="9" spans="1:4">
      <c r="A9" s="4" t="s">
        <v>481</v>
      </c>
      <c r="B9" s="6" t="n">
        <v>-11468723</v>
      </c>
      <c r="C9" s="6" t="n">
        <v>5065066</v>
      </c>
      <c r="D9" s="6" t="n">
        <v>4259854</v>
      </c>
    </row>
    <row r="10" spans="1:4">
      <c r="A10" s="4" t="s">
        <v>482</v>
      </c>
      <c r="C10" s="6" t="n">
        <v>225080706</v>
      </c>
      <c r="D10" s="6" t="n">
        <v>201087189</v>
      </c>
    </row>
    <row r="11" spans="1:4">
      <c r="A11" s="4" t="s">
        <v>70</v>
      </c>
    </row>
    <row r="12" spans="1:4">
      <c r="A12" s="3" t="s">
        <v>476</v>
      </c>
    </row>
    <row r="13" spans="1:4">
      <c r="A13" s="4" t="s">
        <v>481</v>
      </c>
      <c r="B13" s="6" t="n">
        <v>-10070923</v>
      </c>
      <c r="C13" s="6" t="n">
        <v>3403431</v>
      </c>
      <c r="D13" s="6" t="n">
        <v>2662171</v>
      </c>
    </row>
    <row r="14" spans="1:4">
      <c r="A14" s="4" t="s">
        <v>483</v>
      </c>
    </row>
    <row r="15" spans="1:4">
      <c r="A15" s="3" t="s">
        <v>476</v>
      </c>
    </row>
    <row r="16" spans="1:4">
      <c r="A16" s="4" t="s">
        <v>481</v>
      </c>
      <c r="B16" s="6" t="n">
        <v>-1321328</v>
      </c>
      <c r="C16" s="6" t="n">
        <v>-30169</v>
      </c>
      <c r="D16" s="6" t="n">
        <v>1506235</v>
      </c>
    </row>
    <row r="17" spans="1:4">
      <c r="A17" s="4" t="s">
        <v>484</v>
      </c>
    </row>
    <row r="18" spans="1:4">
      <c r="A18" s="3" t="s">
        <v>476</v>
      </c>
    </row>
    <row r="19" spans="1:4">
      <c r="A19" s="4" t="s">
        <v>481</v>
      </c>
      <c r="B19" s="6" t="n">
        <v>-707267</v>
      </c>
      <c r="C19" s="6" t="n">
        <v>28884</v>
      </c>
      <c r="D19" s="6" t="n">
        <v>336843</v>
      </c>
    </row>
    <row r="20" spans="1:4">
      <c r="A20" s="4" t="s">
        <v>485</v>
      </c>
    </row>
    <row r="21" spans="1:4">
      <c r="A21" s="3" t="s">
        <v>476</v>
      </c>
    </row>
    <row r="22" spans="1:4">
      <c r="A22" s="4" t="s">
        <v>481</v>
      </c>
      <c r="B22" s="6" t="n">
        <v>-5574794</v>
      </c>
      <c r="C22" s="6" t="n">
        <v>2204441</v>
      </c>
      <c r="D22" s="6" t="n">
        <v>-299778</v>
      </c>
    </row>
    <row r="23" spans="1:4">
      <c r="A23" s="4" t="s">
        <v>486</v>
      </c>
    </row>
    <row r="24" spans="1:4">
      <c r="A24" s="3" t="s">
        <v>476</v>
      </c>
    </row>
    <row r="25" spans="1:4">
      <c r="A25" s="4" t="s">
        <v>481</v>
      </c>
      <c r="B25" s="6" t="n">
        <v>-38220</v>
      </c>
      <c r="C25" s="6" t="n">
        <v>-790</v>
      </c>
      <c r="D25" s="6" t="n">
        <v>-88790</v>
      </c>
    </row>
    <row r="26" spans="1:4">
      <c r="A26" s="4" t="s">
        <v>487</v>
      </c>
    </row>
    <row r="27" spans="1:4">
      <c r="A27" s="3" t="s">
        <v>476</v>
      </c>
    </row>
    <row r="28" spans="1:4">
      <c r="A28" s="4" t="s">
        <v>481</v>
      </c>
      <c r="B28" s="6" t="n">
        <v>-145179</v>
      </c>
      <c r="C28" s="6" t="n">
        <v>347170</v>
      </c>
      <c r="D28" s="6" t="n">
        <v>570378</v>
      </c>
    </row>
    <row r="29" spans="1:4">
      <c r="A29" s="4" t="s">
        <v>488</v>
      </c>
    </row>
    <row r="30" spans="1:4">
      <c r="A30" s="3" t="s">
        <v>476</v>
      </c>
    </row>
    <row r="31" spans="1:4">
      <c r="A31" s="4" t="s">
        <v>481</v>
      </c>
      <c r="B31" s="6" t="n">
        <v>173328</v>
      </c>
      <c r="C31" s="6" t="n">
        <v>-16816</v>
      </c>
      <c r="D31" s="6" t="n">
        <v>-32325</v>
      </c>
    </row>
    <row r="32" spans="1:4">
      <c r="A32" s="4" t="s">
        <v>489</v>
      </c>
    </row>
    <row r="33" spans="1:4">
      <c r="A33" s="3" t="s">
        <v>476</v>
      </c>
    </row>
    <row r="34" spans="1:4">
      <c r="A34" s="4" t="s">
        <v>481</v>
      </c>
      <c r="B34" s="6" t="n">
        <v>-2457463</v>
      </c>
      <c r="C34" s="6" t="n">
        <v>870711</v>
      </c>
      <c r="D34" s="6" t="n">
        <v>669608</v>
      </c>
    </row>
    <row r="35" spans="1:4">
      <c r="A35" s="4" t="s">
        <v>74</v>
      </c>
    </row>
    <row r="36" spans="1:4">
      <c r="A36" s="3" t="s">
        <v>476</v>
      </c>
    </row>
    <row r="37" spans="1:4">
      <c r="A37" s="4" t="s">
        <v>481</v>
      </c>
      <c r="B37" s="6" t="n">
        <v>-1397800</v>
      </c>
      <c r="C37" s="6" t="n">
        <v>1661635</v>
      </c>
      <c r="D37" s="6" t="n">
        <v>1597683</v>
      </c>
    </row>
    <row r="38" spans="1:4">
      <c r="A38" s="4" t="s">
        <v>490</v>
      </c>
    </row>
    <row r="39" spans="1:4">
      <c r="A39" s="3" t="s">
        <v>476</v>
      </c>
    </row>
    <row r="40" spans="1:4">
      <c r="A40" s="4" t="s">
        <v>479</v>
      </c>
      <c r="B40" s="6" t="n">
        <v>201076520</v>
      </c>
      <c r="C40" s="6" t="n">
        <v>201393964</v>
      </c>
      <c r="D40" s="6" t="n">
        <v>185337013</v>
      </c>
    </row>
    <row r="41" spans="1:4">
      <c r="A41" s="4" t="s">
        <v>480</v>
      </c>
      <c r="B41" s="6" t="n">
        <v>17067053</v>
      </c>
      <c r="C41" s="6" t="n">
        <v>18621676</v>
      </c>
      <c r="D41" s="6" t="n">
        <v>11490322</v>
      </c>
    </row>
    <row r="42" spans="1:4">
      <c r="A42" s="4" t="s">
        <v>481</v>
      </c>
      <c r="C42" s="6" t="n">
        <v>3403431</v>
      </c>
      <c r="D42" s="6" t="n">
        <v>2662171</v>
      </c>
    </row>
    <row r="43" spans="1:4">
      <c r="A43" s="4" t="s">
        <v>482</v>
      </c>
      <c r="C43" s="6" t="n">
        <v>223419071</v>
      </c>
      <c r="D43" s="6" t="n">
        <v>199489506</v>
      </c>
    </row>
    <row r="44" spans="1:4">
      <c r="A44" s="4" t="s">
        <v>491</v>
      </c>
    </row>
    <row r="45" spans="1:4">
      <c r="A45" s="3" t="s">
        <v>476</v>
      </c>
    </row>
    <row r="46" spans="1:4">
      <c r="A46" s="4" t="s">
        <v>481</v>
      </c>
      <c r="B46" s="6" t="n">
        <v>-10070923</v>
      </c>
      <c r="C46" s="6" t="n">
        <v>3403431</v>
      </c>
      <c r="D46" s="6" t="n">
        <v>2662171</v>
      </c>
    </row>
    <row r="47" spans="1:4">
      <c r="A47" s="4" t="s">
        <v>492</v>
      </c>
    </row>
    <row r="48" spans="1:4">
      <c r="A48" s="3" t="s">
        <v>476</v>
      </c>
    </row>
    <row r="49" spans="1:4">
      <c r="A49" s="4" t="s">
        <v>481</v>
      </c>
      <c r="B49" s="6" t="n">
        <v>-1321328</v>
      </c>
      <c r="C49" s="6" t="n">
        <v>-30169</v>
      </c>
      <c r="D49" s="6" t="n">
        <v>1506235</v>
      </c>
    </row>
    <row r="50" spans="1:4">
      <c r="A50" s="4" t="s">
        <v>493</v>
      </c>
    </row>
    <row r="51" spans="1:4">
      <c r="A51" s="3" t="s">
        <v>476</v>
      </c>
    </row>
    <row r="52" spans="1:4">
      <c r="A52" s="4" t="s">
        <v>481</v>
      </c>
      <c r="B52" s="6" t="n">
        <v>-707267</v>
      </c>
      <c r="C52" s="6" t="n">
        <v>28884</v>
      </c>
      <c r="D52" s="6" t="n">
        <v>336843</v>
      </c>
    </row>
    <row r="53" spans="1:4">
      <c r="A53" s="4" t="s">
        <v>494</v>
      </c>
    </row>
    <row r="54" spans="1:4">
      <c r="A54" s="3" t="s">
        <v>476</v>
      </c>
    </row>
    <row r="55" spans="1:4">
      <c r="A55" s="4" t="s">
        <v>481</v>
      </c>
      <c r="B55" s="6" t="n">
        <v>-5574794</v>
      </c>
      <c r="C55" s="6" t="n">
        <v>2204441</v>
      </c>
      <c r="D55" s="6" t="n">
        <v>-299778</v>
      </c>
    </row>
    <row r="56" spans="1:4">
      <c r="A56" s="4" t="s">
        <v>495</v>
      </c>
    </row>
    <row r="57" spans="1:4">
      <c r="A57" s="3" t="s">
        <v>476</v>
      </c>
    </row>
    <row r="58" spans="1:4">
      <c r="A58" s="4" t="s">
        <v>481</v>
      </c>
      <c r="B58" s="6" t="n">
        <v>-38220</v>
      </c>
      <c r="C58" s="6" t="n">
        <v>-790</v>
      </c>
      <c r="D58" s="6" t="n">
        <v>-88790</v>
      </c>
    </row>
    <row r="59" spans="1:4">
      <c r="A59" s="4" t="s">
        <v>496</v>
      </c>
    </row>
    <row r="60" spans="1:4">
      <c r="A60" s="3" t="s">
        <v>476</v>
      </c>
    </row>
    <row r="61" spans="1:4">
      <c r="A61" s="4" t="s">
        <v>481</v>
      </c>
      <c r="B61" s="6" t="n">
        <v>-145179</v>
      </c>
      <c r="C61" s="6" t="n">
        <v>347170</v>
      </c>
      <c r="D61" s="6" t="n">
        <v>570378</v>
      </c>
    </row>
    <row r="62" spans="1:4">
      <c r="A62" s="4" t="s">
        <v>497</v>
      </c>
    </row>
    <row r="63" spans="1:4">
      <c r="A63" s="3" t="s">
        <v>476</v>
      </c>
    </row>
    <row r="64" spans="1:4">
      <c r="A64" s="4" t="s">
        <v>481</v>
      </c>
      <c r="B64" s="6" t="n">
        <v>173328</v>
      </c>
      <c r="C64" s="6" t="n">
        <v>-16816</v>
      </c>
      <c r="D64" s="6" t="n">
        <v>-32325</v>
      </c>
    </row>
    <row r="65" spans="1:4">
      <c r="A65" s="4" t="s">
        <v>498</v>
      </c>
    </row>
    <row r="66" spans="1:4">
      <c r="A66" s="3" t="s">
        <v>476</v>
      </c>
    </row>
    <row r="67" spans="1:4">
      <c r="A67" s="4" t="s">
        <v>481</v>
      </c>
      <c r="B67" s="6" t="n">
        <v>-2457463</v>
      </c>
      <c r="C67" s="6" t="n">
        <v>870711</v>
      </c>
      <c r="D67" s="6" t="n">
        <v>669608</v>
      </c>
    </row>
    <row r="68" spans="1:4">
      <c r="A68" s="4" t="s">
        <v>499</v>
      </c>
    </row>
    <row r="69" spans="1:4">
      <c r="A69" s="3" t="s">
        <v>476</v>
      </c>
    </row>
    <row r="70" spans="1:4">
      <c r="A70" s="4" t="s">
        <v>481</v>
      </c>
      <c r="C70" s="6" t="n">
        <v>1661635</v>
      </c>
      <c r="D70" s="6" t="n">
        <v>1597683</v>
      </c>
    </row>
    <row r="71" spans="1:4">
      <c r="A71" s="4" t="s">
        <v>482</v>
      </c>
      <c r="C71" s="6" t="n">
        <v>1661635</v>
      </c>
      <c r="D71" s="6" t="n">
        <v>1597683</v>
      </c>
    </row>
    <row r="72" spans="1:4">
      <c r="A72" s="4" t="s">
        <v>500</v>
      </c>
    </row>
    <row r="73" spans="1:4">
      <c r="A73" s="3" t="s">
        <v>476</v>
      </c>
    </row>
    <row r="74" spans="1:4">
      <c r="A74" s="4" t="s">
        <v>481</v>
      </c>
      <c r="B74" s="7" t="n">
        <v>-1397800</v>
      </c>
      <c r="C74" s="7" t="n">
        <v>1661635</v>
      </c>
      <c r="D74" s="7" t="n">
        <v>1597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61</v>
      </c>
      <c r="C1" s="2" t="s">
        <v>1</v>
      </c>
    </row>
    <row r="2" spans="1:3">
      <c r="B2" s="2" t="s">
        <v>57</v>
      </c>
      <c r="C2" s="2" t="s">
        <v>2</v>
      </c>
    </row>
    <row r="3" spans="1:3">
      <c r="A3" s="4" t="s">
        <v>470</v>
      </c>
    </row>
    <row r="4" spans="1:3">
      <c r="A4" s="4" t="s">
        <v>471</v>
      </c>
      <c r="B4" s="6" t="n">
        <v>2013</v>
      </c>
      <c r="C4" s="6" t="n">
        <v>2013</v>
      </c>
    </row>
    <row r="5" spans="1:3">
      <c r="A5" s="4" t="s">
        <v>472</v>
      </c>
    </row>
    <row r="6" spans="1:3">
      <c r="A6" s="4" t="s">
        <v>471</v>
      </c>
      <c r="B6" s="6" t="n">
        <v>2014</v>
      </c>
      <c r="C6" s="6" t="n">
        <v>2014</v>
      </c>
    </row>
    <row r="7" spans="1:3">
      <c r="A7" s="4" t="s">
        <v>473</v>
      </c>
    </row>
    <row r="8" spans="1:3">
      <c r="A8" s="4" t="s">
        <v>471</v>
      </c>
      <c r="B8" s="6" t="n">
        <v>2015</v>
      </c>
      <c r="C8" s="6" t="n">
        <v>2015</v>
      </c>
    </row>
    <row r="9" spans="1:3">
      <c r="A9" s="4" t="s">
        <v>474</v>
      </c>
    </row>
    <row r="10" spans="1:3">
      <c r="A10" s="4" t="s">
        <v>471</v>
      </c>
      <c r="B10" s="6" t="n">
        <v>2016</v>
      </c>
      <c r="C10" s="6" t="n">
        <v>20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58</v>
      </c>
      <c r="D2" s="2" t="s">
        <v>182</v>
      </c>
    </row>
    <row r="3" spans="1:4">
      <c r="A3" s="3" t="s">
        <v>358</v>
      </c>
    </row>
    <row r="4" spans="1:4">
      <c r="A4" s="4" t="s">
        <v>503</v>
      </c>
      <c r="B4" s="4" t="s">
        <v>237</v>
      </c>
    </row>
    <row r="5" spans="1:4">
      <c r="A5" s="4" t="s">
        <v>504</v>
      </c>
      <c r="B5" s="7" t="n">
        <v>100000</v>
      </c>
    </row>
    <row r="6" spans="1:4">
      <c r="A6" s="4" t="s">
        <v>505</v>
      </c>
      <c r="B6" s="4" t="s">
        <v>506</v>
      </c>
    </row>
    <row r="7" spans="1:4">
      <c r="A7" s="4" t="s">
        <v>507</v>
      </c>
      <c r="B7" s="4" t="s">
        <v>166</v>
      </c>
    </row>
    <row r="8" spans="1:4">
      <c r="A8" s="4" t="s">
        <v>508</v>
      </c>
      <c r="B8" s="4" t="s">
        <v>509</v>
      </c>
    </row>
    <row r="9" spans="1:4">
      <c r="A9" s="4" t="s">
        <v>510</v>
      </c>
      <c r="B9" s="7" t="n">
        <v>777662</v>
      </c>
      <c r="C9" s="7" t="n">
        <v>817820</v>
      </c>
      <c r="D9" s="7" t="n">
        <v>454987</v>
      </c>
    </row>
    <row r="10" spans="1:4">
      <c r="A10" s="4" t="s">
        <v>511</v>
      </c>
      <c r="B10" s="4" t="s">
        <v>512</v>
      </c>
    </row>
    <row r="11" spans="1:4">
      <c r="A11" s="4" t="s">
        <v>513</v>
      </c>
      <c r="B11" s="7" t="n">
        <v>0</v>
      </c>
      <c r="C11" s="6" t="n">
        <v>0</v>
      </c>
    </row>
    <row r="12" spans="1:4">
      <c r="A12" s="4" t="s">
        <v>514</v>
      </c>
      <c r="B12" s="7" t="n">
        <v>0</v>
      </c>
      <c r="C12" s="7" t="n">
        <v>0</v>
      </c>
      <c r="D12"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517</v>
      </c>
    </row>
    <row r="4" spans="1:2">
      <c r="A4" s="4" t="s">
        <v>518</v>
      </c>
      <c r="B4" s="4" t="s">
        <v>237</v>
      </c>
    </row>
    <row r="5" spans="1:2">
      <c r="A5" s="4" t="s">
        <v>519</v>
      </c>
      <c r="B5" s="7" t="n">
        <v>100000</v>
      </c>
    </row>
    <row r="6" spans="1:2">
      <c r="A6" s="4" t="s">
        <v>520</v>
      </c>
    </row>
    <row r="7" spans="1:2">
      <c r="A7" s="3" t="s">
        <v>517</v>
      </c>
    </row>
    <row r="8" spans="1:2">
      <c r="A8" s="4" t="s">
        <v>518</v>
      </c>
      <c r="B8" s="4" t="s">
        <v>521</v>
      </c>
    </row>
    <row r="9" spans="1:2">
      <c r="A9" s="4" t="s">
        <v>522</v>
      </c>
    </row>
    <row r="10" spans="1:2">
      <c r="A10" s="3" t="s">
        <v>517</v>
      </c>
    </row>
    <row r="11" spans="1:2">
      <c r="A11" s="4" t="s">
        <v>519</v>
      </c>
      <c r="B11" s="7" t="n">
        <v>499999</v>
      </c>
    </row>
    <row r="12" spans="1:2">
      <c r="A12" s="4" t="s">
        <v>523</v>
      </c>
    </row>
    <row r="13" spans="1:2">
      <c r="A13" s="3" t="s">
        <v>517</v>
      </c>
    </row>
    <row r="14" spans="1:2">
      <c r="A14" s="4" t="s">
        <v>519</v>
      </c>
      <c r="B14" s="7" t="n">
        <v>100000</v>
      </c>
    </row>
    <row r="15" spans="1:2">
      <c r="A15" s="4" t="s">
        <v>524</v>
      </c>
    </row>
    <row r="16" spans="1:2">
      <c r="A16" s="3" t="s">
        <v>517</v>
      </c>
    </row>
    <row r="17" spans="1:2">
      <c r="A17" s="4" t="s">
        <v>518</v>
      </c>
      <c r="B17" s="4" t="s">
        <v>525</v>
      </c>
    </row>
    <row r="18" spans="1:2">
      <c r="A18" s="4" t="s">
        <v>526</v>
      </c>
    </row>
    <row r="19" spans="1:2">
      <c r="A19" s="3" t="s">
        <v>517</v>
      </c>
    </row>
    <row r="20" spans="1:2">
      <c r="A20" s="4" t="s">
        <v>519</v>
      </c>
      <c r="B20" s="7" t="n">
        <v>999999</v>
      </c>
    </row>
    <row r="21" spans="1:2">
      <c r="A21" s="4" t="s">
        <v>527</v>
      </c>
    </row>
    <row r="22" spans="1:2">
      <c r="A22" s="3" t="s">
        <v>517</v>
      </c>
    </row>
    <row r="23" spans="1:2">
      <c r="A23" s="4" t="s">
        <v>519</v>
      </c>
      <c r="B23" s="7" t="n">
        <v>500000</v>
      </c>
    </row>
    <row r="24" spans="1:2">
      <c r="A24" s="4" t="s">
        <v>528</v>
      </c>
    </row>
    <row r="25" spans="1:2">
      <c r="A25" s="3" t="s">
        <v>517</v>
      </c>
    </row>
    <row r="26" spans="1:2">
      <c r="A26" s="4" t="s">
        <v>518</v>
      </c>
      <c r="B26" s="4" t="s">
        <v>529</v>
      </c>
    </row>
    <row r="27" spans="1:2">
      <c r="A27" s="4" t="s">
        <v>519</v>
      </c>
      <c r="B27" s="7" t="n">
        <v>1000000</v>
      </c>
    </row>
    <row r="28" spans="1:2">
      <c r="A28" s="4" t="s">
        <v>530</v>
      </c>
    </row>
    <row r="29" spans="1:2">
      <c r="A29" s="3" t="s">
        <v>517</v>
      </c>
    </row>
    <row r="30" spans="1:2">
      <c r="A30" s="4" t="s">
        <v>518</v>
      </c>
      <c r="B30" s="4" t="s">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57</v>
      </c>
      <c r="C1" s="2" t="s">
        <v>2</v>
      </c>
      <c r="D1" s="2" t="s">
        <v>58</v>
      </c>
    </row>
    <row r="2" spans="1:4">
      <c r="A2" s="3" t="s">
        <v>64</v>
      </c>
    </row>
    <row r="3" spans="1:4">
      <c r="A3" s="4" t="s">
        <v>65</v>
      </c>
      <c r="B3" s="4" t="s">
        <v>66</v>
      </c>
      <c r="C3" s="4" t="s">
        <v>67</v>
      </c>
      <c r="D3" s="4" t="s">
        <v>68</v>
      </c>
    </row>
    <row r="4" spans="1:4">
      <c r="A4" s="4" t="s">
        <v>69</v>
      </c>
      <c r="B4" s="7" t="n">
        <v>-11468723</v>
      </c>
      <c r="C4" s="7" t="n">
        <v>5065066</v>
      </c>
      <c r="D4" s="7" t="n">
        <v>4259854</v>
      </c>
    </row>
    <row r="5" spans="1:4">
      <c r="A5" s="4" t="s">
        <v>70</v>
      </c>
    </row>
    <row r="6" spans="1:4">
      <c r="A6" s="3" t="s">
        <v>64</v>
      </c>
    </row>
    <row r="7" spans="1:4">
      <c r="A7" s="4" t="s">
        <v>65</v>
      </c>
      <c r="B7" s="4" t="s">
        <v>71</v>
      </c>
      <c r="C7" s="4" t="s">
        <v>72</v>
      </c>
      <c r="D7" s="4" t="s">
        <v>73</v>
      </c>
    </row>
    <row r="8" spans="1:4">
      <c r="A8" s="4" t="s">
        <v>69</v>
      </c>
      <c r="B8" s="7" t="n">
        <v>-10070923</v>
      </c>
      <c r="C8" s="7" t="n">
        <v>3403431</v>
      </c>
      <c r="D8" s="7" t="n">
        <v>2662171</v>
      </c>
    </row>
    <row r="9" spans="1:4">
      <c r="A9" s="4" t="s">
        <v>74</v>
      </c>
    </row>
    <row r="10" spans="1:4">
      <c r="A10" s="3" t="s">
        <v>64</v>
      </c>
    </row>
    <row r="11" spans="1:4">
      <c r="A11" s="4" t="s">
        <v>65</v>
      </c>
      <c r="B11" s="4" t="s">
        <v>75</v>
      </c>
      <c r="C11" s="4" t="s">
        <v>76</v>
      </c>
      <c r="D11" s="4" t="s">
        <v>77</v>
      </c>
    </row>
    <row r="12" spans="1:4">
      <c r="A12" s="4" t="s">
        <v>69</v>
      </c>
      <c r="B12" s="7" t="n">
        <v>-1397800</v>
      </c>
      <c r="C12" s="7" t="n">
        <v>1661635</v>
      </c>
      <c r="D12" s="7" t="n">
        <v>1597683</v>
      </c>
    </row>
    <row r="13" spans="1:4">
      <c r="A13" s="4" t="s">
        <v>78</v>
      </c>
    </row>
    <row r="14" spans="1:4">
      <c r="A14" s="3" t="s">
        <v>64</v>
      </c>
    </row>
    <row r="15" spans="1:4">
      <c r="A15" s="4" t="s">
        <v>65</v>
      </c>
      <c r="B15" s="4" t="s">
        <v>79</v>
      </c>
      <c r="C15" s="4" t="s">
        <v>80</v>
      </c>
      <c r="D15" s="4" t="s">
        <v>81</v>
      </c>
    </row>
    <row r="16" spans="1:4">
      <c r="A16" s="4" t="s">
        <v>69</v>
      </c>
      <c r="B16" s="7" t="n">
        <v>-7015255</v>
      </c>
      <c r="C16" s="7" t="n">
        <v>3596861</v>
      </c>
      <c r="D16" s="7" t="n">
        <v>722862</v>
      </c>
    </row>
    <row r="17" spans="1:4">
      <c r="A17" s="4" t="s">
        <v>82</v>
      </c>
    </row>
    <row r="18" spans="1:4">
      <c r="A18" s="3" t="s">
        <v>64</v>
      </c>
    </row>
    <row r="19" spans="1:4">
      <c r="A19" s="4" t="s">
        <v>65</v>
      </c>
      <c r="C19" s="4" t="s">
        <v>83</v>
      </c>
    </row>
    <row r="20" spans="1:4">
      <c r="A20" s="4" t="s">
        <v>69</v>
      </c>
      <c r="C20" s="7" t="n">
        <v>63669</v>
      </c>
    </row>
    <row r="21" spans="1:4">
      <c r="A21" s="4" t="s">
        <v>84</v>
      </c>
    </row>
    <row r="22" spans="1:4">
      <c r="A22" s="3" t="s">
        <v>64</v>
      </c>
    </row>
    <row r="23" spans="1:4">
      <c r="A23" s="4" t="s">
        <v>65</v>
      </c>
      <c r="C23" s="4" t="s">
        <v>85</v>
      </c>
      <c r="D23" s="4" t="s">
        <v>85</v>
      </c>
    </row>
    <row r="24" spans="1:4">
      <c r="A24" s="4" t="s">
        <v>69</v>
      </c>
      <c r="C24" s="7" t="n">
        <v>-2530</v>
      </c>
      <c r="D24" s="7" t="n">
        <v>48</v>
      </c>
    </row>
    <row r="25" spans="1:4">
      <c r="A25" s="4" t="s">
        <v>86</v>
      </c>
    </row>
    <row r="26" spans="1:4">
      <c r="A26" s="3" t="s">
        <v>64</v>
      </c>
    </row>
    <row r="27" spans="1:4">
      <c r="A27" s="4" t="s">
        <v>65</v>
      </c>
      <c r="B27" s="4" t="s">
        <v>87</v>
      </c>
      <c r="C27" s="4" t="s">
        <v>88</v>
      </c>
      <c r="D27" s="4" t="s">
        <v>89</v>
      </c>
    </row>
    <row r="28" spans="1:4">
      <c r="A28" s="4" t="s">
        <v>69</v>
      </c>
      <c r="B28" s="7" t="n">
        <v>-5576594</v>
      </c>
      <c r="C28" s="7" t="n">
        <v>2235827</v>
      </c>
      <c r="D28" s="7" t="n">
        <v>-298622</v>
      </c>
    </row>
    <row r="29" spans="1:4">
      <c r="A29" s="4" t="s">
        <v>90</v>
      </c>
    </row>
    <row r="30" spans="1:4">
      <c r="A30" s="3" t="s">
        <v>64</v>
      </c>
    </row>
    <row r="31" spans="1:4">
      <c r="A31" s="4" t="s">
        <v>65</v>
      </c>
      <c r="B31" s="4" t="s">
        <v>91</v>
      </c>
      <c r="C31" s="4" t="s">
        <v>85</v>
      </c>
    </row>
    <row r="32" spans="1:4">
      <c r="A32" s="4" t="s">
        <v>69</v>
      </c>
      <c r="B32" s="7" t="n">
        <v>-20460</v>
      </c>
      <c r="C32" s="7" t="n">
        <v>1910</v>
      </c>
    </row>
    <row r="33" spans="1:4">
      <c r="A33" s="4" t="s">
        <v>92</v>
      </c>
    </row>
    <row r="34" spans="1:4">
      <c r="A34" s="3" t="s">
        <v>64</v>
      </c>
    </row>
    <row r="35" spans="1:4">
      <c r="A35" s="4" t="s">
        <v>65</v>
      </c>
      <c r="B35" s="4" t="s">
        <v>93</v>
      </c>
      <c r="C35" s="4" t="s">
        <v>94</v>
      </c>
      <c r="D35" s="4" t="s">
        <v>95</v>
      </c>
    </row>
    <row r="36" spans="1:4">
      <c r="A36" s="4" t="s">
        <v>69</v>
      </c>
      <c r="B36" s="7" t="n">
        <v>982433</v>
      </c>
      <c r="C36" s="7" t="n">
        <v>126739</v>
      </c>
      <c r="D36" s="7" t="n">
        <v>397044</v>
      </c>
    </row>
    <row r="37" spans="1:4">
      <c r="A37" s="4" t="s">
        <v>96</v>
      </c>
    </row>
    <row r="38" spans="1:4">
      <c r="A38" s="3" t="s">
        <v>64</v>
      </c>
    </row>
    <row r="39" spans="1:4">
      <c r="A39" s="4" t="s">
        <v>65</v>
      </c>
      <c r="B39" s="4" t="s">
        <v>85</v>
      </c>
      <c r="C39" s="4" t="s">
        <v>85</v>
      </c>
      <c r="D39" s="4" t="s">
        <v>97</v>
      </c>
    </row>
    <row r="40" spans="1:4">
      <c r="A40" s="4" t="s">
        <v>69</v>
      </c>
      <c r="B40" s="7" t="n">
        <v>2550</v>
      </c>
      <c r="C40" s="7" t="n">
        <v>-9610</v>
      </c>
      <c r="D40" s="7" t="n">
        <v>41390</v>
      </c>
    </row>
    <row r="41" spans="1:4">
      <c r="A41" s="4" t="s">
        <v>98</v>
      </c>
    </row>
    <row r="42" spans="1:4">
      <c r="A42" s="3" t="s">
        <v>64</v>
      </c>
    </row>
    <row r="43" spans="1:4">
      <c r="A43" s="4" t="s">
        <v>65</v>
      </c>
      <c r="B43" s="4" t="s">
        <v>99</v>
      </c>
      <c r="C43" s="4" t="s">
        <v>100</v>
      </c>
      <c r="D43" s="4" t="s">
        <v>101</v>
      </c>
    </row>
    <row r="44" spans="1:4">
      <c r="A44" s="4" t="s">
        <v>69</v>
      </c>
      <c r="B44" s="7" t="n">
        <v>-2403184</v>
      </c>
      <c r="C44" s="7" t="n">
        <v>1180856</v>
      </c>
      <c r="D44" s="7" t="n">
        <v>583002</v>
      </c>
    </row>
    <row r="45" spans="1:4">
      <c r="A45" s="4" t="s">
        <v>102</v>
      </c>
    </row>
    <row r="46" spans="1:4">
      <c r="A46" s="3" t="s">
        <v>64</v>
      </c>
    </row>
    <row r="47" spans="1:4">
      <c r="A47" s="4" t="s">
        <v>65</v>
      </c>
      <c r="B47" s="4" t="s">
        <v>76</v>
      </c>
      <c r="C47" s="4" t="s">
        <v>103</v>
      </c>
      <c r="D47" s="4" t="s">
        <v>104</v>
      </c>
    </row>
    <row r="48" spans="1:4">
      <c r="A48" s="4" t="s">
        <v>69</v>
      </c>
      <c r="B48" s="7" t="n">
        <v>1568983</v>
      </c>
      <c r="C48" s="7" t="n">
        <v>-683199</v>
      </c>
      <c r="D48" s="7" t="n">
        <v>-1104035</v>
      </c>
    </row>
    <row r="49" spans="1:4">
      <c r="A49" s="4" t="s">
        <v>105</v>
      </c>
    </row>
    <row r="50" spans="1:4">
      <c r="A50" s="3" t="s">
        <v>64</v>
      </c>
    </row>
    <row r="51" spans="1:4">
      <c r="A51" s="4" t="s">
        <v>65</v>
      </c>
      <c r="B51" s="4" t="s">
        <v>106</v>
      </c>
      <c r="C51" s="4" t="s">
        <v>107</v>
      </c>
      <c r="D51" s="4" t="s">
        <v>108</v>
      </c>
    </row>
    <row r="52" spans="1:4">
      <c r="A52" s="4" t="s">
        <v>69</v>
      </c>
      <c r="B52" s="7" t="n">
        <v>-3055668</v>
      </c>
      <c r="C52" s="7" t="n">
        <v>-193430</v>
      </c>
      <c r="D52" s="7" t="n">
        <v>1939309</v>
      </c>
    </row>
    <row r="53" spans="1:4">
      <c r="A53" s="4" t="s">
        <v>109</v>
      </c>
    </row>
    <row r="54" spans="1:4">
      <c r="A54" s="3" t="s">
        <v>64</v>
      </c>
    </row>
    <row r="55" spans="1:4">
      <c r="A55" s="4" t="s">
        <v>65</v>
      </c>
      <c r="B55" s="4" t="s">
        <v>110</v>
      </c>
      <c r="C55" s="4" t="s">
        <v>111</v>
      </c>
      <c r="D55" s="4" t="s">
        <v>112</v>
      </c>
    </row>
    <row r="56" spans="1:4">
      <c r="A56" s="4" t="s">
        <v>69</v>
      </c>
      <c r="B56" s="7" t="n">
        <v>-1321328</v>
      </c>
      <c r="C56" s="7" t="n">
        <v>-93838</v>
      </c>
      <c r="D56" s="7" t="n">
        <v>1506235</v>
      </c>
    </row>
    <row r="57" spans="1:4">
      <c r="A57" s="4" t="s">
        <v>113</v>
      </c>
    </row>
    <row r="58" spans="1:4">
      <c r="A58" s="3" t="s">
        <v>64</v>
      </c>
    </row>
    <row r="59" spans="1:4">
      <c r="A59" s="4" t="s">
        <v>65</v>
      </c>
      <c r="B59" s="4" t="s">
        <v>114</v>
      </c>
      <c r="C59" s="4" t="s">
        <v>115</v>
      </c>
      <c r="D59" s="4" t="s">
        <v>116</v>
      </c>
    </row>
    <row r="60" spans="1:4">
      <c r="A60" s="4" t="s">
        <v>69</v>
      </c>
      <c r="B60" s="7" t="n">
        <v>-707267</v>
      </c>
      <c r="C60" s="7" t="n">
        <v>31414</v>
      </c>
      <c r="D60" s="7" t="n">
        <v>336795</v>
      </c>
    </row>
    <row r="61" spans="1:4">
      <c r="A61" s="4" t="s">
        <v>117</v>
      </c>
    </row>
    <row r="62" spans="1:4">
      <c r="A62" s="3" t="s">
        <v>64</v>
      </c>
    </row>
    <row r="63" spans="1:4">
      <c r="A63" s="4" t="s">
        <v>65</v>
      </c>
      <c r="B63" s="4" t="s">
        <v>85</v>
      </c>
      <c r="C63" s="4" t="s">
        <v>91</v>
      </c>
      <c r="D63" s="4" t="s">
        <v>85</v>
      </c>
    </row>
    <row r="64" spans="1:4">
      <c r="A64" s="4" t="s">
        <v>69</v>
      </c>
      <c r="B64" s="7" t="n">
        <v>1800</v>
      </c>
      <c r="C64" s="7" t="n">
        <v>-31386</v>
      </c>
      <c r="D64" s="7" t="n">
        <v>-1156</v>
      </c>
    </row>
    <row r="65" spans="1:4">
      <c r="A65" s="4" t="s">
        <v>118</v>
      </c>
    </row>
    <row r="66" spans="1:4">
      <c r="A66" s="3" t="s">
        <v>64</v>
      </c>
    </row>
    <row r="67" spans="1:4">
      <c r="A67" s="4" t="s">
        <v>65</v>
      </c>
      <c r="B67" s="4" t="s">
        <v>91</v>
      </c>
      <c r="C67" s="4" t="s">
        <v>85</v>
      </c>
      <c r="D67" s="4" t="s">
        <v>111</v>
      </c>
    </row>
    <row r="68" spans="1:4">
      <c r="A68" s="4" t="s">
        <v>69</v>
      </c>
      <c r="B68" s="7" t="n">
        <v>-17760</v>
      </c>
      <c r="C68" s="7" t="n">
        <v>-2700</v>
      </c>
      <c r="D68" s="7" t="n">
        <v>-88790</v>
      </c>
    </row>
    <row r="69" spans="1:4">
      <c r="A69" s="4" t="s">
        <v>119</v>
      </c>
    </row>
    <row r="70" spans="1:4">
      <c r="A70" s="3" t="s">
        <v>64</v>
      </c>
    </row>
    <row r="71" spans="1:4">
      <c r="A71" s="4" t="s">
        <v>65</v>
      </c>
      <c r="B71" s="4" t="s">
        <v>104</v>
      </c>
      <c r="C71" s="4" t="s">
        <v>120</v>
      </c>
      <c r="D71" s="4" t="s">
        <v>121</v>
      </c>
    </row>
    <row r="72" spans="1:4">
      <c r="A72" s="4" t="s">
        <v>69</v>
      </c>
      <c r="B72" s="7" t="n">
        <v>-1127612</v>
      </c>
      <c r="C72" s="7" t="n">
        <v>220431</v>
      </c>
      <c r="D72" s="7" t="n">
        <v>173334</v>
      </c>
    </row>
    <row r="73" spans="1:4">
      <c r="A73" s="4" t="s">
        <v>122</v>
      </c>
    </row>
    <row r="74" spans="1:4">
      <c r="A74" s="3" t="s">
        <v>64</v>
      </c>
    </row>
    <row r="75" spans="1:4">
      <c r="A75" s="4" t="s">
        <v>65</v>
      </c>
      <c r="B75" s="4" t="s">
        <v>121</v>
      </c>
      <c r="C75" s="4" t="s">
        <v>85</v>
      </c>
      <c r="D75" s="4" t="s">
        <v>123</v>
      </c>
    </row>
    <row r="76" spans="1:4">
      <c r="A76" s="4" t="s">
        <v>69</v>
      </c>
      <c r="B76" s="7" t="n">
        <v>170778</v>
      </c>
      <c r="C76" s="7" t="n">
        <v>-7206</v>
      </c>
      <c r="D76" s="7" t="n">
        <v>-73715</v>
      </c>
    </row>
    <row r="77" spans="1:4">
      <c r="A77" s="4" t="s">
        <v>124</v>
      </c>
    </row>
    <row r="78" spans="1:4">
      <c r="A78" s="3" t="s">
        <v>64</v>
      </c>
    </row>
    <row r="79" spans="1:4">
      <c r="A79" s="4" t="s">
        <v>65</v>
      </c>
      <c r="B79" s="4" t="s">
        <v>123</v>
      </c>
      <c r="C79" s="4" t="s">
        <v>89</v>
      </c>
      <c r="D79" s="4" t="s">
        <v>125</v>
      </c>
    </row>
    <row r="80" spans="1:4">
      <c r="A80" s="4" t="s">
        <v>69</v>
      </c>
      <c r="B80" s="7" t="n">
        <v>-54279</v>
      </c>
      <c r="C80" s="7" t="n">
        <v>-310145</v>
      </c>
      <c r="D80" s="7" t="n">
        <v>86606</v>
      </c>
    </row>
    <row r="81" spans="1:4">
      <c r="A81" s="4" t="s">
        <v>126</v>
      </c>
    </row>
    <row r="82" spans="1:4">
      <c r="A82" s="3" t="s">
        <v>64</v>
      </c>
    </row>
    <row r="83" spans="1:4">
      <c r="A83" s="4" t="s">
        <v>65</v>
      </c>
      <c r="B83" s="4" t="s">
        <v>127</v>
      </c>
      <c r="C83" s="4" t="s">
        <v>128</v>
      </c>
      <c r="D83" s="4" t="s">
        <v>129</v>
      </c>
    </row>
    <row r="84" spans="1:4">
      <c r="A84" s="4" t="s">
        <v>69</v>
      </c>
      <c r="B84" s="7" t="n">
        <v>-2966783</v>
      </c>
      <c r="C84" s="7" t="n">
        <v>2344834</v>
      </c>
      <c r="D84" s="7" t="n">
        <v>2701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2</v>
      </c>
      <c r="B1" s="2" t="s">
        <v>180</v>
      </c>
      <c r="D1" s="2" t="s">
        <v>161</v>
      </c>
      <c r="F1" s="2" t="s">
        <v>1</v>
      </c>
    </row>
    <row r="2" spans="1:8">
      <c r="B2" s="2" t="s">
        <v>57</v>
      </c>
      <c r="C2" s="2" t="s">
        <v>181</v>
      </c>
      <c r="D2" s="2" t="s">
        <v>57</v>
      </c>
      <c r="E2" s="2" t="s">
        <v>181</v>
      </c>
      <c r="F2" s="2" t="s">
        <v>2</v>
      </c>
      <c r="G2" s="2" t="s">
        <v>58</v>
      </c>
      <c r="H2" s="2" t="s">
        <v>182</v>
      </c>
    </row>
    <row r="3" spans="1:8">
      <c r="A3" s="3" t="s">
        <v>358</v>
      </c>
    </row>
    <row r="4" spans="1:8">
      <c r="A4" s="4" t="s">
        <v>503</v>
      </c>
      <c r="B4" s="7" t="n">
        <v>3158867</v>
      </c>
      <c r="C4" s="7" t="n">
        <v>3211829</v>
      </c>
      <c r="D4" s="7" t="n">
        <v>6409193</v>
      </c>
      <c r="E4" s="7" t="n">
        <v>6512152</v>
      </c>
      <c r="F4" s="7" t="n">
        <v>13188941</v>
      </c>
      <c r="G4" s="7" t="n">
        <v>13566607</v>
      </c>
      <c r="H4" s="7" t="n">
        <v>15803101</v>
      </c>
    </row>
    <row r="5" spans="1:8">
      <c r="A5" s="4" t="s">
        <v>533</v>
      </c>
      <c r="B5" s="6" t="n">
        <v>7</v>
      </c>
      <c r="C5" s="6" t="n">
        <v>6</v>
      </c>
      <c r="D5" s="6" t="n">
        <v>13</v>
      </c>
      <c r="E5" s="6" t="n">
        <v>33</v>
      </c>
      <c r="F5" s="6" t="n">
        <v>46</v>
      </c>
      <c r="G5" s="6" t="n">
        <v>131</v>
      </c>
      <c r="H5" s="6" t="n">
        <v>213</v>
      </c>
    </row>
    <row r="6" spans="1:8">
      <c r="A6" s="4" t="s">
        <v>534</v>
      </c>
      <c r="B6" s="7" t="n">
        <v>3158874</v>
      </c>
      <c r="C6" s="7" t="n">
        <v>3211835</v>
      </c>
      <c r="D6" s="7" t="n">
        <v>6409206</v>
      </c>
      <c r="E6" s="7" t="n">
        <v>6512185</v>
      </c>
      <c r="F6" s="7" t="n">
        <v>13188987</v>
      </c>
      <c r="G6" s="7" t="n">
        <v>13566738</v>
      </c>
      <c r="H6" s="7" t="n">
        <v>15803314</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16</v>
      </c>
    </row>
    <row r="3" spans="1:2">
      <c r="A3" s="3" t="s">
        <v>536</v>
      </c>
    </row>
    <row r="4" spans="1:2">
      <c r="A4" s="4" t="s">
        <v>215</v>
      </c>
      <c r="B4" s="7" t="n">
        <v>100000</v>
      </c>
    </row>
    <row r="5" spans="1:2">
      <c r="A5" s="4" t="s">
        <v>537</v>
      </c>
    </row>
    <row r="6" spans="1:2">
      <c r="A6" s="3" t="s">
        <v>536</v>
      </c>
    </row>
    <row r="7" spans="1:2">
      <c r="A7" s="4" t="s">
        <v>215</v>
      </c>
      <c r="B7" s="7" t="n">
        <v>100000</v>
      </c>
    </row>
    <row r="8" spans="1:2">
      <c r="A8" s="4" t="s">
        <v>538</v>
      </c>
    </row>
    <row r="9" spans="1:2">
      <c r="A9" s="3" t="s">
        <v>536</v>
      </c>
    </row>
    <row r="10" spans="1:2">
      <c r="A10" s="4" t="s">
        <v>539</v>
      </c>
      <c r="B10" s="4" t="s">
        <v>531</v>
      </c>
    </row>
    <row r="11" spans="1:2">
      <c r="A11" s="4" t="s">
        <v>540</v>
      </c>
    </row>
    <row r="12" spans="1:2">
      <c r="A12" s="3" t="s">
        <v>536</v>
      </c>
    </row>
    <row r="13" spans="1:2">
      <c r="A13" s="4" t="s">
        <v>539</v>
      </c>
      <c r="B13" s="4" t="s">
        <v>541</v>
      </c>
    </row>
    <row r="14" spans="1:2">
      <c r="A14" s="4" t="s">
        <v>522</v>
      </c>
    </row>
    <row r="15" spans="1:2">
      <c r="A15" s="3" t="s">
        <v>536</v>
      </c>
    </row>
    <row r="16" spans="1:2">
      <c r="A16" s="4" t="s">
        <v>215</v>
      </c>
      <c r="B16" s="7" t="n">
        <v>499999</v>
      </c>
    </row>
    <row r="17" spans="1:2">
      <c r="A17" s="4" t="s">
        <v>523</v>
      </c>
    </row>
    <row r="18" spans="1:2">
      <c r="A18" s="3" t="s">
        <v>536</v>
      </c>
    </row>
    <row r="19" spans="1:2">
      <c r="A19" s="4" t="s">
        <v>215</v>
      </c>
      <c r="B19" s="7" t="n">
        <v>100000</v>
      </c>
    </row>
    <row r="20" spans="1:2">
      <c r="A20" s="4" t="s">
        <v>542</v>
      </c>
    </row>
    <row r="21" spans="1:2">
      <c r="A21" s="3" t="s">
        <v>536</v>
      </c>
    </row>
    <row r="22" spans="1:2">
      <c r="A22" s="4" t="s">
        <v>539</v>
      </c>
      <c r="B22" s="4" t="s">
        <v>543</v>
      </c>
    </row>
    <row r="23" spans="1:2">
      <c r="A23" s="4" t="s">
        <v>544</v>
      </c>
    </row>
    <row r="24" spans="1:2">
      <c r="A24" s="3" t="s">
        <v>536</v>
      </c>
    </row>
    <row r="25" spans="1:2">
      <c r="A25" s="4" t="s">
        <v>539</v>
      </c>
      <c r="B25" s="4" t="s">
        <v>545</v>
      </c>
    </row>
    <row r="26" spans="1:2">
      <c r="A26" s="4" t="s">
        <v>526</v>
      </c>
    </row>
    <row r="27" spans="1:2">
      <c r="A27" s="3" t="s">
        <v>536</v>
      </c>
    </row>
    <row r="28" spans="1:2">
      <c r="A28" s="4" t="s">
        <v>215</v>
      </c>
      <c r="B28" s="7" t="n">
        <v>999999</v>
      </c>
    </row>
    <row r="29" spans="1:2">
      <c r="A29" s="4" t="s">
        <v>527</v>
      </c>
    </row>
    <row r="30" spans="1:2">
      <c r="A30" s="3" t="s">
        <v>536</v>
      </c>
    </row>
    <row r="31" spans="1:2">
      <c r="A31" s="4" t="s">
        <v>215</v>
      </c>
      <c r="B31" s="7" t="n">
        <v>500000</v>
      </c>
    </row>
    <row r="32" spans="1:2">
      <c r="A32" s="4" t="s">
        <v>546</v>
      </c>
    </row>
    <row r="33" spans="1:2">
      <c r="A33" s="3" t="s">
        <v>536</v>
      </c>
    </row>
    <row r="34" spans="1:2">
      <c r="A34" s="4" t="s">
        <v>539</v>
      </c>
      <c r="B34" s="4" t="s">
        <v>541</v>
      </c>
    </row>
    <row r="35" spans="1:2">
      <c r="A35" s="4" t="s">
        <v>547</v>
      </c>
    </row>
    <row r="36" spans="1:2">
      <c r="A36" s="3" t="s">
        <v>536</v>
      </c>
    </row>
    <row r="37" spans="1:2">
      <c r="A37" s="4" t="s">
        <v>539</v>
      </c>
      <c r="B37" s="4" t="s">
        <v>506</v>
      </c>
    </row>
    <row r="38" spans="1:2">
      <c r="A38" s="4" t="s">
        <v>528</v>
      </c>
    </row>
    <row r="39" spans="1:2">
      <c r="A39" s="3" t="s">
        <v>536</v>
      </c>
    </row>
    <row r="40" spans="1:2">
      <c r="A40" s="4" t="s">
        <v>215</v>
      </c>
      <c r="B40" s="7" t="n">
        <v>1000000</v>
      </c>
    </row>
    <row r="41" spans="1:2">
      <c r="A41" s="4" t="s">
        <v>548</v>
      </c>
    </row>
    <row r="42" spans="1:2">
      <c r="A42" s="3" t="s">
        <v>536</v>
      </c>
    </row>
    <row r="43" spans="1:2">
      <c r="A43" s="4" t="s">
        <v>539</v>
      </c>
      <c r="B43" s="4" t="s">
        <v>545</v>
      </c>
    </row>
    <row r="44" spans="1:2">
      <c r="A44" s="4" t="s">
        <v>549</v>
      </c>
    </row>
    <row r="45" spans="1:2">
      <c r="A45" s="3" t="s">
        <v>536</v>
      </c>
    </row>
    <row r="46" spans="1:2">
      <c r="A46" s="4" t="s">
        <v>539</v>
      </c>
      <c r="B46" s="4" t="s">
        <v>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551</v>
      </c>
      <c r="B1" s="2" t="s">
        <v>161</v>
      </c>
      <c r="D1" s="2" t="s">
        <v>1</v>
      </c>
    </row>
    <row r="2" spans="1:6">
      <c r="B2" s="2" t="s">
        <v>57</v>
      </c>
      <c r="C2" s="2" t="s">
        <v>181</v>
      </c>
      <c r="D2" s="2" t="s">
        <v>2</v>
      </c>
      <c r="E2" s="2" t="s">
        <v>58</v>
      </c>
      <c r="F2" s="2" t="s">
        <v>182</v>
      </c>
    </row>
    <row r="3" spans="1:6">
      <c r="A3" s="3" t="s">
        <v>552</v>
      </c>
    </row>
    <row r="4" spans="1:6">
      <c r="A4" s="4" t="s">
        <v>553</v>
      </c>
      <c r="B4" s="7" t="n">
        <v>225000000</v>
      </c>
      <c r="C4" s="7" t="n">
        <v>221000000</v>
      </c>
      <c r="D4" s="7" t="n">
        <v>226000000</v>
      </c>
      <c r="E4" s="7" t="n">
        <v>226000000</v>
      </c>
      <c r="F4" s="7" t="n">
        <v>260000000</v>
      </c>
    </row>
    <row r="5" spans="1:6">
      <c r="A5" s="4" t="s">
        <v>554</v>
      </c>
      <c r="B5" s="4" t="s">
        <v>555</v>
      </c>
      <c r="C5" s="4" t="s">
        <v>555</v>
      </c>
      <c r="D5" s="4" t="s">
        <v>555</v>
      </c>
    </row>
    <row r="6" spans="1:6">
      <c r="A6" s="4" t="s">
        <v>556</v>
      </c>
      <c r="B6" s="7" t="n">
        <v>13426499</v>
      </c>
      <c r="D6" s="7" t="n">
        <v>12403596</v>
      </c>
      <c r="E6" s="7" t="n">
        <v>23025005</v>
      </c>
    </row>
    <row r="7" spans="1:6">
      <c r="A7" s="4" t="s">
        <v>557</v>
      </c>
    </row>
    <row r="8" spans="1:6">
      <c r="A8" s="3" t="s">
        <v>552</v>
      </c>
    </row>
    <row r="9" spans="1:6">
      <c r="A9" s="4" t="s">
        <v>554</v>
      </c>
      <c r="B9" s="4" t="s">
        <v>555</v>
      </c>
      <c r="C9" s="4" t="s">
        <v>555</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58</v>
      </c>
      <c r="D2" s="2" t="s">
        <v>57</v>
      </c>
    </row>
    <row r="3" spans="1:4">
      <c r="A3" s="3" t="s">
        <v>552</v>
      </c>
    </row>
    <row r="4" spans="1:4">
      <c r="A4" s="4" t="s">
        <v>559</v>
      </c>
      <c r="B4" s="7" t="n">
        <v>5065066</v>
      </c>
      <c r="C4" s="7" t="n">
        <v>4259854</v>
      </c>
      <c r="D4" s="7" t="n">
        <v>-11468723</v>
      </c>
    </row>
    <row r="5" spans="1:4">
      <c r="A5" s="4" t="s">
        <v>560</v>
      </c>
      <c r="B5" s="4" t="s">
        <v>561</v>
      </c>
      <c r="C5" s="4" t="s">
        <v>561</v>
      </c>
    </row>
    <row r="6" spans="1:4">
      <c r="A6" s="4" t="s">
        <v>562</v>
      </c>
    </row>
    <row r="7" spans="1:4">
      <c r="A7" s="3" t="s">
        <v>552</v>
      </c>
    </row>
    <row r="8" spans="1:4">
      <c r="A8" s="4" t="s">
        <v>559</v>
      </c>
      <c r="B8" s="7" t="n">
        <v>155137</v>
      </c>
      <c r="C8" s="7" t="n">
        <v>54432</v>
      </c>
    </row>
    <row r="9" spans="1:4">
      <c r="A9" s="4" t="s">
        <v>560</v>
      </c>
      <c r="B9" s="4" t="s">
        <v>563</v>
      </c>
      <c r="C9" s="4" t="s">
        <v>73</v>
      </c>
    </row>
    <row r="10" spans="1:4">
      <c r="A10" s="4" t="s">
        <v>564</v>
      </c>
    </row>
    <row r="11" spans="1:4">
      <c r="A11" s="3" t="s">
        <v>552</v>
      </c>
    </row>
    <row r="12" spans="1:4">
      <c r="A12" s="4" t="s">
        <v>559</v>
      </c>
      <c r="B12" s="7" t="n">
        <v>494366</v>
      </c>
      <c r="C12" s="7" t="n">
        <v>-70474</v>
      </c>
    </row>
    <row r="13" spans="1:4">
      <c r="A13" s="4" t="s">
        <v>560</v>
      </c>
      <c r="B13" s="4" t="s">
        <v>565</v>
      </c>
      <c r="C13" s="4" t="s">
        <v>566</v>
      </c>
    </row>
    <row r="14" spans="1:4">
      <c r="A14" s="4" t="s">
        <v>567</v>
      </c>
    </row>
    <row r="15" spans="1:4">
      <c r="A15" s="3" t="s">
        <v>552</v>
      </c>
    </row>
    <row r="16" spans="1:4">
      <c r="A16" s="4" t="s">
        <v>559</v>
      </c>
      <c r="B16" s="7" t="n">
        <v>27194</v>
      </c>
      <c r="C16" s="7" t="n">
        <v>382071</v>
      </c>
    </row>
    <row r="17" spans="1:4">
      <c r="A17" s="4" t="s">
        <v>560</v>
      </c>
      <c r="B17" s="4" t="s">
        <v>568</v>
      </c>
      <c r="C17" s="4" t="s">
        <v>569</v>
      </c>
    </row>
    <row r="18" spans="1:4">
      <c r="A18" s="4" t="s">
        <v>570</v>
      </c>
    </row>
    <row r="19" spans="1:4">
      <c r="A19" s="3" t="s">
        <v>552</v>
      </c>
    </row>
    <row r="20" spans="1:4">
      <c r="A20" s="4" t="s">
        <v>559</v>
      </c>
      <c r="B20" s="7" t="n">
        <v>2612792</v>
      </c>
      <c r="C20" s="7" t="n">
        <v>258636</v>
      </c>
    </row>
    <row r="21" spans="1:4">
      <c r="A21" s="4" t="s">
        <v>560</v>
      </c>
      <c r="B21" s="4" t="s">
        <v>571</v>
      </c>
      <c r="C21" s="4" t="s">
        <v>572</v>
      </c>
    </row>
    <row r="22" spans="1:4">
      <c r="A22" s="4" t="s">
        <v>573</v>
      </c>
    </row>
    <row r="23" spans="1:4">
      <c r="A23" s="3" t="s">
        <v>552</v>
      </c>
    </row>
    <row r="24" spans="1:4">
      <c r="A24" s="4" t="s">
        <v>559</v>
      </c>
      <c r="B24" s="7" t="n">
        <v>38547</v>
      </c>
      <c r="C24" s="7" t="n">
        <v>73989</v>
      </c>
    </row>
    <row r="25" spans="1:4">
      <c r="A25" s="4" t="s">
        <v>560</v>
      </c>
      <c r="B25" s="4" t="s">
        <v>77</v>
      </c>
      <c r="C25" s="4" t="s">
        <v>574</v>
      </c>
    </row>
    <row r="26" spans="1:4">
      <c r="A26" s="4" t="s">
        <v>575</v>
      </c>
    </row>
    <row r="27" spans="1:4">
      <c r="A27" s="3" t="s">
        <v>552</v>
      </c>
    </row>
    <row r="28" spans="1:4">
      <c r="A28" s="4" t="s">
        <v>559</v>
      </c>
      <c r="B28" s="7" t="n">
        <v>476214</v>
      </c>
      <c r="C28" s="7" t="n">
        <v>183109</v>
      </c>
    </row>
    <row r="29" spans="1:4">
      <c r="A29" s="4" t="s">
        <v>560</v>
      </c>
      <c r="B29" s="4" t="s">
        <v>576</v>
      </c>
      <c r="C29" s="4" t="s">
        <v>577</v>
      </c>
    </row>
    <row r="30" spans="1:4">
      <c r="A30" s="4" t="s">
        <v>578</v>
      </c>
    </row>
    <row r="31" spans="1:4">
      <c r="A31" s="3" t="s">
        <v>552</v>
      </c>
    </row>
    <row r="32" spans="1:4">
      <c r="A32" s="4" t="s">
        <v>559</v>
      </c>
      <c r="B32" s="7" t="n">
        <v>243382</v>
      </c>
      <c r="C32" s="7" t="n">
        <v>14676</v>
      </c>
    </row>
    <row r="33" spans="1:4">
      <c r="A33" s="4" t="s">
        <v>560</v>
      </c>
      <c r="B33" s="4" t="s">
        <v>579</v>
      </c>
      <c r="C33" s="4" t="s">
        <v>580</v>
      </c>
    </row>
    <row r="34" spans="1:4">
      <c r="A34" s="4" t="s">
        <v>581</v>
      </c>
    </row>
    <row r="35" spans="1:4">
      <c r="A35" s="3" t="s">
        <v>552</v>
      </c>
    </row>
    <row r="36" spans="1:4">
      <c r="A36" s="4" t="s">
        <v>559</v>
      </c>
      <c r="C36" s="7" t="n">
        <v>9270</v>
      </c>
    </row>
    <row r="37" spans="1:4">
      <c r="A37" s="4" t="s">
        <v>560</v>
      </c>
      <c r="C37" s="4" t="s">
        <v>582</v>
      </c>
    </row>
    <row r="38" spans="1:4">
      <c r="A38" s="4" t="s">
        <v>583</v>
      </c>
    </row>
    <row r="39" spans="1:4">
      <c r="A39" s="3" t="s">
        <v>552</v>
      </c>
    </row>
    <row r="40" spans="1:4">
      <c r="A40" s="4" t="s">
        <v>559</v>
      </c>
      <c r="B40" s="7" t="n">
        <v>-89811</v>
      </c>
      <c r="C40" s="7" t="n">
        <v>-53793</v>
      </c>
    </row>
    <row r="41" spans="1:4">
      <c r="A41" s="4" t="s">
        <v>560</v>
      </c>
      <c r="B41" s="4" t="s">
        <v>584</v>
      </c>
      <c r="C41" s="4" t="s">
        <v>585</v>
      </c>
    </row>
    <row r="42" spans="1:4">
      <c r="A42" s="4" t="s">
        <v>586</v>
      </c>
    </row>
    <row r="43" spans="1:4">
      <c r="A43" s="3" t="s">
        <v>552</v>
      </c>
    </row>
    <row r="44" spans="1:4">
      <c r="A44" s="4" t="s">
        <v>559</v>
      </c>
      <c r="B44" s="7" t="n">
        <v>-42931</v>
      </c>
      <c r="C44" s="7" t="n">
        <v>-145789</v>
      </c>
    </row>
    <row r="45" spans="1:4">
      <c r="A45" s="4" t="s">
        <v>560</v>
      </c>
      <c r="B45" s="4" t="s">
        <v>587</v>
      </c>
      <c r="C45" s="4" t="s">
        <v>588</v>
      </c>
    </row>
    <row r="46" spans="1:4">
      <c r="A46" s="4" t="s">
        <v>589</v>
      </c>
    </row>
    <row r="47" spans="1:4">
      <c r="A47" s="3" t="s">
        <v>552</v>
      </c>
    </row>
    <row r="48" spans="1:4">
      <c r="A48" s="4" t="s">
        <v>559</v>
      </c>
      <c r="B48" s="7" t="n">
        <v>-4223</v>
      </c>
      <c r="C48" s="7" t="n">
        <v>-11349</v>
      </c>
    </row>
    <row r="49" spans="1:4">
      <c r="A49" s="4" t="s">
        <v>560</v>
      </c>
      <c r="B49" s="4" t="s">
        <v>107</v>
      </c>
      <c r="C49" s="4" t="s">
        <v>590</v>
      </c>
    </row>
    <row r="50" spans="1:4">
      <c r="A50" s="4" t="s">
        <v>591</v>
      </c>
    </row>
    <row r="51" spans="1:4">
      <c r="A51" s="3" t="s">
        <v>552</v>
      </c>
    </row>
    <row r="52" spans="1:4">
      <c r="A52" s="4" t="s">
        <v>559</v>
      </c>
      <c r="B52" s="7" t="n">
        <v>15831</v>
      </c>
      <c r="C52" s="7" t="n">
        <v>70730</v>
      </c>
    </row>
    <row r="53" spans="1:4">
      <c r="A53" s="4" t="s">
        <v>560</v>
      </c>
      <c r="B53" s="4" t="s">
        <v>592</v>
      </c>
      <c r="C53" s="4" t="s">
        <v>593</v>
      </c>
    </row>
    <row r="54" spans="1:4">
      <c r="A54" s="4" t="s">
        <v>594</v>
      </c>
    </row>
    <row r="55" spans="1:4">
      <c r="A55" s="3" t="s">
        <v>552</v>
      </c>
    </row>
    <row r="56" spans="1:4">
      <c r="A56" s="4" t="s">
        <v>559</v>
      </c>
      <c r="B56" s="7" t="n">
        <v>-117247</v>
      </c>
      <c r="C56" s="7" t="n">
        <v>33757</v>
      </c>
    </row>
    <row r="57" spans="1:4">
      <c r="A57" s="4" t="s">
        <v>560</v>
      </c>
      <c r="B57" s="4" t="s">
        <v>595</v>
      </c>
      <c r="C57" s="4" t="s">
        <v>337</v>
      </c>
    </row>
    <row r="58" spans="1:4">
      <c r="A58" s="4" t="s">
        <v>596</v>
      </c>
    </row>
    <row r="59" spans="1:4">
      <c r="A59" s="3" t="s">
        <v>552</v>
      </c>
    </row>
    <row r="60" spans="1:4">
      <c r="A60" s="4" t="s">
        <v>559</v>
      </c>
      <c r="B60" s="7" t="n">
        <v>-36868</v>
      </c>
      <c r="C60" s="7" t="n">
        <v>-21000</v>
      </c>
    </row>
    <row r="61" spans="1:4">
      <c r="A61" s="4" t="s">
        <v>560</v>
      </c>
      <c r="B61" s="4" t="s">
        <v>597</v>
      </c>
      <c r="C61" s="4" t="s">
        <v>598</v>
      </c>
    </row>
    <row r="62" spans="1:4">
      <c r="A62" s="4" t="s">
        <v>599</v>
      </c>
    </row>
    <row r="63" spans="1:4">
      <c r="A63" s="3" t="s">
        <v>552</v>
      </c>
    </row>
    <row r="64" spans="1:4">
      <c r="A64" s="4" t="s">
        <v>559</v>
      </c>
      <c r="B64" s="7" t="n">
        <v>1292683</v>
      </c>
      <c r="C64" s="7" t="n">
        <v>3481589</v>
      </c>
    </row>
    <row r="65" spans="1:4">
      <c r="A65" s="4" t="s">
        <v>560</v>
      </c>
      <c r="B65" s="4" t="s">
        <v>600</v>
      </c>
      <c r="C65" s="4" t="s">
        <v>6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57</v>
      </c>
      <c r="C1" s="2" t="s">
        <v>2</v>
      </c>
      <c r="D1" s="2" t="s">
        <v>58</v>
      </c>
    </row>
    <row r="2" spans="1:4">
      <c r="A2" s="3" t="s">
        <v>552</v>
      </c>
    </row>
    <row r="3" spans="1:4">
      <c r="A3" s="4" t="s">
        <v>603</v>
      </c>
      <c r="B3" s="7" t="n">
        <v>-11468723</v>
      </c>
      <c r="C3" s="7" t="n">
        <v>5065066</v>
      </c>
      <c r="D3" s="7" t="n">
        <v>4259854</v>
      </c>
    </row>
    <row r="4" spans="1:4">
      <c r="A4" s="4" t="s">
        <v>70</v>
      </c>
    </row>
    <row r="5" spans="1:4">
      <c r="A5" s="3" t="s">
        <v>552</v>
      </c>
    </row>
    <row r="6" spans="1:4">
      <c r="A6" s="4" t="s">
        <v>603</v>
      </c>
      <c r="B6" s="6" t="n">
        <v>-10070923</v>
      </c>
      <c r="C6" s="6" t="n">
        <v>3403431</v>
      </c>
      <c r="D6" s="6" t="n">
        <v>2662171</v>
      </c>
    </row>
    <row r="7" spans="1:4">
      <c r="A7" s="4" t="s">
        <v>483</v>
      </c>
    </row>
    <row r="8" spans="1:4">
      <c r="A8" s="3" t="s">
        <v>552</v>
      </c>
    </row>
    <row r="9" spans="1:4">
      <c r="A9" s="4" t="s">
        <v>603</v>
      </c>
      <c r="B9" s="6" t="n">
        <v>-1321328</v>
      </c>
      <c r="C9" s="6" t="n">
        <v>-30169</v>
      </c>
      <c r="D9" s="6" t="n">
        <v>1506235</v>
      </c>
    </row>
    <row r="10" spans="1:4">
      <c r="A10" s="4" t="s">
        <v>484</v>
      </c>
    </row>
    <row r="11" spans="1:4">
      <c r="A11" s="3" t="s">
        <v>552</v>
      </c>
    </row>
    <row r="12" spans="1:4">
      <c r="A12" s="4" t="s">
        <v>603</v>
      </c>
      <c r="B12" s="6" t="n">
        <v>-707267</v>
      </c>
      <c r="C12" s="6" t="n">
        <v>28884</v>
      </c>
      <c r="D12" s="6" t="n">
        <v>336843</v>
      </c>
    </row>
    <row r="13" spans="1:4">
      <c r="A13" s="4" t="s">
        <v>485</v>
      </c>
    </row>
    <row r="14" spans="1:4">
      <c r="A14" s="3" t="s">
        <v>552</v>
      </c>
    </row>
    <row r="15" spans="1:4">
      <c r="A15" s="4" t="s">
        <v>603</v>
      </c>
      <c r="B15" s="6" t="n">
        <v>-5574794</v>
      </c>
      <c r="C15" s="6" t="n">
        <v>2204441</v>
      </c>
      <c r="D15" s="6" t="n">
        <v>-299778</v>
      </c>
    </row>
    <row r="16" spans="1:4">
      <c r="A16" s="4" t="s">
        <v>486</v>
      </c>
    </row>
    <row r="17" spans="1:4">
      <c r="A17" s="3" t="s">
        <v>552</v>
      </c>
    </row>
    <row r="18" spans="1:4">
      <c r="A18" s="4" t="s">
        <v>603</v>
      </c>
      <c r="B18" s="6" t="n">
        <v>-38220</v>
      </c>
      <c r="C18" s="6" t="n">
        <v>-790</v>
      </c>
      <c r="D18" s="6" t="n">
        <v>-88790</v>
      </c>
    </row>
    <row r="19" spans="1:4">
      <c r="A19" s="4" t="s">
        <v>487</v>
      </c>
    </row>
    <row r="20" spans="1:4">
      <c r="A20" s="3" t="s">
        <v>552</v>
      </c>
    </row>
    <row r="21" spans="1:4">
      <c r="A21" s="4" t="s">
        <v>603</v>
      </c>
      <c r="B21" s="6" t="n">
        <v>-145179</v>
      </c>
      <c r="C21" s="6" t="n">
        <v>347170</v>
      </c>
      <c r="D21" s="6" t="n">
        <v>570378</v>
      </c>
    </row>
    <row r="22" spans="1:4">
      <c r="A22" s="4" t="s">
        <v>488</v>
      </c>
    </row>
    <row r="23" spans="1:4">
      <c r="A23" s="3" t="s">
        <v>552</v>
      </c>
    </row>
    <row r="24" spans="1:4">
      <c r="A24" s="4" t="s">
        <v>603</v>
      </c>
      <c r="B24" s="6" t="n">
        <v>173328</v>
      </c>
      <c r="C24" s="6" t="n">
        <v>-16816</v>
      </c>
      <c r="D24" s="6" t="n">
        <v>-32325</v>
      </c>
    </row>
    <row r="25" spans="1:4">
      <c r="A25" s="4" t="s">
        <v>489</v>
      </c>
    </row>
    <row r="26" spans="1:4">
      <c r="A26" s="3" t="s">
        <v>552</v>
      </c>
    </row>
    <row r="27" spans="1:4">
      <c r="A27" s="4" t="s">
        <v>603</v>
      </c>
      <c r="B27" s="6" t="n">
        <v>-2457463</v>
      </c>
      <c r="C27" s="6" t="n">
        <v>870711</v>
      </c>
      <c r="D27" s="6" t="n">
        <v>669608</v>
      </c>
    </row>
    <row r="28" spans="1:4">
      <c r="A28" s="4" t="s">
        <v>74</v>
      </c>
    </row>
    <row r="29" spans="1:4">
      <c r="A29" s="3" t="s">
        <v>552</v>
      </c>
    </row>
    <row r="30" spans="1:4">
      <c r="A30" s="4" t="s">
        <v>603</v>
      </c>
      <c r="B30" s="6" t="n">
        <v>-1397800</v>
      </c>
      <c r="C30" s="6" t="n">
        <v>1661635</v>
      </c>
      <c r="D30" s="6" t="n">
        <v>1597683</v>
      </c>
    </row>
    <row r="31" spans="1:4">
      <c r="A31" s="4" t="s">
        <v>604</v>
      </c>
    </row>
    <row r="32" spans="1:4">
      <c r="A32" s="3" t="s">
        <v>552</v>
      </c>
    </row>
    <row r="33" spans="1:4">
      <c r="A33" s="4" t="s">
        <v>603</v>
      </c>
      <c r="B33" s="6" t="n">
        <v>3789147</v>
      </c>
      <c r="C33" s="6" t="n">
        <v>5602218</v>
      </c>
      <c r="D33" s="6" t="n">
        <v>3190228</v>
      </c>
    </row>
    <row r="34" spans="1:4">
      <c r="A34" s="4" t="s">
        <v>605</v>
      </c>
    </row>
    <row r="35" spans="1:4">
      <c r="A35" s="3" t="s">
        <v>552</v>
      </c>
    </row>
    <row r="36" spans="1:4">
      <c r="A36" s="4" t="s">
        <v>603</v>
      </c>
      <c r="B36" s="6" t="n">
        <v>1267564</v>
      </c>
      <c r="C36" s="6" t="n">
        <v>5136136</v>
      </c>
      <c r="D36" s="6" t="n">
        <v>2453489</v>
      </c>
    </row>
    <row r="37" spans="1:4">
      <c r="A37" s="4" t="s">
        <v>606</v>
      </c>
    </row>
    <row r="38" spans="1:4">
      <c r="A38" s="3" t="s">
        <v>552</v>
      </c>
    </row>
    <row r="39" spans="1:4">
      <c r="A39" s="4" t="s">
        <v>603</v>
      </c>
      <c r="C39" s="6" t="n">
        <v>79741</v>
      </c>
    </row>
    <row r="40" spans="1:4">
      <c r="A40" s="4" t="s">
        <v>607</v>
      </c>
    </row>
    <row r="41" spans="1:4">
      <c r="A41" s="3" t="s">
        <v>552</v>
      </c>
    </row>
    <row r="42" spans="1:4">
      <c r="A42" s="4" t="s">
        <v>603</v>
      </c>
      <c r="D42" s="6" t="n">
        <v>48</v>
      </c>
    </row>
    <row r="43" spans="1:4">
      <c r="A43" s="4" t="s">
        <v>608</v>
      </c>
    </row>
    <row r="44" spans="1:4">
      <c r="A44" s="3" t="s">
        <v>552</v>
      </c>
    </row>
    <row r="45" spans="1:4">
      <c r="A45" s="4" t="s">
        <v>603</v>
      </c>
      <c r="B45" s="6" t="n">
        <v>206789</v>
      </c>
      <c r="C45" s="6" t="n">
        <v>2585506</v>
      </c>
      <c r="D45" s="6" t="n">
        <v>1030409</v>
      </c>
    </row>
    <row r="46" spans="1:4">
      <c r="A46" s="4" t="s">
        <v>609</v>
      </c>
    </row>
    <row r="47" spans="1:4">
      <c r="A47" s="3" t="s">
        <v>552</v>
      </c>
    </row>
    <row r="48" spans="1:4">
      <c r="A48" s="4" t="s">
        <v>603</v>
      </c>
      <c r="B48" s="6" t="n">
        <v>140</v>
      </c>
      <c r="C48" s="6" t="n">
        <v>1910</v>
      </c>
    </row>
    <row r="49" spans="1:4">
      <c r="A49" s="4" t="s">
        <v>610</v>
      </c>
    </row>
    <row r="50" spans="1:4">
      <c r="A50" s="3" t="s">
        <v>552</v>
      </c>
    </row>
    <row r="51" spans="1:4">
      <c r="A51" s="4" t="s">
        <v>603</v>
      </c>
      <c r="B51" s="6" t="n">
        <v>997613</v>
      </c>
      <c r="C51" s="6" t="n">
        <v>659138</v>
      </c>
      <c r="D51" s="6" t="n">
        <v>449863</v>
      </c>
    </row>
    <row r="52" spans="1:4">
      <c r="A52" s="4" t="s">
        <v>611</v>
      </c>
    </row>
    <row r="53" spans="1:4">
      <c r="A53" s="3" t="s">
        <v>552</v>
      </c>
    </row>
    <row r="54" spans="1:4">
      <c r="A54" s="4" t="s">
        <v>603</v>
      </c>
      <c r="B54" s="6" t="n">
        <v>2950</v>
      </c>
      <c r="C54" s="6" t="n">
        <v>240</v>
      </c>
      <c r="D54" s="6" t="n">
        <v>115553</v>
      </c>
    </row>
    <row r="55" spans="1:4">
      <c r="A55" s="4" t="s">
        <v>612</v>
      </c>
    </row>
    <row r="56" spans="1:4">
      <c r="A56" s="3" t="s">
        <v>552</v>
      </c>
    </row>
    <row r="57" spans="1:4">
      <c r="A57" s="4" t="s">
        <v>603</v>
      </c>
      <c r="B57" s="6" t="n">
        <v>60072</v>
      </c>
      <c r="C57" s="6" t="n">
        <v>1809601</v>
      </c>
      <c r="D57" s="6" t="n">
        <v>857616</v>
      </c>
    </row>
    <row r="58" spans="1:4">
      <c r="A58" s="4" t="s">
        <v>613</v>
      </c>
    </row>
    <row r="59" spans="1:4">
      <c r="A59" s="3" t="s">
        <v>552</v>
      </c>
    </row>
    <row r="60" spans="1:4">
      <c r="A60" s="4" t="s">
        <v>603</v>
      </c>
      <c r="B60" s="6" t="n">
        <v>2521583</v>
      </c>
      <c r="C60" s="6" t="n">
        <v>466082</v>
      </c>
      <c r="D60" s="6" t="n">
        <v>736739</v>
      </c>
    </row>
    <row r="61" spans="1:4">
      <c r="A61" s="4" t="s">
        <v>614</v>
      </c>
    </row>
    <row r="62" spans="1:4">
      <c r="A62" s="3" t="s">
        <v>552</v>
      </c>
    </row>
    <row r="63" spans="1:4">
      <c r="A63" s="4" t="s">
        <v>603</v>
      </c>
      <c r="B63" s="6" t="n">
        <v>-9235419</v>
      </c>
      <c r="C63" s="6" t="n">
        <v>-2688556</v>
      </c>
      <c r="D63" s="6" t="n">
        <v>-3571401</v>
      </c>
    </row>
    <row r="64" spans="1:4">
      <c r="A64" s="4" t="s">
        <v>615</v>
      </c>
    </row>
    <row r="65" spans="1:4">
      <c r="A65" s="3" t="s">
        <v>552</v>
      </c>
    </row>
    <row r="66" spans="1:4">
      <c r="A66" s="4" t="s">
        <v>603</v>
      </c>
      <c r="B66" s="6" t="n">
        <v>-8282819</v>
      </c>
      <c r="C66" s="6" t="n">
        <v>-1539275</v>
      </c>
      <c r="D66" s="6" t="n">
        <v>-1730627</v>
      </c>
    </row>
    <row r="67" spans="1:4">
      <c r="A67" s="4" t="s">
        <v>616</v>
      </c>
    </row>
    <row r="68" spans="1:4">
      <c r="A68" s="3" t="s">
        <v>552</v>
      </c>
    </row>
    <row r="69" spans="1:4">
      <c r="A69" s="4" t="s">
        <v>603</v>
      </c>
      <c r="C69" s="6" t="n">
        <v>-16072</v>
      </c>
    </row>
    <row r="70" spans="1:4">
      <c r="A70" s="4" t="s">
        <v>617</v>
      </c>
    </row>
    <row r="71" spans="1:4">
      <c r="A71" s="3" t="s">
        <v>552</v>
      </c>
    </row>
    <row r="72" spans="1:4">
      <c r="A72" s="4" t="s">
        <v>603</v>
      </c>
      <c r="C72" s="6" t="n">
        <v>-2530</v>
      </c>
    </row>
    <row r="73" spans="1:4">
      <c r="A73" s="4" t="s">
        <v>618</v>
      </c>
    </row>
    <row r="74" spans="1:4">
      <c r="A74" s="3" t="s">
        <v>552</v>
      </c>
    </row>
    <row r="75" spans="1:4">
      <c r="A75" s="4" t="s">
        <v>603</v>
      </c>
      <c r="B75" s="6" t="n">
        <v>-5783383</v>
      </c>
      <c r="C75" s="6" t="n">
        <v>-349679</v>
      </c>
      <c r="D75" s="6" t="n">
        <v>-1329031</v>
      </c>
    </row>
    <row r="76" spans="1:4">
      <c r="A76" s="4" t="s">
        <v>619</v>
      </c>
    </row>
    <row r="77" spans="1:4">
      <c r="A77" s="3" t="s">
        <v>552</v>
      </c>
    </row>
    <row r="78" spans="1:4">
      <c r="A78" s="4" t="s">
        <v>603</v>
      </c>
      <c r="B78" s="6" t="n">
        <v>-20600</v>
      </c>
    </row>
    <row r="79" spans="1:4">
      <c r="A79" s="4" t="s">
        <v>620</v>
      </c>
    </row>
    <row r="80" spans="1:4">
      <c r="A80" s="3" t="s">
        <v>552</v>
      </c>
    </row>
    <row r="81" spans="1:4">
      <c r="A81" s="4" t="s">
        <v>603</v>
      </c>
      <c r="B81" s="6" t="n">
        <v>-15180</v>
      </c>
      <c r="C81" s="6" t="n">
        <v>-532399</v>
      </c>
      <c r="D81" s="6" t="n">
        <v>-52819</v>
      </c>
    </row>
    <row r="82" spans="1:4">
      <c r="A82" s="4" t="s">
        <v>621</v>
      </c>
    </row>
    <row r="83" spans="1:4">
      <c r="A83" s="3" t="s">
        <v>552</v>
      </c>
    </row>
    <row r="84" spans="1:4">
      <c r="A84" s="4" t="s">
        <v>603</v>
      </c>
      <c r="B84" s="6" t="n">
        <v>-400</v>
      </c>
      <c r="C84" s="6" t="n">
        <v>-9850</v>
      </c>
      <c r="D84" s="6" t="n">
        <v>-74163</v>
      </c>
    </row>
    <row r="85" spans="1:4">
      <c r="A85" s="4" t="s">
        <v>622</v>
      </c>
    </row>
    <row r="86" spans="1:4">
      <c r="A86" s="3" t="s">
        <v>552</v>
      </c>
    </row>
    <row r="87" spans="1:4">
      <c r="A87" s="4" t="s">
        <v>603</v>
      </c>
      <c r="B87" s="6" t="n">
        <v>-2463256</v>
      </c>
      <c r="C87" s="6" t="n">
        <v>-628745</v>
      </c>
      <c r="D87" s="6" t="n">
        <v>-274614</v>
      </c>
    </row>
    <row r="88" spans="1:4">
      <c r="A88" s="4" t="s">
        <v>623</v>
      </c>
    </row>
    <row r="89" spans="1:4">
      <c r="A89" s="3" t="s">
        <v>552</v>
      </c>
    </row>
    <row r="90" spans="1:4">
      <c r="A90" s="4" t="s">
        <v>603</v>
      </c>
      <c r="B90" s="6" t="n">
        <v>-952600</v>
      </c>
      <c r="C90" s="6" t="n">
        <v>-1149281</v>
      </c>
      <c r="D90" s="6" t="n">
        <v>-1840774</v>
      </c>
    </row>
    <row r="91" spans="1:4">
      <c r="A91" s="4" t="s">
        <v>624</v>
      </c>
    </row>
    <row r="92" spans="1:4">
      <c r="A92" s="3" t="s">
        <v>552</v>
      </c>
    </row>
    <row r="93" spans="1:4">
      <c r="A93" s="4" t="s">
        <v>603</v>
      </c>
      <c r="B93" s="6" t="n">
        <v>1244424</v>
      </c>
      <c r="C93" s="6" t="n">
        <v>3505170</v>
      </c>
      <c r="D93" s="6" t="n">
        <v>6911595</v>
      </c>
    </row>
    <row r="94" spans="1:4">
      <c r="A94" s="4" t="s">
        <v>625</v>
      </c>
    </row>
    <row r="95" spans="1:4">
      <c r="A95" s="3" t="s">
        <v>552</v>
      </c>
    </row>
    <row r="96" spans="1:4">
      <c r="A96" s="4" t="s">
        <v>603</v>
      </c>
      <c r="B96" s="6" t="n">
        <v>513657</v>
      </c>
      <c r="C96" s="6" t="n">
        <v>657175</v>
      </c>
      <c r="D96" s="6" t="n">
        <v>3059931</v>
      </c>
    </row>
    <row r="97" spans="1:4">
      <c r="A97" s="4" t="s">
        <v>626</v>
      </c>
    </row>
    <row r="98" spans="1:4">
      <c r="A98" s="3" t="s">
        <v>552</v>
      </c>
    </row>
    <row r="99" spans="1:4">
      <c r="A99" s="4" t="s">
        <v>603</v>
      </c>
      <c r="B99" s="6" t="n">
        <v>203623</v>
      </c>
      <c r="C99" s="6" t="n">
        <v>23290</v>
      </c>
      <c r="D99" s="6" t="n">
        <v>1935820</v>
      </c>
    </row>
    <row r="100" spans="1:4">
      <c r="A100" s="4" t="s">
        <v>627</v>
      </c>
    </row>
    <row r="101" spans="1:4">
      <c r="A101" s="3" t="s">
        <v>552</v>
      </c>
    </row>
    <row r="102" spans="1:4">
      <c r="A102" s="4" t="s">
        <v>603</v>
      </c>
      <c r="B102" s="6" t="n">
        <v>19675</v>
      </c>
      <c r="C102" s="6" t="n">
        <v>89139</v>
      </c>
      <c r="D102" s="6" t="n">
        <v>347695</v>
      </c>
    </row>
    <row r="103" spans="1:4">
      <c r="A103" s="4" t="s">
        <v>628</v>
      </c>
    </row>
    <row r="104" spans="1:4">
      <c r="A104" s="3" t="s">
        <v>552</v>
      </c>
    </row>
    <row r="105" spans="1:4">
      <c r="A105" s="4" t="s">
        <v>603</v>
      </c>
      <c r="B105" s="6" t="n">
        <v>1800</v>
      </c>
      <c r="C105" s="6" t="n">
        <v>89</v>
      </c>
    </row>
    <row r="106" spans="1:4">
      <c r="A106" s="4" t="s">
        <v>629</v>
      </c>
    </row>
    <row r="107" spans="1:4">
      <c r="A107" s="3" t="s">
        <v>552</v>
      </c>
    </row>
    <row r="108" spans="1:4">
      <c r="A108" s="4" t="s">
        <v>603</v>
      </c>
      <c r="B108" s="6" t="n">
        <v>80494</v>
      </c>
      <c r="C108" s="6" t="n">
        <v>453344</v>
      </c>
      <c r="D108" s="6" t="n">
        <v>657070</v>
      </c>
    </row>
    <row r="109" spans="1:4">
      <c r="A109" s="4" t="s">
        <v>630</v>
      </c>
    </row>
    <row r="110" spans="1:4">
      <c r="A110" s="3" t="s">
        <v>552</v>
      </c>
    </row>
    <row r="111" spans="1:4">
      <c r="A111" s="4" t="s">
        <v>603</v>
      </c>
      <c r="B111" s="6" t="n">
        <v>191109</v>
      </c>
      <c r="C111" s="6" t="n">
        <v>70445</v>
      </c>
      <c r="D111" s="6" t="n">
        <v>100</v>
      </c>
    </row>
    <row r="112" spans="1:4">
      <c r="A112" s="4" t="s">
        <v>631</v>
      </c>
    </row>
    <row r="113" spans="1:4">
      <c r="A113" s="3" t="s">
        <v>552</v>
      </c>
    </row>
    <row r="114" spans="1:4">
      <c r="A114" s="4" t="s">
        <v>603</v>
      </c>
      <c r="B114" s="6" t="n">
        <v>16956</v>
      </c>
      <c r="C114" s="6" t="n">
        <v>20868</v>
      </c>
      <c r="D114" s="6" t="n">
        <v>119246</v>
      </c>
    </row>
    <row r="115" spans="1:4">
      <c r="A115" s="4" t="s">
        <v>632</v>
      </c>
    </row>
    <row r="116" spans="1:4">
      <c r="A116" s="3" t="s">
        <v>552</v>
      </c>
    </row>
    <row r="117" spans="1:4">
      <c r="A117" s="4" t="s">
        <v>603</v>
      </c>
      <c r="B117" s="6" t="n">
        <v>730767</v>
      </c>
      <c r="C117" s="6" t="n">
        <v>2847995</v>
      </c>
      <c r="D117" s="6" t="n">
        <v>3851664</v>
      </c>
    </row>
    <row r="118" spans="1:4">
      <c r="A118" s="4" t="s">
        <v>633</v>
      </c>
    </row>
    <row r="119" spans="1:4">
      <c r="A119" s="3" t="s">
        <v>552</v>
      </c>
    </row>
    <row r="120" spans="1:4">
      <c r="A120" s="4" t="s">
        <v>603</v>
      </c>
      <c r="B120" s="6" t="n">
        <v>-7266875</v>
      </c>
      <c r="C120" s="6" t="n">
        <v>-1353766</v>
      </c>
      <c r="D120" s="6" t="n">
        <v>-2270568</v>
      </c>
    </row>
    <row r="121" spans="1:4">
      <c r="A121" s="4" t="s">
        <v>634</v>
      </c>
    </row>
    <row r="122" spans="1:4">
      <c r="A122" s="3" t="s">
        <v>552</v>
      </c>
    </row>
    <row r="123" spans="1:4">
      <c r="A123" s="4" t="s">
        <v>603</v>
      </c>
      <c r="B123" s="6" t="n">
        <v>-3569325</v>
      </c>
      <c r="C123" s="6" t="n">
        <v>-850605</v>
      </c>
      <c r="D123" s="6" t="n">
        <v>-1120622</v>
      </c>
    </row>
    <row r="124" spans="1:4">
      <c r="A124" s="4" t="s">
        <v>635</v>
      </c>
    </row>
    <row r="125" spans="1:4">
      <c r="A125" s="3" t="s">
        <v>552</v>
      </c>
    </row>
    <row r="126" spans="1:4">
      <c r="A126" s="4" t="s">
        <v>603</v>
      </c>
      <c r="B126" s="6" t="n">
        <v>-1524951</v>
      </c>
      <c r="C126" s="6" t="n">
        <v>-117128</v>
      </c>
      <c r="D126" s="6" t="n">
        <v>-429585</v>
      </c>
    </row>
    <row r="127" spans="1:4">
      <c r="A127" s="4" t="s">
        <v>636</v>
      </c>
    </row>
    <row r="128" spans="1:4">
      <c r="A128" s="3" t="s">
        <v>552</v>
      </c>
    </row>
    <row r="129" spans="1:4">
      <c r="A129" s="4" t="s">
        <v>603</v>
      </c>
      <c r="B129" s="6" t="n">
        <v>-726942</v>
      </c>
      <c r="C129" s="6" t="n">
        <v>-57725</v>
      </c>
      <c r="D129" s="6" t="n">
        <v>-10900</v>
      </c>
    </row>
    <row r="130" spans="1:4">
      <c r="A130" s="4" t="s">
        <v>637</v>
      </c>
    </row>
    <row r="131" spans="1:4">
      <c r="A131" s="3" t="s">
        <v>552</v>
      </c>
    </row>
    <row r="132" spans="1:4">
      <c r="A132" s="4" t="s">
        <v>603</v>
      </c>
      <c r="C132" s="6" t="n">
        <v>-31475</v>
      </c>
      <c r="D132" s="6" t="n">
        <v>-1156</v>
      </c>
    </row>
    <row r="133" spans="1:4">
      <c r="A133" s="4" t="s">
        <v>638</v>
      </c>
    </row>
    <row r="134" spans="1:4">
      <c r="A134" s="3" t="s">
        <v>552</v>
      </c>
    </row>
    <row r="135" spans="1:4">
      <c r="A135" s="4" t="s">
        <v>603</v>
      </c>
      <c r="B135" s="6" t="n">
        <v>-17760</v>
      </c>
      <c r="C135" s="6" t="n">
        <v>-2700</v>
      </c>
      <c r="D135" s="6" t="n">
        <v>-88790</v>
      </c>
    </row>
    <row r="136" spans="1:4">
      <c r="A136" s="4" t="s">
        <v>639</v>
      </c>
    </row>
    <row r="137" spans="1:4">
      <c r="A137" s="3" t="s">
        <v>552</v>
      </c>
    </row>
    <row r="138" spans="1:4">
      <c r="A138" s="4" t="s">
        <v>603</v>
      </c>
      <c r="B138" s="6" t="n">
        <v>-1208106</v>
      </c>
      <c r="C138" s="6" t="n">
        <v>-232913</v>
      </c>
      <c r="D138" s="6" t="n">
        <v>-483736</v>
      </c>
    </row>
    <row r="139" spans="1:4">
      <c r="A139" s="4" t="s">
        <v>640</v>
      </c>
    </row>
    <row r="140" spans="1:4">
      <c r="A140" s="3" t="s">
        <v>552</v>
      </c>
    </row>
    <row r="141" spans="1:4">
      <c r="A141" s="4" t="s">
        <v>603</v>
      </c>
      <c r="B141" s="6" t="n">
        <v>-20331</v>
      </c>
      <c r="C141" s="6" t="n">
        <v>-77651</v>
      </c>
      <c r="D141" s="6" t="n">
        <v>-73815</v>
      </c>
    </row>
    <row r="142" spans="1:4">
      <c r="A142" s="4" t="s">
        <v>641</v>
      </c>
    </row>
    <row r="143" spans="1:4">
      <c r="A143" s="3" t="s">
        <v>552</v>
      </c>
    </row>
    <row r="144" spans="1:4">
      <c r="A144" s="4" t="s">
        <v>603</v>
      </c>
      <c r="B144" s="6" t="n">
        <v>-71235</v>
      </c>
      <c r="C144" s="6" t="n">
        <v>-331013</v>
      </c>
      <c r="D144" s="6" t="n">
        <v>-32640</v>
      </c>
    </row>
    <row r="145" spans="1:4">
      <c r="A145" s="4" t="s">
        <v>642</v>
      </c>
    </row>
    <row r="146" spans="1:4">
      <c r="A146" s="3" t="s">
        <v>552</v>
      </c>
    </row>
    <row r="147" spans="1:4">
      <c r="A147" s="4" t="s">
        <v>603</v>
      </c>
      <c r="B147" s="7" t="n">
        <v>-3697550</v>
      </c>
      <c r="C147" s="7" t="n">
        <v>-503161</v>
      </c>
      <c r="D147" s="7" t="n">
        <v>-11499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3</v>
      </c>
      <c r="B1" s="2" t="s">
        <v>180</v>
      </c>
      <c r="D1" s="2" t="s">
        <v>161</v>
      </c>
      <c r="F1" s="2" t="s">
        <v>1</v>
      </c>
    </row>
    <row r="2" spans="1:8">
      <c r="B2" s="2" t="s">
        <v>57</v>
      </c>
      <c r="C2" s="2" t="s">
        <v>181</v>
      </c>
      <c r="D2" s="2" t="s">
        <v>57</v>
      </c>
      <c r="E2" s="2" t="s">
        <v>181</v>
      </c>
      <c r="F2" s="2" t="s">
        <v>2</v>
      </c>
      <c r="G2" s="2" t="s">
        <v>58</v>
      </c>
      <c r="H2" s="2" t="s">
        <v>182</v>
      </c>
    </row>
    <row r="3" spans="1:8">
      <c r="A3" s="3" t="s">
        <v>552</v>
      </c>
    </row>
    <row r="4" spans="1:8">
      <c r="A4" s="4" t="s">
        <v>644</v>
      </c>
      <c r="B4" s="7" t="n">
        <v>-8399174</v>
      </c>
      <c r="C4" s="7" t="n">
        <v>15255338</v>
      </c>
      <c r="D4" s="7" t="n">
        <v>1716338</v>
      </c>
      <c r="E4" s="7" t="n">
        <v>36461002</v>
      </c>
      <c r="F4" s="7" t="n">
        <v>34955054</v>
      </c>
      <c r="G4" s="7" t="n">
        <v>20369574</v>
      </c>
      <c r="H4" s="7" t="n">
        <v>48869635</v>
      </c>
    </row>
    <row r="5" spans="1:8">
      <c r="A5" s="4" t="s">
        <v>70</v>
      </c>
    </row>
    <row r="6" spans="1:8">
      <c r="A6" s="3" t="s">
        <v>552</v>
      </c>
    </row>
    <row r="7" spans="1:8">
      <c r="A7" s="4" t="s">
        <v>644</v>
      </c>
      <c r="B7" s="6" t="n">
        <v>-2003380</v>
      </c>
      <c r="C7" s="6" t="n">
        <v>14220043</v>
      </c>
      <c r="D7" s="6" t="n">
        <v>7509107</v>
      </c>
      <c r="E7" s="6" t="n">
        <v>33324150</v>
      </c>
      <c r="F7" s="6" t="n">
        <v>26206896</v>
      </c>
      <c r="G7" s="6" t="n">
        <v>20317836</v>
      </c>
      <c r="H7" s="6" t="n">
        <v>47551116</v>
      </c>
    </row>
    <row r="8" spans="1:8">
      <c r="A8" s="4" t="s">
        <v>483</v>
      </c>
    </row>
    <row r="9" spans="1:8">
      <c r="A9" s="3" t="s">
        <v>552</v>
      </c>
    </row>
    <row r="10" spans="1:8">
      <c r="A10" s="4" t="s">
        <v>644</v>
      </c>
      <c r="B10" s="6" t="n">
        <v>-3291227</v>
      </c>
      <c r="C10" s="6" t="n">
        <v>-1326985</v>
      </c>
      <c r="D10" s="6" t="n">
        <v>-4308878</v>
      </c>
      <c r="E10" s="6" t="n">
        <v>-406583</v>
      </c>
      <c r="F10" s="6" t="n">
        <v>-6966567</v>
      </c>
      <c r="G10" s="6" t="n">
        <v>8983430</v>
      </c>
      <c r="H10" s="6" t="n">
        <v>2981313</v>
      </c>
    </row>
    <row r="11" spans="1:8">
      <c r="A11" s="4" t="s">
        <v>484</v>
      </c>
    </row>
    <row r="12" spans="1:8">
      <c r="A12" s="3" t="s">
        <v>552</v>
      </c>
    </row>
    <row r="13" spans="1:8">
      <c r="A13" s="4" t="s">
        <v>644</v>
      </c>
      <c r="B13" s="6" t="n">
        <v>-2353962</v>
      </c>
      <c r="C13" s="6" t="n">
        <v>2994283</v>
      </c>
      <c r="D13" s="6" t="n">
        <v>-2842978</v>
      </c>
      <c r="E13" s="6" t="n">
        <v>3159285</v>
      </c>
      <c r="F13" s="6" t="n">
        <v>2781648</v>
      </c>
      <c r="G13" s="6" t="n">
        <v>-2597497</v>
      </c>
      <c r="H13" s="6" t="n">
        <v>3623367</v>
      </c>
    </row>
    <row r="14" spans="1:8">
      <c r="A14" s="4" t="s">
        <v>485</v>
      </c>
    </row>
    <row r="15" spans="1:8">
      <c r="A15" s="3" t="s">
        <v>552</v>
      </c>
    </row>
    <row r="16" spans="1:8">
      <c r="A16" s="4" t="s">
        <v>644</v>
      </c>
      <c r="B16" s="6" t="n">
        <v>-3184130</v>
      </c>
      <c r="C16" s="6" t="n">
        <v>12579362</v>
      </c>
      <c r="D16" s="6" t="n">
        <v>-3116171</v>
      </c>
      <c r="E16" s="6" t="n">
        <v>27947561</v>
      </c>
      <c r="F16" s="6" t="n">
        <v>14988237</v>
      </c>
      <c r="G16" s="6" t="n">
        <v>7669389</v>
      </c>
      <c r="H16" s="6" t="n">
        <v>37531206</v>
      </c>
    </row>
    <row r="17" spans="1:8">
      <c r="A17" s="4" t="s">
        <v>486</v>
      </c>
    </row>
    <row r="18" spans="1:8">
      <c r="A18" s="3" t="s">
        <v>552</v>
      </c>
    </row>
    <row r="19" spans="1:8">
      <c r="A19" s="4" t="s">
        <v>644</v>
      </c>
      <c r="B19" s="6" t="n">
        <v>-50500</v>
      </c>
      <c r="C19" s="6" t="n">
        <v>25320</v>
      </c>
      <c r="D19" s="6" t="n">
        <v>-142610</v>
      </c>
      <c r="E19" s="6" t="n">
        <v>36780</v>
      </c>
      <c r="F19" s="6" t="n">
        <v>55290</v>
      </c>
      <c r="G19" s="6" t="n">
        <v>159030</v>
      </c>
      <c r="H19" s="6" t="n">
        <v>893890</v>
      </c>
    </row>
    <row r="20" spans="1:8">
      <c r="A20" s="4" t="s">
        <v>487</v>
      </c>
    </row>
    <row r="21" spans="1:8">
      <c r="A21" s="3" t="s">
        <v>552</v>
      </c>
    </row>
    <row r="22" spans="1:8">
      <c r="A22" s="4" t="s">
        <v>644</v>
      </c>
      <c r="B22" s="6" t="n">
        <v>53096</v>
      </c>
      <c r="C22" s="6" t="n">
        <v>-1104657</v>
      </c>
      <c r="D22" s="6" t="n">
        <v>110086</v>
      </c>
      <c r="E22" s="6" t="n">
        <v>-1742430</v>
      </c>
      <c r="F22" s="6" t="n">
        <v>-1111367</v>
      </c>
      <c r="G22" s="6" t="n">
        <v>5411115</v>
      </c>
      <c r="H22" s="6" t="n">
        <v>-2488313</v>
      </c>
    </row>
    <row r="23" spans="1:8">
      <c r="A23" s="4" t="s">
        <v>488</v>
      </c>
    </row>
    <row r="24" spans="1:8">
      <c r="A24" s="3" t="s">
        <v>552</v>
      </c>
    </row>
    <row r="25" spans="1:8">
      <c r="A25" s="4" t="s">
        <v>644</v>
      </c>
      <c r="B25" s="6" t="n">
        <v>903945</v>
      </c>
      <c r="C25" s="6" t="n">
        <v>125151</v>
      </c>
      <c r="D25" s="6" t="n">
        <v>1088615</v>
      </c>
      <c r="E25" s="6" t="n">
        <v>-537703</v>
      </c>
      <c r="F25" s="6" t="n">
        <v>-942605</v>
      </c>
      <c r="G25" s="6" t="n">
        <v>779782</v>
      </c>
      <c r="H25" s="6" t="n">
        <v>2095657</v>
      </c>
    </row>
    <row r="26" spans="1:8">
      <c r="A26" s="4" t="s">
        <v>489</v>
      </c>
    </row>
    <row r="27" spans="1:8">
      <c r="A27" s="3" t="s">
        <v>552</v>
      </c>
    </row>
    <row r="28" spans="1:8">
      <c r="A28" s="4" t="s">
        <v>644</v>
      </c>
      <c r="B28" s="6" t="n">
        <v>5919398</v>
      </c>
      <c r="C28" s="6" t="n">
        <v>927569</v>
      </c>
      <c r="D28" s="6" t="n">
        <v>16721043</v>
      </c>
      <c r="E28" s="6" t="n">
        <v>4867240</v>
      </c>
      <c r="F28" s="6" t="n">
        <v>17402260</v>
      </c>
      <c r="G28" s="6" t="n">
        <v>-87413</v>
      </c>
      <c r="H28" s="6" t="n">
        <v>2913996</v>
      </c>
    </row>
    <row r="29" spans="1:8">
      <c r="A29" s="4" t="s">
        <v>74</v>
      </c>
    </row>
    <row r="30" spans="1:8">
      <c r="A30" s="3" t="s">
        <v>552</v>
      </c>
    </row>
    <row r="31" spans="1:8">
      <c r="A31" s="4" t="s">
        <v>644</v>
      </c>
      <c r="B31" s="7" t="n">
        <v>-6395794</v>
      </c>
      <c r="C31" s="7" t="n">
        <v>1035295</v>
      </c>
      <c r="D31" s="7" t="n">
        <v>-5792769</v>
      </c>
      <c r="E31" s="7" t="n">
        <v>3136852</v>
      </c>
      <c r="F31" s="7" t="n">
        <v>8748158</v>
      </c>
      <c r="G31" s="7" t="n">
        <v>51738</v>
      </c>
      <c r="H31" s="7" t="n">
        <v>1318519</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645</v>
      </c>
      <c r="B1" s="2" t="s">
        <v>57</v>
      </c>
      <c r="C1" s="2" t="s">
        <v>2</v>
      </c>
      <c r="D1" s="2" t="s">
        <v>181</v>
      </c>
      <c r="E1" s="2" t="s">
        <v>58</v>
      </c>
      <c r="F1" s="2" t="s">
        <v>182</v>
      </c>
    </row>
    <row r="2" spans="1:6">
      <c r="A2" s="4" t="s">
        <v>646</v>
      </c>
    </row>
    <row r="3" spans="1:6">
      <c r="A3" s="3" t="s">
        <v>552</v>
      </c>
    </row>
    <row r="4" spans="1:6">
      <c r="A4" s="4" t="s">
        <v>647</v>
      </c>
      <c r="B4" s="7" t="n">
        <v>638778038</v>
      </c>
      <c r="C4" s="7" t="n">
        <v>711424947</v>
      </c>
      <c r="D4" s="7" t="n">
        <v>647209847</v>
      </c>
      <c r="E4" s="7" t="n">
        <v>651438869</v>
      </c>
      <c r="F4" s="7" t="n">
        <v>1298466252</v>
      </c>
    </row>
    <row r="5" spans="1:6">
      <c r="A5" s="4" t="s">
        <v>648</v>
      </c>
    </row>
    <row r="6" spans="1:6">
      <c r="A6" s="3" t="s">
        <v>552</v>
      </c>
    </row>
    <row r="7" spans="1:6">
      <c r="A7" s="4" t="s">
        <v>647</v>
      </c>
      <c r="B7" s="6" t="n">
        <v>563199016</v>
      </c>
      <c r="C7" s="6" t="n">
        <v>623381797</v>
      </c>
      <c r="D7" s="6" t="n">
        <v>551918998</v>
      </c>
      <c r="E7" s="6" t="n">
        <v>594608329</v>
      </c>
      <c r="F7" s="6" t="n">
        <v>1069608758</v>
      </c>
    </row>
    <row r="8" spans="1:6">
      <c r="A8" s="4" t="s">
        <v>649</v>
      </c>
    </row>
    <row r="9" spans="1:6">
      <c r="A9" s="3" t="s">
        <v>552</v>
      </c>
    </row>
    <row r="10" spans="1:6">
      <c r="A10" s="4" t="s">
        <v>647</v>
      </c>
      <c r="B10" s="6" t="n">
        <v>5304721</v>
      </c>
      <c r="C10" s="6" t="n">
        <v>9908768</v>
      </c>
      <c r="D10" s="6" t="n">
        <v>9885686</v>
      </c>
      <c r="E10" s="6" t="n">
        <v>1449651</v>
      </c>
      <c r="F10" s="6" t="n">
        <v>58506140</v>
      </c>
    </row>
    <row r="11" spans="1:6">
      <c r="A11" s="4" t="s">
        <v>650</v>
      </c>
    </row>
    <row r="12" spans="1:6">
      <c r="A12" s="3" t="s">
        <v>552</v>
      </c>
    </row>
    <row r="13" spans="1:6">
      <c r="A13" s="4" t="s">
        <v>647</v>
      </c>
      <c r="B13" s="6" t="n">
        <v>105533</v>
      </c>
      <c r="C13" s="6" t="n">
        <v>3483270</v>
      </c>
      <c r="D13" s="6" t="n">
        <v>5699917</v>
      </c>
      <c r="E13" s="6" t="n">
        <v>4514320</v>
      </c>
      <c r="F13" s="6" t="n">
        <v>18708435</v>
      </c>
    </row>
    <row r="14" spans="1:6">
      <c r="A14" s="4" t="s">
        <v>651</v>
      </c>
    </row>
    <row r="15" spans="1:6">
      <c r="A15" s="3" t="s">
        <v>552</v>
      </c>
    </row>
    <row r="16" spans="1:6">
      <c r="A16" s="4" t="s">
        <v>647</v>
      </c>
      <c r="B16" s="6" t="n">
        <v>369718745</v>
      </c>
      <c r="C16" s="6" t="n">
        <v>465765592</v>
      </c>
      <c r="D16" s="6" t="n">
        <v>433868811</v>
      </c>
      <c r="E16" s="6" t="n">
        <v>443862760</v>
      </c>
      <c r="F16" s="6" t="n">
        <v>684099838</v>
      </c>
    </row>
    <row r="17" spans="1:6">
      <c r="A17" s="4" t="s">
        <v>652</v>
      </c>
    </row>
    <row r="18" spans="1:6">
      <c r="A18" s="3" t="s">
        <v>552</v>
      </c>
    </row>
    <row r="19" spans="1:6">
      <c r="A19" s="4" t="s">
        <v>647</v>
      </c>
      <c r="B19" s="6" t="n">
        <v>508193</v>
      </c>
      <c r="C19" s="6" t="n">
        <v>55860</v>
      </c>
      <c r="D19" s="6" t="n">
        <v>75460</v>
      </c>
      <c r="E19" s="6" t="n">
        <v>312778</v>
      </c>
      <c r="F19" s="6" t="n">
        <v>6012536</v>
      </c>
    </row>
    <row r="20" spans="1:6">
      <c r="A20" s="4" t="s">
        <v>653</v>
      </c>
    </row>
    <row r="21" spans="1:6">
      <c r="A21" s="3" t="s">
        <v>552</v>
      </c>
    </row>
    <row r="22" spans="1:6">
      <c r="A22" s="4" t="s">
        <v>647</v>
      </c>
      <c r="B22" s="6" t="n">
        <v>12756310</v>
      </c>
      <c r="C22" s="6" t="n">
        <v>8167515</v>
      </c>
      <c r="D22" s="6" t="n">
        <v>3391534</v>
      </c>
      <c r="E22" s="6" t="n">
        <v>2425751</v>
      </c>
      <c r="F22" s="6" t="n">
        <v>32405876</v>
      </c>
    </row>
    <row r="23" spans="1:6">
      <c r="A23" s="4" t="s">
        <v>654</v>
      </c>
    </row>
    <row r="24" spans="1:6">
      <c r="A24" s="3" t="s">
        <v>552</v>
      </c>
    </row>
    <row r="25" spans="1:6">
      <c r="A25" s="4" t="s">
        <v>647</v>
      </c>
      <c r="B25" s="6" t="n">
        <v>421375</v>
      </c>
      <c r="C25" s="6" t="n">
        <v>2494206</v>
      </c>
      <c r="D25" s="6" t="n">
        <v>2867192</v>
      </c>
      <c r="E25" s="6" t="n">
        <v>2068245</v>
      </c>
      <c r="F25" s="6" t="n">
        <v>5798787</v>
      </c>
    </row>
    <row r="26" spans="1:6">
      <c r="A26" s="4" t="s">
        <v>655</v>
      </c>
    </row>
    <row r="27" spans="1:6">
      <c r="A27" s="3" t="s">
        <v>552</v>
      </c>
    </row>
    <row r="28" spans="1:6">
      <c r="A28" s="4" t="s">
        <v>647</v>
      </c>
      <c r="B28" s="6" t="n">
        <v>174384139</v>
      </c>
      <c r="C28" s="6" t="n">
        <v>133506586</v>
      </c>
      <c r="D28" s="6" t="n">
        <v>96130398</v>
      </c>
      <c r="E28" s="6" t="n">
        <v>139974824</v>
      </c>
      <c r="F28" s="6" t="n">
        <v>264077146</v>
      </c>
    </row>
    <row r="29" spans="1:6">
      <c r="A29" s="4" t="s">
        <v>656</v>
      </c>
    </row>
    <row r="30" spans="1:6">
      <c r="A30" s="3" t="s">
        <v>552</v>
      </c>
    </row>
    <row r="31" spans="1:6">
      <c r="A31" s="4" t="s">
        <v>647</v>
      </c>
      <c r="B31" s="6" t="n">
        <v>75579022</v>
      </c>
      <c r="C31" s="6" t="n">
        <v>88043150</v>
      </c>
      <c r="D31" s="6" t="n">
        <v>95290849</v>
      </c>
      <c r="E31" s="6" t="n">
        <v>56830540</v>
      </c>
      <c r="F31" s="6" t="n">
        <v>228857494</v>
      </c>
    </row>
    <row r="32" spans="1:6">
      <c r="A32" s="4" t="s">
        <v>657</v>
      </c>
    </row>
    <row r="33" spans="1:6">
      <c r="A33" s="3" t="s">
        <v>552</v>
      </c>
    </row>
    <row r="34" spans="1:6">
      <c r="A34" s="4" t="s">
        <v>647</v>
      </c>
      <c r="B34" s="6" t="n">
        <v>186869927</v>
      </c>
      <c r="C34" s="6" t="n">
        <v>165588171</v>
      </c>
      <c r="D34" s="6" t="n">
        <v>148741279</v>
      </c>
      <c r="E34" s="6" t="n">
        <v>189839013</v>
      </c>
      <c r="F34" s="6" t="n">
        <v>179306621</v>
      </c>
    </row>
    <row r="35" spans="1:6">
      <c r="A35" s="4" t="s">
        <v>658</v>
      </c>
    </row>
    <row r="36" spans="1:6">
      <c r="A36" s="3" t="s">
        <v>552</v>
      </c>
    </row>
    <row r="37" spans="1:6">
      <c r="A37" s="4" t="s">
        <v>647</v>
      </c>
      <c r="B37" s="6" t="n">
        <v>75409080</v>
      </c>
      <c r="C37" s="6" t="n">
        <v>63521177</v>
      </c>
      <c r="D37" s="6" t="n">
        <v>68116089</v>
      </c>
      <c r="E37" s="6" t="n">
        <v>91966523</v>
      </c>
      <c r="F37" s="6" t="n">
        <v>113364695</v>
      </c>
    </row>
    <row r="38" spans="1:6">
      <c r="A38" s="4" t="s">
        <v>659</v>
      </c>
    </row>
    <row r="39" spans="1:6">
      <c r="A39" s="3" t="s">
        <v>552</v>
      </c>
    </row>
    <row r="40" spans="1:6">
      <c r="A40" s="4" t="s">
        <v>647</v>
      </c>
      <c r="B40" s="6" t="n">
        <v>25161374</v>
      </c>
      <c r="C40" s="6" t="n">
        <v>10663625</v>
      </c>
      <c r="D40" s="6" t="n">
        <v>13083750</v>
      </c>
      <c r="E40" s="6" t="n">
        <v>19980201</v>
      </c>
      <c r="F40" s="6" t="n">
        <v>36503884</v>
      </c>
    </row>
    <row r="41" spans="1:6">
      <c r="A41" s="4" t="s">
        <v>660</v>
      </c>
    </row>
    <row r="42" spans="1:6">
      <c r="A42" s="3" t="s">
        <v>552</v>
      </c>
    </row>
    <row r="43" spans="1:6">
      <c r="A43" s="4" t="s">
        <v>647</v>
      </c>
      <c r="B43" s="6" t="n">
        <v>19042922</v>
      </c>
      <c r="C43" s="6" t="n">
        <v>16076288</v>
      </c>
      <c r="D43" s="6" t="n">
        <v>15034753</v>
      </c>
      <c r="E43" s="6" t="n">
        <v>9729741</v>
      </c>
      <c r="F43" s="6" t="n">
        <v>17339007</v>
      </c>
    </row>
    <row r="44" spans="1:6">
      <c r="A44" s="4" t="s">
        <v>661</v>
      </c>
    </row>
    <row r="45" spans="1:6">
      <c r="A45" s="3" t="s">
        <v>552</v>
      </c>
    </row>
    <row r="46" spans="1:6">
      <c r="A46" s="4" t="s">
        <v>647</v>
      </c>
      <c r="B46" s="6" t="n">
        <v>3433941</v>
      </c>
      <c r="C46" s="6" t="n">
        <v>7201812</v>
      </c>
      <c r="D46" s="6" t="n">
        <v>8546357</v>
      </c>
      <c r="E46" s="6" t="n">
        <v>19265790</v>
      </c>
      <c r="F46" s="6" t="n">
        <v>29797825</v>
      </c>
    </row>
    <row r="47" spans="1:6">
      <c r="A47" s="4" t="s">
        <v>662</v>
      </c>
    </row>
    <row r="48" spans="1:6">
      <c r="A48" s="3" t="s">
        <v>552</v>
      </c>
    </row>
    <row r="49" spans="1:6">
      <c r="A49" s="4" t="s">
        <v>647</v>
      </c>
      <c r="B49" s="6" t="n">
        <v>578507</v>
      </c>
      <c r="C49" s="6" t="n">
        <v>1364840</v>
      </c>
      <c r="D49" s="6" t="n">
        <v>1308067</v>
      </c>
      <c r="E49" s="6" t="n">
        <v>1891970</v>
      </c>
      <c r="F49" s="6" t="n">
        <v>2708046</v>
      </c>
    </row>
    <row r="50" spans="1:6">
      <c r="A50" s="4" t="s">
        <v>663</v>
      </c>
    </row>
    <row r="51" spans="1:6">
      <c r="A51" s="3" t="s">
        <v>552</v>
      </c>
    </row>
    <row r="52" spans="1:6">
      <c r="A52" s="4" t="s">
        <v>647</v>
      </c>
      <c r="B52" s="6" t="n">
        <v>8143304</v>
      </c>
      <c r="C52" s="6" t="n">
        <v>14594787</v>
      </c>
      <c r="D52" s="6" t="n">
        <v>16259462</v>
      </c>
      <c r="E52" s="6" t="n">
        <v>25691322</v>
      </c>
      <c r="F52" s="6" t="n">
        <v>13151885</v>
      </c>
    </row>
    <row r="53" spans="1:6">
      <c r="A53" s="4" t="s">
        <v>664</v>
      </c>
    </row>
    <row r="54" spans="1:6">
      <c r="A54" s="3" t="s">
        <v>552</v>
      </c>
    </row>
    <row r="55" spans="1:6">
      <c r="A55" s="4" t="s">
        <v>647</v>
      </c>
      <c r="B55" s="6" t="n">
        <v>5662123</v>
      </c>
      <c r="C55" s="6" t="n">
        <v>1866875</v>
      </c>
      <c r="D55" s="6" t="n">
        <v>1660076</v>
      </c>
      <c r="E55" s="6" t="n">
        <v>4421026</v>
      </c>
      <c r="F55" s="6" t="n">
        <v>7150901</v>
      </c>
    </row>
    <row r="56" spans="1:6">
      <c r="A56" s="4" t="s">
        <v>665</v>
      </c>
    </row>
    <row r="57" spans="1:6">
      <c r="A57" s="3" t="s">
        <v>552</v>
      </c>
    </row>
    <row r="58" spans="1:6">
      <c r="A58" s="4" t="s">
        <v>647</v>
      </c>
      <c r="B58" s="6" t="n">
        <v>13386909</v>
      </c>
      <c r="C58" s="6" t="n">
        <v>11752950</v>
      </c>
      <c r="D58" s="6" t="n">
        <v>12223624</v>
      </c>
      <c r="E58" s="6" t="n">
        <v>10986473</v>
      </c>
      <c r="F58" s="6" t="n">
        <v>6713147</v>
      </c>
    </row>
    <row r="59" spans="1:6">
      <c r="A59" s="4" t="s">
        <v>666</v>
      </c>
    </row>
    <row r="60" spans="1:6">
      <c r="A60" s="3" t="s">
        <v>552</v>
      </c>
    </row>
    <row r="61" spans="1:6">
      <c r="A61" s="4" t="s">
        <v>647</v>
      </c>
      <c r="B61" s="7" t="n">
        <v>111460847</v>
      </c>
      <c r="C61" s="7" t="n">
        <v>102066994</v>
      </c>
      <c r="D61" s="7" t="n">
        <v>80625190</v>
      </c>
      <c r="E61" s="7" t="n">
        <v>97872490</v>
      </c>
      <c r="F61" s="7" t="n">
        <v>659419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7</v>
      </c>
      <c r="B1" s="2" t="s">
        <v>1</v>
      </c>
    </row>
    <row r="2" spans="1:3">
      <c r="B2" s="2" t="s">
        <v>2</v>
      </c>
      <c r="C2" s="2" t="s">
        <v>58</v>
      </c>
    </row>
    <row r="3" spans="1:3">
      <c r="A3" s="3" t="s">
        <v>668</v>
      </c>
    </row>
    <row r="4" spans="1:3">
      <c r="A4" s="4" t="s">
        <v>669</v>
      </c>
      <c r="B4" s="7" t="n">
        <v>9107388</v>
      </c>
      <c r="C4" s="7" t="n">
        <v>9008538</v>
      </c>
    </row>
    <row r="5" spans="1:3">
      <c r="A5" s="4" t="s">
        <v>670</v>
      </c>
      <c r="B5" s="6" t="n">
        <v>-4042322</v>
      </c>
      <c r="C5" s="6" t="n">
        <v>-4620473</v>
      </c>
    </row>
    <row r="6" spans="1:3">
      <c r="A6" s="4" t="s">
        <v>671</v>
      </c>
      <c r="B6" s="6" t="n">
        <v>5065066</v>
      </c>
      <c r="C6" s="6" t="n">
        <v>4388065</v>
      </c>
    </row>
    <row r="7" spans="1:3">
      <c r="A7" s="4" t="s">
        <v>672</v>
      </c>
      <c r="B7" s="4" t="s">
        <v>205</v>
      </c>
      <c r="C7" s="4" t="s">
        <v>205</v>
      </c>
    </row>
    <row r="8" spans="1:3">
      <c r="A8" s="4" t="s">
        <v>673</v>
      </c>
      <c r="B8" s="6" t="n">
        <v>-3403431</v>
      </c>
      <c r="C8" s="6" t="n">
        <v>-2662171</v>
      </c>
    </row>
    <row r="9" spans="1:3">
      <c r="A9" s="4" t="s">
        <v>674</v>
      </c>
      <c r="B9" s="7" t="n">
        <v>1661635</v>
      </c>
      <c r="C9" s="7" t="n">
        <v>1725894</v>
      </c>
    </row>
    <row r="10" spans="1:3">
      <c r="A10" s="4" t="s">
        <v>675</v>
      </c>
      <c r="B10" s="4" t="s">
        <v>561</v>
      </c>
      <c r="C10" s="4" t="s">
        <v>561</v>
      </c>
    </row>
    <row r="11" spans="1:3">
      <c r="A11" s="4" t="s">
        <v>676</v>
      </c>
    </row>
    <row r="12" spans="1:3">
      <c r="A12" s="3" t="s">
        <v>668</v>
      </c>
    </row>
    <row r="13" spans="1:3">
      <c r="A13" s="4" t="s">
        <v>671</v>
      </c>
      <c r="B13" s="7" t="n">
        <v>2567252</v>
      </c>
      <c r="C13" s="7" t="n">
        <v>512241</v>
      </c>
    </row>
    <row r="14" spans="1:3">
      <c r="A14" s="4" t="s">
        <v>672</v>
      </c>
      <c r="B14" s="4" t="s">
        <v>205</v>
      </c>
      <c r="C14" s="4" t="s">
        <v>205</v>
      </c>
    </row>
    <row r="15" spans="1:3">
      <c r="A15" s="4" t="s">
        <v>673</v>
      </c>
      <c r="B15" s="6" t="n">
        <v>-2567252</v>
      </c>
      <c r="C15" s="6" t="n">
        <v>-512241</v>
      </c>
    </row>
    <row r="16" spans="1:3">
      <c r="A16" s="4" t="s">
        <v>674</v>
      </c>
      <c r="B16" s="4" t="s">
        <v>205</v>
      </c>
      <c r="C16" s="4" t="s">
        <v>205</v>
      </c>
    </row>
    <row r="17" spans="1:3">
      <c r="A17" s="4" t="s">
        <v>677</v>
      </c>
    </row>
    <row r="18" spans="1:3">
      <c r="A18" s="3" t="s">
        <v>668</v>
      </c>
    </row>
    <row r="19" spans="1:3">
      <c r="A19" s="4" t="s">
        <v>671</v>
      </c>
      <c r="B19" s="6" t="n">
        <v>890569</v>
      </c>
      <c r="C19" s="6" t="n">
        <v>1725894</v>
      </c>
    </row>
    <row r="20" spans="1:3">
      <c r="A20" s="4" t="s">
        <v>672</v>
      </c>
      <c r="B20" s="4" t="s">
        <v>205</v>
      </c>
      <c r="C20" s="4" t="s">
        <v>205</v>
      </c>
    </row>
    <row r="21" spans="1:3">
      <c r="A21" s="4" t="s">
        <v>674</v>
      </c>
      <c r="B21" s="6" t="n">
        <v>890569</v>
      </c>
      <c r="C21" s="6" t="n">
        <v>1725894</v>
      </c>
    </row>
    <row r="22" spans="1:3">
      <c r="A22" s="4" t="s">
        <v>678</v>
      </c>
    </row>
    <row r="23" spans="1:3">
      <c r="A23" s="3" t="s">
        <v>668</v>
      </c>
    </row>
    <row r="24" spans="1:3">
      <c r="A24" s="4" t="s">
        <v>671</v>
      </c>
      <c r="B24" s="6" t="n">
        <v>771066</v>
      </c>
    </row>
    <row r="25" spans="1:3">
      <c r="A25" s="4" t="s">
        <v>672</v>
      </c>
      <c r="B25" s="4" t="s">
        <v>205</v>
      </c>
    </row>
    <row r="26" spans="1:3">
      <c r="A26" s="4" t="s">
        <v>674</v>
      </c>
      <c r="B26" s="6" t="n">
        <v>771066</v>
      </c>
    </row>
    <row r="27" spans="1:3">
      <c r="A27" s="4" t="s">
        <v>679</v>
      </c>
    </row>
    <row r="28" spans="1:3">
      <c r="A28" s="3" t="s">
        <v>668</v>
      </c>
    </row>
    <row r="29" spans="1:3">
      <c r="A29" s="4" t="s">
        <v>671</v>
      </c>
      <c r="B29" s="6" t="n">
        <v>836179</v>
      </c>
      <c r="C29" s="6" t="n">
        <v>2149930</v>
      </c>
    </row>
    <row r="30" spans="1:3">
      <c r="A30" s="4" t="s">
        <v>672</v>
      </c>
      <c r="B30" s="4" t="s">
        <v>205</v>
      </c>
      <c r="C30" s="4" t="s">
        <v>205</v>
      </c>
    </row>
    <row r="31" spans="1:3">
      <c r="A31" s="4" t="s">
        <v>673</v>
      </c>
      <c r="B31" s="6" t="n">
        <v>-836179</v>
      </c>
      <c r="C31" s="6" t="n">
        <v>-2149930</v>
      </c>
    </row>
    <row r="32" spans="1:3">
      <c r="A32" s="4" t="s">
        <v>674</v>
      </c>
      <c r="B32" s="4" t="s">
        <v>205</v>
      </c>
      <c r="C32" s="4" t="s">
        <v>205</v>
      </c>
    </row>
    <row r="33" spans="1:3">
      <c r="A33" s="4" t="s">
        <v>70</v>
      </c>
    </row>
    <row r="34" spans="1:3">
      <c r="A34" s="3" t="s">
        <v>668</v>
      </c>
    </row>
    <row r="35" spans="1:3">
      <c r="A35" s="4" t="s">
        <v>669</v>
      </c>
      <c r="B35" s="6" t="n">
        <v>5793311</v>
      </c>
      <c r="C35" s="6" t="n">
        <v>5513420</v>
      </c>
    </row>
    <row r="36" spans="1:3">
      <c r="A36" s="4" t="s">
        <v>670</v>
      </c>
      <c r="B36" s="6" t="n">
        <v>-2389880</v>
      </c>
      <c r="C36" s="6" t="n">
        <v>-2851249</v>
      </c>
    </row>
    <row r="37" spans="1:3">
      <c r="A37" s="4" t="s">
        <v>671</v>
      </c>
      <c r="B37" s="6" t="n">
        <v>3403431</v>
      </c>
      <c r="C37" s="6" t="n">
        <v>2662171</v>
      </c>
    </row>
    <row r="38" spans="1:3">
      <c r="A38" s="4" t="s">
        <v>680</v>
      </c>
    </row>
    <row r="39" spans="1:3">
      <c r="A39" s="3" t="s">
        <v>668</v>
      </c>
    </row>
    <row r="40" spans="1:3">
      <c r="A40" s="4" t="s">
        <v>669</v>
      </c>
      <c r="B40" s="6" t="n">
        <v>3694763</v>
      </c>
      <c r="C40" s="6" t="n">
        <v>1820652</v>
      </c>
    </row>
    <row r="41" spans="1:3">
      <c r="A41" s="4" t="s">
        <v>670</v>
      </c>
      <c r="B41" s="6" t="n">
        <v>-1127511</v>
      </c>
      <c r="C41" s="6" t="n">
        <v>-1308411</v>
      </c>
    </row>
    <row r="42" spans="1:3">
      <c r="A42" s="4" t="s">
        <v>671</v>
      </c>
      <c r="B42" s="6" t="n">
        <v>2567252</v>
      </c>
      <c r="C42" s="6" t="n">
        <v>512241</v>
      </c>
    </row>
    <row r="43" spans="1:3">
      <c r="A43" s="4" t="s">
        <v>681</v>
      </c>
    </row>
    <row r="44" spans="1:3">
      <c r="A44" s="3" t="s">
        <v>668</v>
      </c>
    </row>
    <row r="45" spans="1:3">
      <c r="A45" s="4" t="s">
        <v>669</v>
      </c>
      <c r="B45" s="6" t="n">
        <v>2098548</v>
      </c>
      <c r="C45" s="6" t="n">
        <v>3692768</v>
      </c>
    </row>
    <row r="46" spans="1:3">
      <c r="A46" s="4" t="s">
        <v>670</v>
      </c>
      <c r="B46" s="6" t="n">
        <v>-1262369</v>
      </c>
      <c r="C46" s="6" t="n">
        <v>-1542838</v>
      </c>
    </row>
    <row r="47" spans="1:3">
      <c r="A47" s="4" t="s">
        <v>671</v>
      </c>
      <c r="B47" s="6" t="n">
        <v>836179</v>
      </c>
      <c r="C47" s="6" t="n">
        <v>2149930</v>
      </c>
    </row>
    <row r="48" spans="1:3">
      <c r="A48" s="4" t="s">
        <v>74</v>
      </c>
    </row>
    <row r="49" spans="1:3">
      <c r="A49" s="3" t="s">
        <v>668</v>
      </c>
    </row>
    <row r="50" spans="1:3">
      <c r="A50" s="4" t="s">
        <v>669</v>
      </c>
      <c r="B50" s="6" t="n">
        <v>3314077</v>
      </c>
    </row>
    <row r="51" spans="1:3">
      <c r="A51" s="4" t="s">
        <v>670</v>
      </c>
      <c r="B51" s="6" t="n">
        <v>-1652442</v>
      </c>
    </row>
    <row r="52" spans="1:3">
      <c r="A52" s="4" t="s">
        <v>671</v>
      </c>
      <c r="B52" s="6" t="n">
        <v>1661635</v>
      </c>
    </row>
    <row r="53" spans="1:3">
      <c r="A53" s="4" t="s">
        <v>682</v>
      </c>
    </row>
    <row r="54" spans="1:3">
      <c r="A54" s="3" t="s">
        <v>668</v>
      </c>
    </row>
    <row r="55" spans="1:3">
      <c r="A55" s="4" t="s">
        <v>669</v>
      </c>
      <c r="B55" s="6" t="n">
        <v>1572076</v>
      </c>
      <c r="C55" s="6" t="n">
        <v>3495118</v>
      </c>
    </row>
    <row r="56" spans="1:3">
      <c r="A56" s="4" t="s">
        <v>670</v>
      </c>
      <c r="B56" s="6" t="n">
        <v>-681507</v>
      </c>
      <c r="C56" s="6" t="n">
        <v>-1769224</v>
      </c>
    </row>
    <row r="57" spans="1:3">
      <c r="A57" s="4" t="s">
        <v>671</v>
      </c>
      <c r="B57" s="6" t="n">
        <v>890569</v>
      </c>
      <c r="C57" s="7" t="n">
        <v>1725894</v>
      </c>
    </row>
    <row r="58" spans="1:3">
      <c r="A58" s="4" t="s">
        <v>683</v>
      </c>
    </row>
    <row r="59" spans="1:3">
      <c r="A59" s="3" t="s">
        <v>668</v>
      </c>
    </row>
    <row r="60" spans="1:3">
      <c r="A60" s="4" t="s">
        <v>669</v>
      </c>
      <c r="B60" s="6" t="n">
        <v>1742001</v>
      </c>
    </row>
    <row r="61" spans="1:3">
      <c r="A61" s="4" t="s">
        <v>670</v>
      </c>
      <c r="B61" s="6" t="n">
        <v>-970935</v>
      </c>
    </row>
    <row r="62" spans="1:3">
      <c r="A62" s="4" t="s">
        <v>671</v>
      </c>
      <c r="B62" s="7" t="n">
        <v>771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58</v>
      </c>
      <c r="D2" s="2" t="s">
        <v>57</v>
      </c>
    </row>
    <row r="3" spans="1:4">
      <c r="A3" s="3" t="s">
        <v>685</v>
      </c>
    </row>
    <row r="4" spans="1:4">
      <c r="A4" s="4" t="s">
        <v>686</v>
      </c>
      <c r="C4" s="7" t="n">
        <v>1221496</v>
      </c>
      <c r="D4" s="7" t="n">
        <v>16502294</v>
      </c>
    </row>
    <row r="5" spans="1:4">
      <c r="A5" s="4" t="s">
        <v>670</v>
      </c>
      <c r="C5" s="6" t="n">
        <v>-1093285</v>
      </c>
      <c r="D5" s="6" t="n">
        <v>-5033571</v>
      </c>
    </row>
    <row r="6" spans="1:4">
      <c r="A6" s="4" t="s">
        <v>687</v>
      </c>
      <c r="C6" s="6" t="n">
        <v>128211</v>
      </c>
      <c r="D6" s="6" t="n">
        <v>11468723</v>
      </c>
    </row>
    <row r="7" spans="1:4">
      <c r="A7" s="4" t="s">
        <v>672</v>
      </c>
      <c r="C7" s="4" t="s">
        <v>205</v>
      </c>
      <c r="D7" s="4" t="s">
        <v>205</v>
      </c>
    </row>
    <row r="8" spans="1:4">
      <c r="A8" s="4" t="s">
        <v>688</v>
      </c>
      <c r="C8" s="6" t="n">
        <v>-128211</v>
      </c>
      <c r="D8" s="6" t="n">
        <v>-10070923</v>
      </c>
    </row>
    <row r="9" spans="1:4">
      <c r="A9" s="4" t="s">
        <v>674</v>
      </c>
      <c r="C9" s="4" t="s">
        <v>205</v>
      </c>
      <c r="D9" s="6" t="n">
        <v>1397800</v>
      </c>
    </row>
    <row r="10" spans="1:4">
      <c r="A10" s="4" t="s">
        <v>675</v>
      </c>
      <c r="B10" s="4" t="s">
        <v>561</v>
      </c>
      <c r="C10" s="4" t="s">
        <v>561</v>
      </c>
    </row>
    <row r="11" spans="1:4">
      <c r="A11" s="4" t="s">
        <v>676</v>
      </c>
    </row>
    <row r="12" spans="1:4">
      <c r="A12" s="3" t="s">
        <v>685</v>
      </c>
    </row>
    <row r="13" spans="1:4">
      <c r="A13" s="4" t="s">
        <v>687</v>
      </c>
      <c r="D13" s="6" t="n">
        <v>5030134</v>
      </c>
    </row>
    <row r="14" spans="1:4">
      <c r="A14" s="4" t="s">
        <v>672</v>
      </c>
      <c r="D14" s="4" t="s">
        <v>205</v>
      </c>
    </row>
    <row r="15" spans="1:4">
      <c r="A15" s="4" t="s">
        <v>688</v>
      </c>
      <c r="D15" s="6" t="n">
        <v>-5030134</v>
      </c>
    </row>
    <row r="16" spans="1:4">
      <c r="A16" s="4" t="s">
        <v>674</v>
      </c>
      <c r="D16" s="4" t="s">
        <v>205</v>
      </c>
    </row>
    <row r="17" spans="1:4">
      <c r="A17" s="4" t="s">
        <v>677</v>
      </c>
    </row>
    <row r="18" spans="1:4">
      <c r="A18" s="3" t="s">
        <v>685</v>
      </c>
    </row>
    <row r="19" spans="1:4">
      <c r="A19" s="4" t="s">
        <v>687</v>
      </c>
      <c r="D19" s="6" t="n">
        <v>1084038</v>
      </c>
    </row>
    <row r="20" spans="1:4">
      <c r="A20" s="4" t="s">
        <v>672</v>
      </c>
      <c r="D20" s="4" t="s">
        <v>205</v>
      </c>
    </row>
    <row r="21" spans="1:4">
      <c r="A21" s="4" t="s">
        <v>688</v>
      </c>
      <c r="D21" s="4" t="s">
        <v>205</v>
      </c>
    </row>
    <row r="22" spans="1:4">
      <c r="A22" s="4" t="s">
        <v>674</v>
      </c>
      <c r="D22" s="6" t="n">
        <v>1084038</v>
      </c>
    </row>
    <row r="23" spans="1:4">
      <c r="A23" s="4" t="s">
        <v>678</v>
      </c>
    </row>
    <row r="24" spans="1:4">
      <c r="A24" s="3" t="s">
        <v>685</v>
      </c>
    </row>
    <row r="25" spans="1:4">
      <c r="A25" s="4" t="s">
        <v>687</v>
      </c>
      <c r="C25" s="7" t="n">
        <v>128211</v>
      </c>
      <c r="D25" s="6" t="n">
        <v>313762</v>
      </c>
    </row>
    <row r="26" spans="1:4">
      <c r="A26" s="4" t="s">
        <v>672</v>
      </c>
      <c r="C26" s="4" t="s">
        <v>205</v>
      </c>
      <c r="D26" s="4" t="s">
        <v>205</v>
      </c>
    </row>
    <row r="27" spans="1:4">
      <c r="A27" s="4" t="s">
        <v>688</v>
      </c>
      <c r="C27" s="6" t="n">
        <v>-128211</v>
      </c>
      <c r="D27" s="4" t="s">
        <v>205</v>
      </c>
    </row>
    <row r="28" spans="1:4">
      <c r="A28" s="4" t="s">
        <v>674</v>
      </c>
      <c r="C28" s="4" t="s">
        <v>205</v>
      </c>
      <c r="D28" s="6" t="n">
        <v>313762</v>
      </c>
    </row>
    <row r="29" spans="1:4">
      <c r="A29" s="4" t="s">
        <v>679</v>
      </c>
    </row>
    <row r="30" spans="1:4">
      <c r="A30" s="3" t="s">
        <v>685</v>
      </c>
    </row>
    <row r="31" spans="1:4">
      <c r="A31" s="4" t="s">
        <v>687</v>
      </c>
      <c r="D31" s="6" t="n">
        <v>5040789</v>
      </c>
    </row>
    <row r="32" spans="1:4">
      <c r="A32" s="4" t="s">
        <v>672</v>
      </c>
      <c r="D32" s="4" t="s">
        <v>205</v>
      </c>
    </row>
    <row r="33" spans="1:4">
      <c r="A33" s="4" t="s">
        <v>688</v>
      </c>
      <c r="D33" s="6" t="n">
        <v>-5040789</v>
      </c>
    </row>
    <row r="34" spans="1:4">
      <c r="A34" s="4" t="s">
        <v>674</v>
      </c>
      <c r="D34" s="4" t="s">
        <v>205</v>
      </c>
    </row>
    <row r="35" spans="1:4">
      <c r="A35" s="4" t="s">
        <v>70</v>
      </c>
    </row>
    <row r="36" spans="1:4">
      <c r="A36" s="3" t="s">
        <v>685</v>
      </c>
    </row>
    <row r="37" spans="1:4">
      <c r="A37" s="4" t="s">
        <v>686</v>
      </c>
      <c r="D37" s="6" t="n">
        <v>11852144</v>
      </c>
    </row>
    <row r="38" spans="1:4">
      <c r="A38" s="4" t="s">
        <v>670</v>
      </c>
      <c r="D38" s="6" t="n">
        <v>-1781221</v>
      </c>
    </row>
    <row r="39" spans="1:4">
      <c r="A39" s="4" t="s">
        <v>687</v>
      </c>
      <c r="D39" s="6" t="n">
        <v>10070923</v>
      </c>
    </row>
    <row r="40" spans="1:4">
      <c r="A40" s="4" t="s">
        <v>680</v>
      </c>
    </row>
    <row r="41" spans="1:4">
      <c r="A41" s="3" t="s">
        <v>685</v>
      </c>
    </row>
    <row r="42" spans="1:4">
      <c r="A42" s="4" t="s">
        <v>686</v>
      </c>
      <c r="D42" s="6" t="n">
        <v>5409073</v>
      </c>
    </row>
    <row r="43" spans="1:4">
      <c r="A43" s="4" t="s">
        <v>670</v>
      </c>
      <c r="D43" s="6" t="n">
        <v>-378939</v>
      </c>
    </row>
    <row r="44" spans="1:4">
      <c r="A44" s="4" t="s">
        <v>687</v>
      </c>
      <c r="D44" s="6" t="n">
        <v>5030134</v>
      </c>
    </row>
    <row r="45" spans="1:4">
      <c r="A45" s="4" t="s">
        <v>681</v>
      </c>
    </row>
    <row r="46" spans="1:4">
      <c r="A46" s="3" t="s">
        <v>685</v>
      </c>
    </row>
    <row r="47" spans="1:4">
      <c r="A47" s="4" t="s">
        <v>686</v>
      </c>
      <c r="D47" s="6" t="n">
        <v>6443071</v>
      </c>
    </row>
    <row r="48" spans="1:4">
      <c r="A48" s="4" t="s">
        <v>670</v>
      </c>
      <c r="D48" s="6" t="n">
        <v>-1402282</v>
      </c>
    </row>
    <row r="49" spans="1:4">
      <c r="A49" s="4" t="s">
        <v>687</v>
      </c>
      <c r="D49" s="6" t="n">
        <v>5040789</v>
      </c>
    </row>
    <row r="50" spans="1:4">
      <c r="A50" s="4" t="s">
        <v>74</v>
      </c>
    </row>
    <row r="51" spans="1:4">
      <c r="A51" s="3" t="s">
        <v>685</v>
      </c>
    </row>
    <row r="52" spans="1:4">
      <c r="A52" s="4" t="s">
        <v>686</v>
      </c>
      <c r="D52" s="6" t="n">
        <v>4650150</v>
      </c>
    </row>
    <row r="53" spans="1:4">
      <c r="A53" s="4" t="s">
        <v>670</v>
      </c>
      <c r="D53" s="6" t="n">
        <v>-3252350</v>
      </c>
    </row>
    <row r="54" spans="1:4">
      <c r="A54" s="4" t="s">
        <v>687</v>
      </c>
      <c r="D54" s="6" t="n">
        <v>1397800</v>
      </c>
    </row>
    <row r="55" spans="1:4">
      <c r="A55" s="4" t="s">
        <v>682</v>
      </c>
    </row>
    <row r="56" spans="1:4">
      <c r="A56" s="3" t="s">
        <v>685</v>
      </c>
    </row>
    <row r="57" spans="1:4">
      <c r="A57" s="4" t="s">
        <v>686</v>
      </c>
      <c r="D57" s="6" t="n">
        <v>2882016</v>
      </c>
    </row>
    <row r="58" spans="1:4">
      <c r="A58" s="4" t="s">
        <v>670</v>
      </c>
      <c r="D58" s="6" t="n">
        <v>-1797978</v>
      </c>
    </row>
    <row r="59" spans="1:4">
      <c r="A59" s="4" t="s">
        <v>687</v>
      </c>
      <c r="D59" s="6" t="n">
        <v>1084038</v>
      </c>
    </row>
    <row r="60" spans="1:4">
      <c r="A60" s="4" t="s">
        <v>683</v>
      </c>
    </row>
    <row r="61" spans="1:4">
      <c r="A61" s="3" t="s">
        <v>685</v>
      </c>
    </row>
    <row r="62" spans="1:4">
      <c r="A62" s="4" t="s">
        <v>686</v>
      </c>
      <c r="C62" s="6" t="n">
        <v>1221496</v>
      </c>
      <c r="D62" s="6" t="n">
        <v>1768134</v>
      </c>
    </row>
    <row r="63" spans="1:4">
      <c r="A63" s="4" t="s">
        <v>670</v>
      </c>
      <c r="C63" s="6" t="n">
        <v>-1093285</v>
      </c>
      <c r="D63" s="6" t="n">
        <v>-1454372</v>
      </c>
    </row>
    <row r="64" spans="1:4">
      <c r="A64" s="4" t="s">
        <v>687</v>
      </c>
      <c r="C64" s="7" t="n">
        <v>128211</v>
      </c>
      <c r="D64" s="7" t="n">
        <v>3137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8"/>
    <col customWidth="1" max="7" min="7" width="14"/>
    <col customWidth="1" max="8" min="8" width="14"/>
  </cols>
  <sheetData>
    <row r="1" spans="1:8">
      <c r="A1" s="1" t="s">
        <v>689</v>
      </c>
      <c r="B1" s="2" t="s">
        <v>180</v>
      </c>
      <c r="D1" s="2" t="s">
        <v>161</v>
      </c>
      <c r="F1" s="2" t="s">
        <v>1</v>
      </c>
    </row>
    <row r="2" spans="1:8">
      <c r="B2" s="2" t="s">
        <v>57</v>
      </c>
      <c r="C2" s="2" t="s">
        <v>181</v>
      </c>
      <c r="D2" s="2" t="s">
        <v>57</v>
      </c>
      <c r="E2" s="2" t="s">
        <v>181</v>
      </c>
      <c r="F2" s="2" t="s">
        <v>2</v>
      </c>
      <c r="G2" s="2" t="s">
        <v>58</v>
      </c>
      <c r="H2" s="2" t="s">
        <v>182</v>
      </c>
    </row>
    <row r="3" spans="1:8">
      <c r="A3" s="4" t="s">
        <v>50</v>
      </c>
    </row>
    <row r="4" spans="1:8">
      <c r="A4" s="3" t="s">
        <v>690</v>
      </c>
    </row>
    <row r="5" spans="1:8">
      <c r="A5" s="4" t="s">
        <v>691</v>
      </c>
      <c r="B5" s="9" t="n">
        <v>152390.722</v>
      </c>
      <c r="C5" s="9" t="n">
        <v>157094.496</v>
      </c>
      <c r="D5" s="9" t="n">
        <v>154736.764</v>
      </c>
      <c r="E5" s="9" t="n">
        <v>160040.02</v>
      </c>
      <c r="F5" s="9" t="n">
        <v>159980.042</v>
      </c>
      <c r="G5" s="9" t="n">
        <v>182693.002</v>
      </c>
      <c r="H5" s="9" t="n">
        <v>226646.771</v>
      </c>
    </row>
    <row r="6" spans="1:8">
      <c r="A6" s="4" t="s">
        <v>692</v>
      </c>
      <c r="D6" s="4" t="s">
        <v>693</v>
      </c>
      <c r="F6" s="4" t="s">
        <v>693</v>
      </c>
    </row>
    <row r="7" spans="1:8">
      <c r="A7" s="4" t="s">
        <v>53</v>
      </c>
    </row>
    <row r="8" spans="1:8">
      <c r="A8" s="3" t="s">
        <v>690</v>
      </c>
    </row>
    <row r="9" spans="1:8">
      <c r="A9" s="4" t="s">
        <v>691</v>
      </c>
      <c r="B9" s="9" t="n">
        <v>6.797</v>
      </c>
      <c r="C9" s="9" t="n">
        <v>6.797</v>
      </c>
      <c r="D9" s="9" t="n">
        <v>6.797</v>
      </c>
      <c r="E9" s="9" t="n">
        <v>17.46</v>
      </c>
      <c r="F9" s="9" t="n">
        <v>12.094</v>
      </c>
      <c r="G9" s="9" t="n">
        <v>39.121</v>
      </c>
      <c r="H9" s="9" t="n">
        <v>71.411</v>
      </c>
    </row>
    <row r="10" spans="1:8">
      <c r="A10" s="4" t="s">
        <v>692</v>
      </c>
      <c r="D10" s="4" t="s">
        <v>694</v>
      </c>
      <c r="F10" s="4" t="s">
        <v>694</v>
      </c>
    </row>
    <row r="11" spans="1:8">
      <c r="A11" s="4" t="s">
        <v>54</v>
      </c>
    </row>
    <row r="12" spans="1:8">
      <c r="A12" s="3" t="s">
        <v>690</v>
      </c>
    </row>
    <row r="13" spans="1:8">
      <c r="A13" s="4" t="s">
        <v>691</v>
      </c>
      <c r="B13" s="9" t="n">
        <v>16634.319</v>
      </c>
      <c r="C13" s="9" t="n">
        <v>14425.482</v>
      </c>
      <c r="D13" s="9" t="n">
        <v>16607.481</v>
      </c>
      <c r="E13" s="9" t="n">
        <v>14393.2</v>
      </c>
      <c r="F13" s="9" t="n">
        <v>14762.24</v>
      </c>
      <c r="G13" s="9" t="n">
        <v>14145.541</v>
      </c>
      <c r="H13" s="9" t="n">
        <v>16444.909</v>
      </c>
    </row>
    <row r="14" spans="1:8">
      <c r="A14" s="4" t="s">
        <v>692</v>
      </c>
      <c r="D14" s="4" t="s">
        <v>695</v>
      </c>
      <c r="F14" s="4" t="s">
        <v>695</v>
      </c>
    </row>
    <row r="15" spans="1:8">
      <c r="A15" s="4" t="s">
        <v>55</v>
      </c>
    </row>
    <row r="16" spans="1:8">
      <c r="A16" s="3" t="s">
        <v>690</v>
      </c>
    </row>
    <row r="17" spans="1:8">
      <c r="A17" s="4" t="s">
        <v>691</v>
      </c>
      <c r="B17" s="9" t="n">
        <v>3246.975</v>
      </c>
      <c r="C17" s="9" t="n">
        <v>2789.892</v>
      </c>
      <c r="D17" s="9" t="n">
        <v>3203.759</v>
      </c>
      <c r="E17" s="9" t="n">
        <v>2730.889</v>
      </c>
      <c r="F17" s="9" t="n">
        <v>2774.133</v>
      </c>
      <c r="G17" s="9" t="n">
        <v>2496.701</v>
      </c>
      <c r="H17" s="9" t="n">
        <v>2198.058</v>
      </c>
    </row>
    <row r="18" spans="1:8">
      <c r="A18" s="4" t="s">
        <v>692</v>
      </c>
      <c r="D18" s="4" t="s">
        <v>696</v>
      </c>
      <c r="F18" s="4" t="s">
        <v>696</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30</v>
      </c>
      <c r="B1" s="2" t="s">
        <v>57</v>
      </c>
      <c r="C1" s="2" t="s">
        <v>2</v>
      </c>
      <c r="D1" s="2" t="s">
        <v>58</v>
      </c>
    </row>
    <row r="2" spans="1:4">
      <c r="A2" s="3" t="s">
        <v>64</v>
      </c>
    </row>
    <row r="3" spans="1:4">
      <c r="A3" s="4" t="s">
        <v>131</v>
      </c>
      <c r="B3" s="4" t="s">
        <v>66</v>
      </c>
      <c r="C3" s="4" t="s">
        <v>67</v>
      </c>
      <c r="D3" s="4" t="s">
        <v>68</v>
      </c>
    </row>
    <row r="4" spans="1:4">
      <c r="A4" s="4" t="s">
        <v>132</v>
      </c>
      <c r="B4" s="7" t="n">
        <v>201076520</v>
      </c>
      <c r="C4" s="7" t="n">
        <v>201393964</v>
      </c>
      <c r="D4" s="7" t="n">
        <v>185337013</v>
      </c>
    </row>
    <row r="5" spans="1:4">
      <c r="A5" s="4" t="s">
        <v>133</v>
      </c>
    </row>
    <row r="6" spans="1:4">
      <c r="A6" s="3" t="s">
        <v>64</v>
      </c>
    </row>
    <row r="7" spans="1:4">
      <c r="A7" s="4" t="s">
        <v>134</v>
      </c>
      <c r="D7" s="7" t="n">
        <v>48100000</v>
      </c>
    </row>
    <row r="8" spans="1:4">
      <c r="A8" s="4" t="s">
        <v>131</v>
      </c>
      <c r="D8" s="4" t="s">
        <v>135</v>
      </c>
    </row>
    <row r="9" spans="1:4">
      <c r="A9" s="4" t="s">
        <v>132</v>
      </c>
      <c r="D9" s="7" t="n">
        <v>48096242</v>
      </c>
    </row>
    <row r="10" spans="1:4">
      <c r="A10" s="4" t="s">
        <v>136</v>
      </c>
    </row>
    <row r="11" spans="1:4">
      <c r="A11" s="3" t="s">
        <v>64</v>
      </c>
    </row>
    <row r="12" spans="1:4">
      <c r="A12" s="4" t="s">
        <v>134</v>
      </c>
      <c r="D12" s="7" t="n">
        <v>45710000</v>
      </c>
    </row>
    <row r="13" spans="1:4">
      <c r="A13" s="4" t="s">
        <v>131</v>
      </c>
      <c r="D13" s="4" t="s">
        <v>137</v>
      </c>
    </row>
    <row r="14" spans="1:4">
      <c r="A14" s="4" t="s">
        <v>132</v>
      </c>
      <c r="D14" s="7" t="n">
        <v>45684110</v>
      </c>
    </row>
    <row r="15" spans="1:4">
      <c r="A15" s="4" t="s">
        <v>138</v>
      </c>
    </row>
    <row r="16" spans="1:4">
      <c r="A16" s="3" t="s">
        <v>64</v>
      </c>
    </row>
    <row r="17" spans="1:4">
      <c r="A17" s="4" t="s">
        <v>134</v>
      </c>
      <c r="D17" s="7" t="n">
        <v>44260000</v>
      </c>
    </row>
    <row r="18" spans="1:4">
      <c r="A18" s="4" t="s">
        <v>131</v>
      </c>
      <c r="D18" s="4" t="s">
        <v>139</v>
      </c>
    </row>
    <row r="19" spans="1:4">
      <c r="A19" s="4" t="s">
        <v>132</v>
      </c>
      <c r="D19" s="7" t="n">
        <v>44272102</v>
      </c>
    </row>
    <row r="20" spans="1:4">
      <c r="A20" s="4" t="s">
        <v>140</v>
      </c>
    </row>
    <row r="21" spans="1:4">
      <c r="A21" s="3" t="s">
        <v>64</v>
      </c>
    </row>
    <row r="22" spans="1:4">
      <c r="A22" s="4" t="s">
        <v>134</v>
      </c>
      <c r="D22" s="7" t="n">
        <v>47220000</v>
      </c>
    </row>
    <row r="23" spans="1:4">
      <c r="A23" s="4" t="s">
        <v>131</v>
      </c>
      <c r="D23" s="4" t="s">
        <v>141</v>
      </c>
    </row>
    <row r="24" spans="1:4">
      <c r="A24" s="4" t="s">
        <v>132</v>
      </c>
      <c r="D24" s="7" t="n">
        <v>47284559</v>
      </c>
    </row>
    <row r="25" spans="1:4">
      <c r="A25" s="4" t="s">
        <v>142</v>
      </c>
    </row>
    <row r="26" spans="1:4">
      <c r="A26" s="3" t="s">
        <v>64</v>
      </c>
    </row>
    <row r="27" spans="1:4">
      <c r="A27" s="4" t="s">
        <v>134</v>
      </c>
      <c r="C27" s="7" t="n">
        <v>52100000</v>
      </c>
    </row>
    <row r="28" spans="1:4">
      <c r="A28" s="4" t="s">
        <v>131</v>
      </c>
      <c r="C28" s="4" t="s">
        <v>143</v>
      </c>
    </row>
    <row r="29" spans="1:4">
      <c r="A29" s="4" t="s">
        <v>132</v>
      </c>
      <c r="C29" s="7" t="n">
        <v>52105088</v>
      </c>
    </row>
    <row r="30" spans="1:4">
      <c r="A30" s="4" t="s">
        <v>144</v>
      </c>
    </row>
    <row r="31" spans="1:4">
      <c r="A31" s="3" t="s">
        <v>64</v>
      </c>
    </row>
    <row r="32" spans="1:4">
      <c r="A32" s="4" t="s">
        <v>134</v>
      </c>
      <c r="C32" s="7" t="n">
        <v>49710000</v>
      </c>
    </row>
    <row r="33" spans="1:4">
      <c r="A33" s="4" t="s">
        <v>131</v>
      </c>
      <c r="C33" s="4" t="s">
        <v>145</v>
      </c>
    </row>
    <row r="34" spans="1:4">
      <c r="A34" s="4" t="s">
        <v>132</v>
      </c>
      <c r="C34" s="7" t="n">
        <v>49761458</v>
      </c>
    </row>
    <row r="35" spans="1:4">
      <c r="A35" s="4" t="s">
        <v>146</v>
      </c>
    </row>
    <row r="36" spans="1:4">
      <c r="A36" s="3" t="s">
        <v>64</v>
      </c>
    </row>
    <row r="37" spans="1:4">
      <c r="A37" s="4" t="s">
        <v>134</v>
      </c>
      <c r="B37" s="7" t="n">
        <v>48260000</v>
      </c>
      <c r="C37" s="7" t="n">
        <v>48260000</v>
      </c>
    </row>
    <row r="38" spans="1:4">
      <c r="A38" s="4" t="s">
        <v>131</v>
      </c>
      <c r="B38" s="4" t="s">
        <v>147</v>
      </c>
      <c r="C38" s="4" t="s">
        <v>148</v>
      </c>
    </row>
    <row r="39" spans="1:4">
      <c r="A39" s="4" t="s">
        <v>132</v>
      </c>
      <c r="B39" s="7" t="n">
        <v>48256230</v>
      </c>
      <c r="C39" s="7" t="n">
        <v>48302416</v>
      </c>
    </row>
    <row r="40" spans="1:4">
      <c r="A40" s="4" t="s">
        <v>149</v>
      </c>
    </row>
    <row r="41" spans="1:4">
      <c r="A41" s="3" t="s">
        <v>64</v>
      </c>
    </row>
    <row r="42" spans="1:4">
      <c r="A42" s="4" t="s">
        <v>134</v>
      </c>
      <c r="B42" s="7" t="n">
        <v>51220000</v>
      </c>
      <c r="C42" s="7" t="n">
        <v>51220000</v>
      </c>
    </row>
    <row r="43" spans="1:4">
      <c r="A43" s="4" t="s">
        <v>131</v>
      </c>
      <c r="B43" s="4" t="s">
        <v>150</v>
      </c>
      <c r="C43" s="4" t="s">
        <v>151</v>
      </c>
    </row>
    <row r="44" spans="1:4">
      <c r="A44" s="4" t="s">
        <v>132</v>
      </c>
      <c r="B44" s="7" t="n">
        <v>51184986</v>
      </c>
      <c r="C44" s="7" t="n">
        <v>51225002</v>
      </c>
    </row>
    <row r="45" spans="1:4">
      <c r="A45" s="4" t="s">
        <v>152</v>
      </c>
    </row>
    <row r="46" spans="1:4">
      <c r="A46" s="3" t="s">
        <v>64</v>
      </c>
    </row>
    <row r="47" spans="1:4">
      <c r="A47" s="4" t="s">
        <v>134</v>
      </c>
      <c r="B47" s="7" t="n">
        <v>52100000</v>
      </c>
    </row>
    <row r="48" spans="1:4">
      <c r="A48" s="4" t="s">
        <v>131</v>
      </c>
      <c r="B48" s="4" t="s">
        <v>153</v>
      </c>
    </row>
    <row r="49" spans="1:4">
      <c r="A49" s="4" t="s">
        <v>132</v>
      </c>
      <c r="B49" s="7" t="n">
        <v>52037928</v>
      </c>
    </row>
    <row r="50" spans="1:4">
      <c r="A50" s="4" t="s">
        <v>154</v>
      </c>
    </row>
    <row r="51" spans="1:4">
      <c r="A51" s="3" t="s">
        <v>64</v>
      </c>
    </row>
    <row r="52" spans="1:4">
      <c r="A52" s="4" t="s">
        <v>134</v>
      </c>
      <c r="B52" s="7" t="n">
        <v>49710000</v>
      </c>
    </row>
    <row r="53" spans="1:4">
      <c r="A53" s="4" t="s">
        <v>131</v>
      </c>
      <c r="B53" s="4" t="s">
        <v>155</v>
      </c>
    </row>
    <row r="54" spans="1:4">
      <c r="A54" s="4" t="s">
        <v>132</v>
      </c>
      <c r="B54" s="7" t="n">
        <v>49597376</v>
      </c>
    </row>
    <row r="55" spans="1:4">
      <c r="A55" s="4" t="s">
        <v>156</v>
      </c>
    </row>
    <row r="56" spans="1:4">
      <c r="A56" s="3" t="s">
        <v>64</v>
      </c>
    </row>
    <row r="57" spans="1:4">
      <c r="A57" s="4" t="s">
        <v>131</v>
      </c>
      <c r="B57" s="4" t="s">
        <v>157</v>
      </c>
      <c r="C57" s="4" t="s">
        <v>158</v>
      </c>
      <c r="D57" s="4" t="s">
        <v>159</v>
      </c>
    </row>
    <row r="58" spans="1:4">
      <c r="A58" s="4" t="s">
        <v>132</v>
      </c>
      <c r="B58" s="7" t="n">
        <v>201076520</v>
      </c>
      <c r="C58" s="7" t="n">
        <v>201393964</v>
      </c>
      <c r="D58" s="7" t="n">
        <v>185337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7</v>
      </c>
      <c r="B1" s="2" t="s">
        <v>1</v>
      </c>
    </row>
    <row r="2" spans="1:3">
      <c r="B2" s="2" t="s">
        <v>2</v>
      </c>
      <c r="C2" s="2" t="s">
        <v>58</v>
      </c>
    </row>
    <row r="3" spans="1:3">
      <c r="A3" s="3" t="s">
        <v>375</v>
      </c>
    </row>
    <row r="4" spans="1:3">
      <c r="A4" s="4" t="s">
        <v>698</v>
      </c>
      <c r="B4" s="7" t="n">
        <v>552815</v>
      </c>
      <c r="C4" s="7" t="n">
        <v>2286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6"/>
    <col customWidth="1" max="6" min="6" width="14"/>
    <col customWidth="1" max="7" min="7" width="14"/>
  </cols>
  <sheetData>
    <row r="1" spans="1:7">
      <c r="A1" s="1" t="s">
        <v>699</v>
      </c>
      <c r="B1" s="2" t="s">
        <v>180</v>
      </c>
      <c r="C1" s="2" t="s">
        <v>161</v>
      </c>
      <c r="E1" s="2" t="s">
        <v>1</v>
      </c>
    </row>
    <row r="2" spans="1:7">
      <c r="B2" s="2" t="s">
        <v>700</v>
      </c>
      <c r="C2" s="2" t="s">
        <v>57</v>
      </c>
      <c r="D2" s="2" t="s">
        <v>181</v>
      </c>
      <c r="E2" s="2" t="s">
        <v>2</v>
      </c>
      <c r="F2" s="2" t="s">
        <v>58</v>
      </c>
      <c r="G2" s="2" t="s">
        <v>182</v>
      </c>
    </row>
    <row r="3" spans="1:7">
      <c r="A3" s="3" t="s">
        <v>701</v>
      </c>
    </row>
    <row r="4" spans="1:7">
      <c r="A4" s="4" t="s">
        <v>702</v>
      </c>
      <c r="C4" s="7" t="n">
        <v>8479825</v>
      </c>
      <c r="D4" s="7" t="n">
        <v>3654097</v>
      </c>
      <c r="E4" s="7" t="n">
        <v>27650352</v>
      </c>
      <c r="F4" s="7" t="n">
        <v>6709837</v>
      </c>
      <c r="G4" s="7" t="n">
        <v>2471290</v>
      </c>
    </row>
    <row r="5" spans="1:7">
      <c r="A5" s="4" t="s">
        <v>216</v>
      </c>
      <c r="C5" s="7" t="n">
        <v>16237433</v>
      </c>
      <c r="D5" s="7" t="n">
        <v>15494737</v>
      </c>
      <c r="E5" s="7" t="n">
        <v>34815738</v>
      </c>
      <c r="F5" s="7" t="n">
        <v>44390927</v>
      </c>
      <c r="G5" s="7" t="n">
        <v>82020125</v>
      </c>
    </row>
    <row r="6" spans="1:7">
      <c r="A6" s="4" t="s">
        <v>703</v>
      </c>
    </row>
    <row r="7" spans="1:7">
      <c r="A7" s="3" t="s">
        <v>701</v>
      </c>
    </row>
    <row r="8" spans="1:7">
      <c r="A8" s="4" t="s">
        <v>702</v>
      </c>
      <c r="B8" s="7" t="n">
        <v>5859423</v>
      </c>
    </row>
    <row r="9" spans="1:7">
      <c r="A9" s="4" t="s">
        <v>216</v>
      </c>
      <c r="B9" s="7" t="n">
        <v>5820495</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57</v>
      </c>
      <c r="C1" s="2" t="s">
        <v>2</v>
      </c>
      <c r="D1" s="2" t="s">
        <v>58</v>
      </c>
    </row>
    <row r="2" spans="1:4">
      <c r="A2" s="3" t="s">
        <v>476</v>
      </c>
    </row>
    <row r="3" spans="1:4">
      <c r="A3" s="4" t="s">
        <v>477</v>
      </c>
      <c r="B3" s="7" t="n">
        <v>35416755</v>
      </c>
      <c r="C3" s="7" t="n">
        <v>26059657</v>
      </c>
      <c r="D3" s="7" t="n">
        <v>36536889</v>
      </c>
    </row>
    <row r="4" spans="1:4">
      <c r="A4" s="4" t="s">
        <v>478</v>
      </c>
      <c r="B4" s="6" t="n">
        <v>165659765</v>
      </c>
      <c r="C4" s="6" t="n">
        <v>175334307</v>
      </c>
      <c r="D4" s="6" t="n">
        <v>148800124</v>
      </c>
    </row>
    <row r="5" spans="1:4">
      <c r="A5" s="4" t="s">
        <v>479</v>
      </c>
      <c r="B5" s="6" t="n">
        <v>201076520</v>
      </c>
      <c r="C5" s="6" t="n">
        <v>201393964</v>
      </c>
      <c r="D5" s="6" t="n">
        <v>185337013</v>
      </c>
    </row>
    <row r="6" spans="1:4">
      <c r="A6" s="4" t="s">
        <v>480</v>
      </c>
      <c r="B6" s="6" t="n">
        <v>17067053</v>
      </c>
      <c r="C6" s="6" t="n">
        <v>18621676</v>
      </c>
      <c r="D6" s="6" t="n">
        <v>11490322</v>
      </c>
    </row>
    <row r="7" spans="1:4">
      <c r="A7" s="4" t="s">
        <v>28</v>
      </c>
      <c r="C7" s="6" t="n">
        <v>5065066</v>
      </c>
      <c r="D7" s="6" t="n">
        <v>4388065</v>
      </c>
    </row>
    <row r="8" spans="1:4">
      <c r="A8" s="4" t="s">
        <v>38</v>
      </c>
      <c r="B8" s="6" t="n">
        <v>-11468723</v>
      </c>
      <c r="D8" s="6" t="n">
        <v>-128211</v>
      </c>
    </row>
    <row r="9" spans="1:4">
      <c r="A9" s="4" t="s">
        <v>481</v>
      </c>
      <c r="B9" s="6" t="n">
        <v>-11468723</v>
      </c>
      <c r="C9" s="6" t="n">
        <v>5065066</v>
      </c>
      <c r="D9" s="6" t="n">
        <v>4259854</v>
      </c>
    </row>
    <row r="10" spans="1:4">
      <c r="A10" s="4" t="s">
        <v>482</v>
      </c>
      <c r="C10" s="6" t="n">
        <v>225080706</v>
      </c>
      <c r="D10" s="6" t="n">
        <v>201087189</v>
      </c>
    </row>
    <row r="11" spans="1:4">
      <c r="A11" s="4" t="s">
        <v>70</v>
      </c>
    </row>
    <row r="12" spans="1:4">
      <c r="A12" s="3" t="s">
        <v>476</v>
      </c>
    </row>
    <row r="13" spans="1:4">
      <c r="A13" s="4" t="s">
        <v>481</v>
      </c>
      <c r="B13" s="6" t="n">
        <v>-10070923</v>
      </c>
      <c r="C13" s="6" t="n">
        <v>3403431</v>
      </c>
      <c r="D13" s="6" t="n">
        <v>2662171</v>
      </c>
    </row>
    <row r="14" spans="1:4">
      <c r="A14" s="4" t="s">
        <v>483</v>
      </c>
    </row>
    <row r="15" spans="1:4">
      <c r="A15" s="3" t="s">
        <v>476</v>
      </c>
    </row>
    <row r="16" spans="1:4">
      <c r="A16" s="4" t="s">
        <v>481</v>
      </c>
      <c r="B16" s="6" t="n">
        <v>-1321328</v>
      </c>
      <c r="C16" s="6" t="n">
        <v>-30169</v>
      </c>
      <c r="D16" s="6" t="n">
        <v>1506235</v>
      </c>
    </row>
    <row r="17" spans="1:4">
      <c r="A17" s="4" t="s">
        <v>484</v>
      </c>
    </row>
    <row r="18" spans="1:4">
      <c r="A18" s="3" t="s">
        <v>476</v>
      </c>
    </row>
    <row r="19" spans="1:4">
      <c r="A19" s="4" t="s">
        <v>481</v>
      </c>
      <c r="B19" s="6" t="n">
        <v>-707267</v>
      </c>
      <c r="C19" s="6" t="n">
        <v>28884</v>
      </c>
      <c r="D19" s="6" t="n">
        <v>336843</v>
      </c>
    </row>
    <row r="20" spans="1:4">
      <c r="A20" s="4" t="s">
        <v>485</v>
      </c>
    </row>
    <row r="21" spans="1:4">
      <c r="A21" s="3" t="s">
        <v>476</v>
      </c>
    </row>
    <row r="22" spans="1:4">
      <c r="A22" s="4" t="s">
        <v>481</v>
      </c>
      <c r="B22" s="6" t="n">
        <v>-5574794</v>
      </c>
      <c r="C22" s="6" t="n">
        <v>2204441</v>
      </c>
      <c r="D22" s="6" t="n">
        <v>-299778</v>
      </c>
    </row>
    <row r="23" spans="1:4">
      <c r="A23" s="4" t="s">
        <v>486</v>
      </c>
    </row>
    <row r="24" spans="1:4">
      <c r="A24" s="3" t="s">
        <v>476</v>
      </c>
    </row>
    <row r="25" spans="1:4">
      <c r="A25" s="4" t="s">
        <v>481</v>
      </c>
      <c r="B25" s="6" t="n">
        <v>-38220</v>
      </c>
      <c r="C25" s="6" t="n">
        <v>-790</v>
      </c>
      <c r="D25" s="6" t="n">
        <v>-88790</v>
      </c>
    </row>
    <row r="26" spans="1:4">
      <c r="A26" s="4" t="s">
        <v>487</v>
      </c>
    </row>
    <row r="27" spans="1:4">
      <c r="A27" s="3" t="s">
        <v>476</v>
      </c>
    </row>
    <row r="28" spans="1:4">
      <c r="A28" s="4" t="s">
        <v>481</v>
      </c>
      <c r="B28" s="6" t="n">
        <v>-145179</v>
      </c>
      <c r="C28" s="6" t="n">
        <v>347170</v>
      </c>
      <c r="D28" s="6" t="n">
        <v>570378</v>
      </c>
    </row>
    <row r="29" spans="1:4">
      <c r="A29" s="4" t="s">
        <v>488</v>
      </c>
    </row>
    <row r="30" spans="1:4">
      <c r="A30" s="3" t="s">
        <v>476</v>
      </c>
    </row>
    <row r="31" spans="1:4">
      <c r="A31" s="4" t="s">
        <v>481</v>
      </c>
      <c r="B31" s="6" t="n">
        <v>173328</v>
      </c>
      <c r="C31" s="6" t="n">
        <v>-16816</v>
      </c>
      <c r="D31" s="6" t="n">
        <v>-32325</v>
      </c>
    </row>
    <row r="32" spans="1:4">
      <c r="A32" s="4" t="s">
        <v>489</v>
      </c>
    </row>
    <row r="33" spans="1:4">
      <c r="A33" s="3" t="s">
        <v>476</v>
      </c>
    </row>
    <row r="34" spans="1:4">
      <c r="A34" s="4" t="s">
        <v>481</v>
      </c>
      <c r="B34" s="6" t="n">
        <v>-2457463</v>
      </c>
      <c r="C34" s="6" t="n">
        <v>870711</v>
      </c>
      <c r="D34" s="6" t="n">
        <v>669608</v>
      </c>
    </row>
    <row r="35" spans="1:4">
      <c r="A35" s="4" t="s">
        <v>74</v>
      </c>
    </row>
    <row r="36" spans="1:4">
      <c r="A36" s="3" t="s">
        <v>476</v>
      </c>
    </row>
    <row r="37" spans="1:4">
      <c r="A37" s="4" t="s">
        <v>481</v>
      </c>
      <c r="B37" s="6" t="n">
        <v>-1397800</v>
      </c>
      <c r="C37" s="6" t="n">
        <v>1661635</v>
      </c>
      <c r="D37" s="6" t="n">
        <v>1597683</v>
      </c>
    </row>
    <row r="38" spans="1:4">
      <c r="A38" s="4" t="s">
        <v>490</v>
      </c>
    </row>
    <row r="39" spans="1:4">
      <c r="A39" s="3" t="s">
        <v>476</v>
      </c>
    </row>
    <row r="40" spans="1:4">
      <c r="A40" s="4" t="s">
        <v>479</v>
      </c>
      <c r="B40" s="6" t="n">
        <v>201076520</v>
      </c>
      <c r="C40" s="6" t="n">
        <v>201393964</v>
      </c>
      <c r="D40" s="6" t="n">
        <v>185337013</v>
      </c>
    </row>
    <row r="41" spans="1:4">
      <c r="A41" s="4" t="s">
        <v>480</v>
      </c>
      <c r="B41" s="6" t="n">
        <v>17067053</v>
      </c>
      <c r="C41" s="6" t="n">
        <v>18621676</v>
      </c>
      <c r="D41" s="6" t="n">
        <v>11490322</v>
      </c>
    </row>
    <row r="42" spans="1:4">
      <c r="A42" s="4" t="s">
        <v>481</v>
      </c>
      <c r="C42" s="6" t="n">
        <v>3403431</v>
      </c>
      <c r="D42" s="6" t="n">
        <v>2662171</v>
      </c>
    </row>
    <row r="43" spans="1:4">
      <c r="A43" s="4" t="s">
        <v>482</v>
      </c>
      <c r="C43" s="6" t="n">
        <v>223419071</v>
      </c>
      <c r="D43" s="6" t="n">
        <v>199489506</v>
      </c>
    </row>
    <row r="44" spans="1:4">
      <c r="A44" s="4" t="s">
        <v>491</v>
      </c>
    </row>
    <row r="45" spans="1:4">
      <c r="A45" s="3" t="s">
        <v>476</v>
      </c>
    </row>
    <row r="46" spans="1:4">
      <c r="A46" s="4" t="s">
        <v>481</v>
      </c>
      <c r="B46" s="6" t="n">
        <v>-10070923</v>
      </c>
      <c r="C46" s="6" t="n">
        <v>3403431</v>
      </c>
      <c r="D46" s="6" t="n">
        <v>2662171</v>
      </c>
    </row>
    <row r="47" spans="1:4">
      <c r="A47" s="4" t="s">
        <v>492</v>
      </c>
    </row>
    <row r="48" spans="1:4">
      <c r="A48" s="3" t="s">
        <v>476</v>
      </c>
    </row>
    <row r="49" spans="1:4">
      <c r="A49" s="4" t="s">
        <v>481</v>
      </c>
      <c r="B49" s="6" t="n">
        <v>-1321328</v>
      </c>
      <c r="C49" s="6" t="n">
        <v>-30169</v>
      </c>
      <c r="D49" s="6" t="n">
        <v>1506235</v>
      </c>
    </row>
    <row r="50" spans="1:4">
      <c r="A50" s="4" t="s">
        <v>493</v>
      </c>
    </row>
    <row r="51" spans="1:4">
      <c r="A51" s="3" t="s">
        <v>476</v>
      </c>
    </row>
    <row r="52" spans="1:4">
      <c r="A52" s="4" t="s">
        <v>481</v>
      </c>
      <c r="B52" s="6" t="n">
        <v>-707267</v>
      </c>
      <c r="C52" s="6" t="n">
        <v>28884</v>
      </c>
      <c r="D52" s="6" t="n">
        <v>336843</v>
      </c>
    </row>
    <row r="53" spans="1:4">
      <c r="A53" s="4" t="s">
        <v>494</v>
      </c>
    </row>
    <row r="54" spans="1:4">
      <c r="A54" s="3" t="s">
        <v>476</v>
      </c>
    </row>
    <row r="55" spans="1:4">
      <c r="A55" s="4" t="s">
        <v>481</v>
      </c>
      <c r="B55" s="6" t="n">
        <v>-5574794</v>
      </c>
      <c r="C55" s="6" t="n">
        <v>2204441</v>
      </c>
      <c r="D55" s="6" t="n">
        <v>-299778</v>
      </c>
    </row>
    <row r="56" spans="1:4">
      <c r="A56" s="4" t="s">
        <v>495</v>
      </c>
    </row>
    <row r="57" spans="1:4">
      <c r="A57" s="3" t="s">
        <v>476</v>
      </c>
    </row>
    <row r="58" spans="1:4">
      <c r="A58" s="4" t="s">
        <v>481</v>
      </c>
      <c r="B58" s="6" t="n">
        <v>-38220</v>
      </c>
      <c r="C58" s="6" t="n">
        <v>-790</v>
      </c>
      <c r="D58" s="6" t="n">
        <v>-88790</v>
      </c>
    </row>
    <row r="59" spans="1:4">
      <c r="A59" s="4" t="s">
        <v>496</v>
      </c>
    </row>
    <row r="60" spans="1:4">
      <c r="A60" s="3" t="s">
        <v>476</v>
      </c>
    </row>
    <row r="61" spans="1:4">
      <c r="A61" s="4" t="s">
        <v>481</v>
      </c>
      <c r="B61" s="6" t="n">
        <v>-145179</v>
      </c>
      <c r="C61" s="6" t="n">
        <v>347170</v>
      </c>
      <c r="D61" s="6" t="n">
        <v>570378</v>
      </c>
    </row>
    <row r="62" spans="1:4">
      <c r="A62" s="4" t="s">
        <v>497</v>
      </c>
    </row>
    <row r="63" spans="1:4">
      <c r="A63" s="3" t="s">
        <v>476</v>
      </c>
    </row>
    <row r="64" spans="1:4">
      <c r="A64" s="4" t="s">
        <v>481</v>
      </c>
      <c r="B64" s="6" t="n">
        <v>173328</v>
      </c>
      <c r="C64" s="6" t="n">
        <v>-16816</v>
      </c>
      <c r="D64" s="6" t="n">
        <v>-32325</v>
      </c>
    </row>
    <row r="65" spans="1:4">
      <c r="A65" s="4" t="s">
        <v>498</v>
      </c>
    </row>
    <row r="66" spans="1:4">
      <c r="A66" s="3" t="s">
        <v>476</v>
      </c>
    </row>
    <row r="67" spans="1:4">
      <c r="A67" s="4" t="s">
        <v>481</v>
      </c>
      <c r="B67" s="6" t="n">
        <v>-2457463</v>
      </c>
      <c r="C67" s="6" t="n">
        <v>870711</v>
      </c>
      <c r="D67" s="6" t="n">
        <v>669608</v>
      </c>
    </row>
    <row r="68" spans="1:4">
      <c r="A68" s="4" t="s">
        <v>499</v>
      </c>
    </row>
    <row r="69" spans="1:4">
      <c r="A69" s="3" t="s">
        <v>476</v>
      </c>
    </row>
    <row r="70" spans="1:4">
      <c r="A70" s="4" t="s">
        <v>481</v>
      </c>
      <c r="C70" s="6" t="n">
        <v>1661635</v>
      </c>
      <c r="D70" s="6" t="n">
        <v>1597683</v>
      </c>
    </row>
    <row r="71" spans="1:4">
      <c r="A71" s="4" t="s">
        <v>482</v>
      </c>
      <c r="C71" s="6" t="n">
        <v>1661635</v>
      </c>
      <c r="D71" s="6" t="n">
        <v>1597683</v>
      </c>
    </row>
    <row r="72" spans="1:4">
      <c r="A72" s="4" t="s">
        <v>500</v>
      </c>
    </row>
    <row r="73" spans="1:4">
      <c r="A73" s="3" t="s">
        <v>476</v>
      </c>
    </row>
    <row r="74" spans="1:4">
      <c r="A74" s="4" t="s">
        <v>481</v>
      </c>
      <c r="B74" s="7" t="n">
        <v>-1397800</v>
      </c>
      <c r="C74" s="7" t="n">
        <v>1661635</v>
      </c>
      <c r="D74" s="7" t="n">
        <v>15976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05</v>
      </c>
      <c r="B1" s="2" t="s">
        <v>180</v>
      </c>
      <c r="C1" s="2" t="s">
        <v>161</v>
      </c>
    </row>
    <row r="2" spans="1:3">
      <c r="B2" s="2" t="s">
        <v>181</v>
      </c>
      <c r="C2" s="2" t="s">
        <v>181</v>
      </c>
    </row>
    <row r="3" spans="1:3">
      <c r="A3" s="3" t="s">
        <v>384</v>
      </c>
    </row>
    <row r="4" spans="1:3">
      <c r="A4" s="4" t="s">
        <v>706</v>
      </c>
      <c r="B4" s="7" t="n">
        <v>7978</v>
      </c>
      <c r="C4" s="7" t="n">
        <v>17237</v>
      </c>
    </row>
    <row r="5" spans="1:3">
      <c r="A5" s="4" t="s">
        <v>707</v>
      </c>
      <c r="B5" s="6" t="n">
        <v>-372404</v>
      </c>
    </row>
    <row r="6" spans="1:3">
      <c r="A6" s="4" t="s">
        <v>708</v>
      </c>
      <c r="B6" s="6" t="n">
        <v>646010</v>
      </c>
      <c r="C6" s="6" t="n">
        <v>646010</v>
      </c>
    </row>
    <row r="7" spans="1:3">
      <c r="A7" s="4" t="s">
        <v>709</v>
      </c>
      <c r="B7" s="7" t="n">
        <v>281584</v>
      </c>
      <c r="C7" s="7" t="n">
        <v>6632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10</v>
      </c>
      <c r="B1" s="2" t="s">
        <v>711</v>
      </c>
    </row>
    <row r="2" spans="1:2">
      <c r="A2" s="3" t="s">
        <v>387</v>
      </c>
    </row>
    <row r="3" spans="1:2">
      <c r="A3" s="4" t="s">
        <v>39</v>
      </c>
      <c r="B3" s="7" t="n">
        <v>58082</v>
      </c>
    </row>
    <row r="4" spans="1:2">
      <c r="A4" s="4" t="s">
        <v>712</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80</v>
      </c>
      <c r="D1" s="2" t="s">
        <v>161</v>
      </c>
    </row>
    <row r="2" spans="1:5">
      <c r="B2" s="2" t="s">
        <v>57</v>
      </c>
      <c r="C2" s="2" t="s">
        <v>181</v>
      </c>
      <c r="D2" s="2" t="s">
        <v>57</v>
      </c>
      <c r="E2" s="2" t="s">
        <v>181</v>
      </c>
    </row>
    <row r="3" spans="1:5">
      <c r="A3" s="3" t="s">
        <v>714</v>
      </c>
    </row>
    <row r="4" spans="1:5">
      <c r="A4" s="4" t="s">
        <v>715</v>
      </c>
      <c r="D4" s="6" t="n">
        <v>0</v>
      </c>
    </row>
    <row r="5" spans="1:5">
      <c r="A5" s="4" t="s">
        <v>557</v>
      </c>
    </row>
    <row r="6" spans="1:5">
      <c r="A6" s="3" t="s">
        <v>714</v>
      </c>
    </row>
    <row r="7" spans="1:5">
      <c r="A7" s="4" t="s">
        <v>716</v>
      </c>
      <c r="D7" s="4" t="s">
        <v>509</v>
      </c>
    </row>
    <row r="8" spans="1:5">
      <c r="A8" s="4" t="s">
        <v>717</v>
      </c>
      <c r="B8" s="4" t="s">
        <v>509</v>
      </c>
      <c r="C8" s="4" t="s">
        <v>509</v>
      </c>
      <c r="D8" s="4" t="s">
        <v>509</v>
      </c>
      <c r="E8" s="4" t="s">
        <v>5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8</v>
      </c>
      <c r="B1" s="2" t="s">
        <v>180</v>
      </c>
      <c r="D1" s="2" t="s">
        <v>161</v>
      </c>
      <c r="F1" s="2" t="s">
        <v>1</v>
      </c>
    </row>
    <row r="2" spans="1:8">
      <c r="B2" s="2" t="s">
        <v>57</v>
      </c>
      <c r="C2" s="2" t="s">
        <v>181</v>
      </c>
      <c r="D2" s="2" t="s">
        <v>57</v>
      </c>
      <c r="E2" s="2" t="s">
        <v>181</v>
      </c>
      <c r="F2" s="2" t="s">
        <v>2</v>
      </c>
      <c r="G2" s="2" t="s">
        <v>58</v>
      </c>
      <c r="H2" s="2" t="s">
        <v>182</v>
      </c>
    </row>
    <row r="3" spans="1:8">
      <c r="A3" s="3" t="s">
        <v>390</v>
      </c>
    </row>
    <row r="4" spans="1:8">
      <c r="A4" s="4" t="s">
        <v>503</v>
      </c>
      <c r="B4" s="7" t="n">
        <v>3158867</v>
      </c>
      <c r="C4" s="7" t="n">
        <v>3211829</v>
      </c>
      <c r="D4" s="7" t="n">
        <v>6409193</v>
      </c>
      <c r="E4" s="7" t="n">
        <v>6512152</v>
      </c>
      <c r="F4" s="7" t="n">
        <v>13188941</v>
      </c>
      <c r="G4" s="7" t="n">
        <v>13566607</v>
      </c>
      <c r="H4" s="7" t="n">
        <v>15803101</v>
      </c>
    </row>
    <row r="5" spans="1:8">
      <c r="A5" s="4" t="s">
        <v>533</v>
      </c>
      <c r="B5" s="6" t="n">
        <v>7</v>
      </c>
      <c r="C5" s="6" t="n">
        <v>6</v>
      </c>
      <c r="D5" s="6" t="n">
        <v>13</v>
      </c>
      <c r="E5" s="6" t="n">
        <v>33</v>
      </c>
      <c r="F5" s="6" t="n">
        <v>46</v>
      </c>
      <c r="G5" s="6" t="n">
        <v>131</v>
      </c>
      <c r="H5" s="6" t="n">
        <v>213</v>
      </c>
    </row>
    <row r="6" spans="1:8">
      <c r="A6" s="4" t="s">
        <v>534</v>
      </c>
      <c r="B6" s="7" t="n">
        <v>3158874</v>
      </c>
      <c r="C6" s="7" t="n">
        <v>3211835</v>
      </c>
      <c r="D6" s="7" t="n">
        <v>6409206</v>
      </c>
      <c r="E6" s="7" t="n">
        <v>6512185</v>
      </c>
      <c r="F6" s="7" t="n">
        <v>13188987</v>
      </c>
      <c r="G6" s="7" t="n">
        <v>13566738</v>
      </c>
      <c r="H6" s="7" t="n">
        <v>15803314</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80</v>
      </c>
      <c r="D1" s="2" t="s">
        <v>161</v>
      </c>
    </row>
    <row r="2" spans="1:5">
      <c r="B2" s="2" t="s">
        <v>57</v>
      </c>
      <c r="C2" s="2" t="s">
        <v>181</v>
      </c>
      <c r="D2" s="2" t="s">
        <v>57</v>
      </c>
      <c r="E2" s="2" t="s">
        <v>181</v>
      </c>
    </row>
    <row r="3" spans="1:5">
      <c r="A3" s="3" t="s">
        <v>390</v>
      </c>
    </row>
    <row r="4" spans="1:5">
      <c r="A4" s="4" t="s">
        <v>720</v>
      </c>
      <c r="B4" s="7" t="n">
        <v>195331</v>
      </c>
      <c r="C4" s="7" t="n">
        <v>193450</v>
      </c>
      <c r="D4" s="7" t="n">
        <v>387151</v>
      </c>
      <c r="E4" s="7" t="n">
        <v>387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0</v>
      </c>
      <c r="B1" s="2" t="s">
        <v>161</v>
      </c>
      <c r="C1" s="2" t="s">
        <v>1</v>
      </c>
    </row>
    <row r="2" spans="1:4">
      <c r="B2" s="2" t="s">
        <v>57</v>
      </c>
      <c r="C2" s="2" t="s">
        <v>2</v>
      </c>
      <c r="D2" s="2" t="s">
        <v>58</v>
      </c>
    </row>
    <row r="3" spans="1:4">
      <c r="A3" s="4" t="s">
        <v>133</v>
      </c>
    </row>
    <row r="4" spans="1:4">
      <c r="A4" s="3" t="s">
        <v>64</v>
      </c>
    </row>
    <row r="5" spans="1:4">
      <c r="A5" s="4" t="s">
        <v>162</v>
      </c>
      <c r="D5" s="4" t="s">
        <v>163</v>
      </c>
    </row>
    <row r="6" spans="1:4">
      <c r="A6" s="4" t="s">
        <v>164</v>
      </c>
      <c r="D6" s="4" t="s">
        <v>165</v>
      </c>
    </row>
    <row r="7" spans="1:4">
      <c r="A7" s="4" t="s">
        <v>136</v>
      </c>
    </row>
    <row r="8" spans="1:4">
      <c r="A8" s="3" t="s">
        <v>64</v>
      </c>
    </row>
    <row r="9" spans="1:4">
      <c r="A9" s="4" t="s">
        <v>162</v>
      </c>
      <c r="D9" s="4" t="s">
        <v>166</v>
      </c>
    </row>
    <row r="10" spans="1:4">
      <c r="A10" s="4" t="s">
        <v>164</v>
      </c>
      <c r="D10" s="4" t="s">
        <v>167</v>
      </c>
    </row>
    <row r="11" spans="1:4">
      <c r="A11" s="4" t="s">
        <v>138</v>
      </c>
    </row>
    <row r="12" spans="1:4">
      <c r="A12" s="3" t="s">
        <v>64</v>
      </c>
    </row>
    <row r="13" spans="1:4">
      <c r="A13" s="4" t="s">
        <v>162</v>
      </c>
      <c r="D13" s="4" t="s">
        <v>168</v>
      </c>
    </row>
    <row r="14" spans="1:4">
      <c r="A14" s="4" t="s">
        <v>164</v>
      </c>
      <c r="D14" s="4" t="s">
        <v>169</v>
      </c>
    </row>
    <row r="15" spans="1:4">
      <c r="A15" s="4" t="s">
        <v>140</v>
      </c>
    </row>
    <row r="16" spans="1:4">
      <c r="A16" s="3" t="s">
        <v>64</v>
      </c>
    </row>
    <row r="17" spans="1:4">
      <c r="A17" s="4" t="s">
        <v>162</v>
      </c>
      <c r="D17" s="4" t="s">
        <v>170</v>
      </c>
    </row>
    <row r="18" spans="1:4">
      <c r="A18" s="4" t="s">
        <v>164</v>
      </c>
      <c r="D18" s="4" t="s">
        <v>171</v>
      </c>
    </row>
    <row r="19" spans="1:4">
      <c r="A19" s="4" t="s">
        <v>142</v>
      </c>
    </row>
    <row r="20" spans="1:4">
      <c r="A20" s="3" t="s">
        <v>64</v>
      </c>
    </row>
    <row r="21" spans="1:4">
      <c r="A21" s="4" t="s">
        <v>162</v>
      </c>
      <c r="C21" s="4" t="s">
        <v>168</v>
      </c>
    </row>
    <row r="22" spans="1:4">
      <c r="A22" s="4" t="s">
        <v>164</v>
      </c>
      <c r="C22" s="4" t="s">
        <v>172</v>
      </c>
    </row>
    <row r="23" spans="1:4">
      <c r="A23" s="4" t="s">
        <v>144</v>
      </c>
    </row>
    <row r="24" spans="1:4">
      <c r="A24" s="3" t="s">
        <v>64</v>
      </c>
    </row>
    <row r="25" spans="1:4">
      <c r="A25" s="4" t="s">
        <v>162</v>
      </c>
      <c r="C25" s="4" t="s">
        <v>170</v>
      </c>
    </row>
    <row r="26" spans="1:4">
      <c r="A26" s="4" t="s">
        <v>164</v>
      </c>
      <c r="C26" s="4" t="s">
        <v>173</v>
      </c>
    </row>
    <row r="27" spans="1:4">
      <c r="A27" s="4" t="s">
        <v>146</v>
      </c>
    </row>
    <row r="28" spans="1:4">
      <c r="A28" s="3" t="s">
        <v>64</v>
      </c>
    </row>
    <row r="29" spans="1:4">
      <c r="A29" s="4" t="s">
        <v>162</v>
      </c>
      <c r="B29" s="4" t="s">
        <v>170</v>
      </c>
      <c r="C29" s="4" t="s">
        <v>170</v>
      </c>
    </row>
    <row r="30" spans="1:4">
      <c r="A30" s="4" t="s">
        <v>164</v>
      </c>
      <c r="B30" s="4" t="s">
        <v>174</v>
      </c>
      <c r="C30" s="4" t="s">
        <v>174</v>
      </c>
    </row>
    <row r="31" spans="1:4">
      <c r="A31" s="4" t="s">
        <v>149</v>
      </c>
    </row>
    <row r="32" spans="1:4">
      <c r="A32" s="3" t="s">
        <v>64</v>
      </c>
    </row>
    <row r="33" spans="1:4">
      <c r="A33" s="4" t="s">
        <v>162</v>
      </c>
      <c r="B33" s="4" t="s">
        <v>170</v>
      </c>
      <c r="C33" s="4" t="s">
        <v>170</v>
      </c>
    </row>
    <row r="34" spans="1:4">
      <c r="A34" s="4" t="s">
        <v>164</v>
      </c>
      <c r="B34" s="4" t="s">
        <v>175</v>
      </c>
      <c r="C34" s="4" t="s">
        <v>175</v>
      </c>
    </row>
    <row r="35" spans="1:4">
      <c r="A35" s="4" t="s">
        <v>152</v>
      </c>
    </row>
    <row r="36" spans="1:4">
      <c r="A36" s="3" t="s">
        <v>64</v>
      </c>
    </row>
    <row r="37" spans="1:4">
      <c r="A37" s="4" t="s">
        <v>162</v>
      </c>
      <c r="B37" s="4" t="s">
        <v>88</v>
      </c>
    </row>
    <row r="38" spans="1:4">
      <c r="A38" s="4" t="s">
        <v>164</v>
      </c>
      <c r="B38" s="4" t="s">
        <v>176</v>
      </c>
    </row>
    <row r="39" spans="1:4">
      <c r="A39" s="4" t="s">
        <v>154</v>
      </c>
    </row>
    <row r="40" spans="1:4">
      <c r="A40" s="3" t="s">
        <v>64</v>
      </c>
    </row>
    <row r="41" spans="1:4">
      <c r="A41" s="4" t="s">
        <v>162</v>
      </c>
      <c r="B41" s="4" t="s">
        <v>88</v>
      </c>
    </row>
    <row r="42" spans="1:4">
      <c r="A42" s="4" t="s">
        <v>164</v>
      </c>
      <c r="B42" s="4" t="s">
        <v>177</v>
      </c>
    </row>
    <row r="43" spans="1:4">
      <c r="A43" s="4" t="s">
        <v>156</v>
      </c>
    </row>
    <row r="44" spans="1:4">
      <c r="A44" s="3" t="s">
        <v>64</v>
      </c>
    </row>
    <row r="45" spans="1:4">
      <c r="A45" s="4" t="s">
        <v>178</v>
      </c>
      <c r="B45" s="7" t="n">
        <v>201303939</v>
      </c>
      <c r="C45" s="7" t="n">
        <v>201507021</v>
      </c>
      <c r="D45" s="7" t="n">
        <v>1855100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9</v>
      </c>
      <c r="B1" s="2" t="s">
        <v>180</v>
      </c>
      <c r="D1" s="2" t="s">
        <v>161</v>
      </c>
      <c r="F1" s="2" t="s">
        <v>1</v>
      </c>
    </row>
    <row r="2" spans="1:8">
      <c r="B2" s="2" t="s">
        <v>57</v>
      </c>
      <c r="C2" s="2" t="s">
        <v>181</v>
      </c>
      <c r="D2" s="2" t="s">
        <v>57</v>
      </c>
      <c r="E2" s="2" t="s">
        <v>181</v>
      </c>
      <c r="F2" s="2" t="s">
        <v>2</v>
      </c>
      <c r="G2" s="2" t="s">
        <v>58</v>
      </c>
      <c r="H2" s="2" t="s">
        <v>182</v>
      </c>
    </row>
    <row r="3" spans="1:8">
      <c r="A3" s="3" t="s">
        <v>183</v>
      </c>
    </row>
    <row r="4" spans="1:8">
      <c r="A4" s="4" t="s">
        <v>184</v>
      </c>
      <c r="B4" s="7" t="n">
        <v>406890</v>
      </c>
      <c r="C4" s="7" t="n">
        <v>194382</v>
      </c>
      <c r="D4" s="7" t="n">
        <v>740035</v>
      </c>
      <c r="E4" s="7" t="n">
        <v>362593</v>
      </c>
      <c r="F4" s="7" t="n">
        <v>941571</v>
      </c>
      <c r="G4" s="7" t="n">
        <v>477084</v>
      </c>
      <c r="H4" s="7" t="n">
        <v>289332</v>
      </c>
    </row>
    <row r="5" spans="1:8">
      <c r="A5" s="3" t="s">
        <v>185</v>
      </c>
    </row>
    <row r="6" spans="1:8">
      <c r="A6" s="4" t="s">
        <v>186</v>
      </c>
      <c r="B6" s="6" t="n">
        <v>3158874</v>
      </c>
      <c r="C6" s="6" t="n">
        <v>3211835</v>
      </c>
      <c r="D6" s="6" t="n">
        <v>6409206</v>
      </c>
      <c r="E6" s="6" t="n">
        <v>6512185</v>
      </c>
      <c r="F6" s="6" t="n">
        <v>13188987</v>
      </c>
      <c r="G6" s="6" t="n">
        <v>13566738</v>
      </c>
      <c r="H6" s="6" t="n">
        <v>15803314</v>
      </c>
    </row>
    <row r="7" spans="1:8">
      <c r="A7" s="4" t="s">
        <v>187</v>
      </c>
      <c r="B7" s="6" t="n">
        <v>299314</v>
      </c>
      <c r="C7" s="6" t="n">
        <v>292270</v>
      </c>
      <c r="D7" s="6" t="n">
        <v>597851</v>
      </c>
      <c r="E7" s="6" t="n">
        <v>582626</v>
      </c>
      <c r="F7" s="6" t="n">
        <v>1192572</v>
      </c>
      <c r="G7" s="6" t="n">
        <v>1140008</v>
      </c>
      <c r="H7" s="6" t="n">
        <v>1239830</v>
      </c>
    </row>
    <row r="8" spans="1:8">
      <c r="A8" s="4" t="s">
        <v>188</v>
      </c>
      <c r="B8" s="6" t="n">
        <v>10272</v>
      </c>
      <c r="C8" s="6" t="n">
        <v>10037</v>
      </c>
      <c r="D8" s="6" t="n">
        <v>21190</v>
      </c>
      <c r="E8" s="6" t="n">
        <v>19600</v>
      </c>
      <c r="F8" s="6" t="n">
        <v>40333</v>
      </c>
      <c r="G8" s="6" t="n">
        <v>50353</v>
      </c>
      <c r="H8" s="6" t="n">
        <v>61226</v>
      </c>
    </row>
    <row r="9" spans="1:8">
      <c r="A9" s="4" t="s">
        <v>189</v>
      </c>
      <c r="B9" s="6" t="n">
        <v>133021</v>
      </c>
      <c r="C9" s="6" t="n">
        <v>110522</v>
      </c>
      <c r="D9" s="6" t="n">
        <v>264144</v>
      </c>
      <c r="E9" s="6" t="n">
        <v>218629</v>
      </c>
      <c r="F9" s="6" t="n">
        <v>460718</v>
      </c>
      <c r="G9" s="6" t="n">
        <v>385131</v>
      </c>
      <c r="H9" s="6" t="n">
        <v>405490</v>
      </c>
    </row>
    <row r="10" spans="1:8">
      <c r="A10" s="4" t="s">
        <v>190</v>
      </c>
      <c r="B10" s="6" t="n">
        <v>3601481</v>
      </c>
      <c r="C10" s="6" t="n">
        <v>3624664</v>
      </c>
      <c r="D10" s="6" t="n">
        <v>7292391</v>
      </c>
      <c r="E10" s="6" t="n">
        <v>7333040</v>
      </c>
      <c r="F10" s="6" t="n">
        <v>14882610</v>
      </c>
      <c r="G10" s="6" t="n">
        <v>15142230</v>
      </c>
      <c r="H10" s="6" t="n">
        <v>17509860</v>
      </c>
    </row>
    <row r="11" spans="1:8">
      <c r="A11" s="4" t="s">
        <v>191</v>
      </c>
      <c r="B11" s="6" t="n">
        <v>-195331</v>
      </c>
      <c r="C11" s="6" t="n">
        <v>-193450</v>
      </c>
      <c r="D11" s="6" t="n">
        <v>-387151</v>
      </c>
      <c r="E11" s="6" t="n">
        <v>-387116</v>
      </c>
      <c r="F11" s="6" t="n">
        <v>-777662</v>
      </c>
      <c r="G11" s="6" t="n">
        <v>-817820</v>
      </c>
      <c r="H11" s="6" t="n">
        <v>-454987</v>
      </c>
    </row>
    <row r="12" spans="1:8">
      <c r="A12" s="4" t="s">
        <v>192</v>
      </c>
      <c r="B12" s="6" t="n">
        <v>3406150</v>
      </c>
      <c r="C12" s="6" t="n">
        <v>3431214</v>
      </c>
      <c r="D12" s="6" t="n">
        <v>6905240</v>
      </c>
      <c r="E12" s="6" t="n">
        <v>6945924</v>
      </c>
      <c r="F12" s="6" t="n">
        <v>14104948</v>
      </c>
      <c r="G12" s="6" t="n">
        <v>14324410</v>
      </c>
      <c r="H12" s="6" t="n">
        <v>17054873</v>
      </c>
    </row>
    <row r="13" spans="1:8">
      <c r="A13" s="4" t="s">
        <v>193</v>
      </c>
      <c r="B13" s="6" t="n">
        <v>-2999260</v>
      </c>
      <c r="C13" s="6" t="n">
        <v>-3236832</v>
      </c>
      <c r="D13" s="6" t="n">
        <v>-6165205</v>
      </c>
      <c r="E13" s="6" t="n">
        <v>-6583331</v>
      </c>
      <c r="F13" s="6" t="n">
        <v>-13163377</v>
      </c>
      <c r="G13" s="6" t="n">
        <v>-13847326</v>
      </c>
      <c r="H13" s="6" t="n">
        <v>-16765541</v>
      </c>
    </row>
    <row r="14" spans="1:8">
      <c r="A14" s="3" t="s">
        <v>194</v>
      </c>
    </row>
    <row r="15" spans="1:8">
      <c r="A15" s="4" t="s">
        <v>195</v>
      </c>
      <c r="B15" s="6" t="n">
        <v>6977006</v>
      </c>
      <c r="C15" s="6" t="n">
        <v>12476395</v>
      </c>
      <c r="D15" s="6" t="n">
        <v>18250127</v>
      </c>
      <c r="E15" s="6" t="n">
        <v>31530738</v>
      </c>
      <c r="F15" s="6" t="n">
        <v>34149842</v>
      </c>
      <c r="G15" s="6" t="n">
        <v>17999224</v>
      </c>
      <c r="H15" s="6" t="n">
        <v>54277805</v>
      </c>
    </row>
    <row r="16" spans="1:8">
      <c r="A16" s="4" t="s">
        <v>196</v>
      </c>
      <c r="B16" s="6" t="n">
        <v>51677</v>
      </c>
      <c r="C16" s="6" t="n">
        <v>116444</v>
      </c>
      <c r="D16" s="6" t="n">
        <v>10050</v>
      </c>
      <c r="E16" s="6" t="n">
        <v>89707</v>
      </c>
      <c r="F16" s="6" t="n">
        <v>-300159</v>
      </c>
      <c r="G16" s="6" t="n">
        <v>-580900</v>
      </c>
      <c r="H16" s="6" t="n">
        <v>71870</v>
      </c>
    </row>
    <row r="17" spans="1:8">
      <c r="A17" s="3" t="s">
        <v>197</v>
      </c>
    </row>
    <row r="18" spans="1:8">
      <c r="A18" s="4" t="s">
        <v>195</v>
      </c>
      <c r="B18" s="6" t="n">
        <v>-15376180</v>
      </c>
      <c r="C18" s="6" t="n">
        <v>2778943</v>
      </c>
      <c r="D18" s="6" t="n">
        <v>-16533789</v>
      </c>
      <c r="E18" s="6" t="n">
        <v>4930264</v>
      </c>
      <c r="F18" s="6" t="n">
        <v>805212</v>
      </c>
      <c r="G18" s="6" t="n">
        <v>2370350</v>
      </c>
      <c r="H18" s="6" t="n">
        <v>-5408170</v>
      </c>
    </row>
    <row r="19" spans="1:8">
      <c r="A19" s="4" t="s">
        <v>196</v>
      </c>
      <c r="B19" s="6" t="n">
        <v>209031</v>
      </c>
      <c r="C19" s="6" t="n">
        <v>-189057</v>
      </c>
      <c r="D19" s="6" t="n">
        <v>393962</v>
      </c>
      <c r="E19" s="6" t="n">
        <v>-6660</v>
      </c>
      <c r="F19" s="6" t="n">
        <v>-67379</v>
      </c>
      <c r="G19" s="6" t="n">
        <v>166256</v>
      </c>
      <c r="H19" s="6" t="n">
        <v>-253319</v>
      </c>
    </row>
    <row r="20" spans="1:8">
      <c r="A20" s="3" t="s">
        <v>198</v>
      </c>
    </row>
    <row r="21" spans="1:8">
      <c r="A21" s="4" t="s">
        <v>199</v>
      </c>
      <c r="G21" s="6" t="n">
        <v>6863</v>
      </c>
      <c r="H21" s="6" t="n">
        <v>7946</v>
      </c>
    </row>
    <row r="22" spans="1:8">
      <c r="A22" s="4" t="s">
        <v>200</v>
      </c>
      <c r="B22" s="6" t="n">
        <v>-40420</v>
      </c>
      <c r="C22" s="6" t="n">
        <v>77213</v>
      </c>
      <c r="D22" s="6" t="n">
        <v>-114362</v>
      </c>
      <c r="E22" s="6" t="n">
        <v>265036</v>
      </c>
      <c r="F22" s="6" t="n">
        <v>60019</v>
      </c>
      <c r="G22" s="6" t="n">
        <v>-176627</v>
      </c>
      <c r="H22" s="6" t="n">
        <v>-30279</v>
      </c>
    </row>
    <row r="23" spans="1:8">
      <c r="A23" s="4" t="s">
        <v>201</v>
      </c>
      <c r="B23" s="6" t="n">
        <v>-8178886</v>
      </c>
      <c r="C23" s="6" t="n">
        <v>15259938</v>
      </c>
      <c r="D23" s="6" t="n">
        <v>2005988</v>
      </c>
      <c r="E23" s="6" t="n">
        <v>36809085</v>
      </c>
      <c r="F23" s="6" t="n">
        <v>34647535</v>
      </c>
      <c r="G23" s="6" t="n">
        <v>19785166</v>
      </c>
      <c r="H23" s="6" t="n">
        <v>48665853</v>
      </c>
    </row>
    <row r="24" spans="1:8">
      <c r="A24" s="4" t="s">
        <v>202</v>
      </c>
      <c r="B24" s="6" t="n">
        <v>-11178146</v>
      </c>
      <c r="C24" s="6" t="n">
        <v>12023106</v>
      </c>
      <c r="D24" s="6" t="n">
        <v>-4159217</v>
      </c>
      <c r="E24" s="6" t="n">
        <v>30225754</v>
      </c>
      <c r="F24" s="6" t="n">
        <v>21484158</v>
      </c>
      <c r="G24" s="6" t="n">
        <v>5937840</v>
      </c>
      <c r="H24" s="6" t="n">
        <v>31900312</v>
      </c>
    </row>
    <row r="25" spans="1:8">
      <c r="A25" s="4" t="s">
        <v>203</v>
      </c>
      <c r="B25" s="6" t="n">
        <v>-181386</v>
      </c>
      <c r="C25" s="6" t="n">
        <v>281584</v>
      </c>
      <c r="D25" s="6" t="n">
        <v>18352</v>
      </c>
      <c r="E25" s="6" t="n">
        <v>663247</v>
      </c>
      <c r="F25" s="6" t="n">
        <v>551582</v>
      </c>
      <c r="G25" s="6" t="n">
        <v>228356</v>
      </c>
      <c r="H25" s="6" t="n">
        <v>119598</v>
      </c>
    </row>
    <row r="26" spans="1:8">
      <c r="A26" s="4" t="s">
        <v>204</v>
      </c>
      <c r="B26" s="7" t="n">
        <v>-10996760</v>
      </c>
      <c r="C26" s="7" t="n">
        <v>11741522</v>
      </c>
      <c r="D26" s="6" t="n">
        <v>-4177569</v>
      </c>
      <c r="E26" s="6" t="n">
        <v>29562507</v>
      </c>
      <c r="F26" s="6" t="n">
        <v>20932576</v>
      </c>
      <c r="G26" s="6" t="n">
        <v>5709484</v>
      </c>
      <c r="H26" s="6" t="n">
        <v>31780714</v>
      </c>
    </row>
    <row r="27" spans="1:8">
      <c r="A27" s="4" t="s">
        <v>50</v>
      </c>
    </row>
    <row r="28" spans="1:8">
      <c r="A28" s="3" t="s">
        <v>198</v>
      </c>
    </row>
    <row r="29" spans="1:8">
      <c r="A29" s="4" t="s">
        <v>202</v>
      </c>
      <c r="D29" s="7" t="n">
        <v>-4134618</v>
      </c>
      <c r="E29" s="7" t="n">
        <v>25145839</v>
      </c>
    </row>
    <row r="30" spans="1:8">
      <c r="A30" s="4" t="s">
        <v>203</v>
      </c>
      <c r="F30" s="4" t="s">
        <v>205</v>
      </c>
      <c r="G30" s="4" t="s">
        <v>205</v>
      </c>
      <c r="H30" s="4" t="s">
        <v>205</v>
      </c>
    </row>
    <row r="31" spans="1:8">
      <c r="A31" s="4" t="s">
        <v>204</v>
      </c>
      <c r="F31" s="7" t="n">
        <v>17018356</v>
      </c>
      <c r="G31" s="7" t="n">
        <v>3971957</v>
      </c>
      <c r="H31" s="7" t="n">
        <v>26849720</v>
      </c>
    </row>
    <row r="32" spans="1:8">
      <c r="A32" s="3" t="s">
        <v>206</v>
      </c>
    </row>
    <row r="33" spans="1:8">
      <c r="A33" s="4" t="s">
        <v>207</v>
      </c>
      <c r="B33" s="10" t="n">
        <v>-64.47</v>
      </c>
      <c r="C33" s="10" t="n">
        <v>63.25</v>
      </c>
      <c r="D33" s="10" t="n">
        <v>-29.99</v>
      </c>
      <c r="E33" s="10" t="n">
        <v>155.75</v>
      </c>
      <c r="F33" s="10" t="n">
        <v>104.24</v>
      </c>
      <c r="G33" s="10" t="n">
        <v>20.02</v>
      </c>
      <c r="H33" s="10" t="n">
        <v>118.61</v>
      </c>
    </row>
    <row r="34" spans="1:8">
      <c r="A34" s="4" t="s">
        <v>53</v>
      </c>
    </row>
    <row r="35" spans="1:8">
      <c r="A35" s="3" t="s">
        <v>198</v>
      </c>
    </row>
    <row r="36" spans="1:8">
      <c r="A36" s="4" t="s">
        <v>202</v>
      </c>
      <c r="D36" s="7" t="n">
        <v>-49</v>
      </c>
      <c r="E36" s="7" t="n">
        <v>5792</v>
      </c>
    </row>
    <row r="37" spans="1:8">
      <c r="A37" s="4" t="s">
        <v>203</v>
      </c>
      <c r="D37" s="7" t="n">
        <v>6</v>
      </c>
      <c r="E37" s="7" t="n">
        <v>1143</v>
      </c>
      <c r="F37" s="4" t="s">
        <v>205</v>
      </c>
      <c r="G37" s="4" t="s">
        <v>205</v>
      </c>
      <c r="H37" s="4" t="s">
        <v>205</v>
      </c>
    </row>
    <row r="38" spans="1:8">
      <c r="A38" s="4" t="s">
        <v>204</v>
      </c>
      <c r="F38" s="7" t="n">
        <v>4475</v>
      </c>
      <c r="G38" s="7" t="n">
        <v>2540</v>
      </c>
      <c r="H38" s="7" t="n">
        <v>13781</v>
      </c>
    </row>
    <row r="39" spans="1:8">
      <c r="A39" s="3" t="s">
        <v>206</v>
      </c>
    </row>
    <row r="40" spans="1:8">
      <c r="A40" s="4" t="s">
        <v>207</v>
      </c>
      <c r="B40" s="8" t="n">
        <v>-56.63</v>
      </c>
      <c r="C40" s="8" t="n">
        <v>77.20999999999999</v>
      </c>
      <c r="D40" s="10" t="n">
        <v>-8.09</v>
      </c>
      <c r="E40" s="10" t="n">
        <v>182.57</v>
      </c>
      <c r="F40" s="10" t="n">
        <v>156.98</v>
      </c>
      <c r="G40" s="10" t="n">
        <v>64.92</v>
      </c>
      <c r="H40" s="10" t="n">
        <v>184.35</v>
      </c>
    </row>
    <row r="41" spans="1:8">
      <c r="A41" s="4" t="s">
        <v>54</v>
      </c>
    </row>
    <row r="42" spans="1:8">
      <c r="A42" s="3" t="s">
        <v>198</v>
      </c>
    </row>
    <row r="43" spans="1:8">
      <c r="A43" s="4" t="s">
        <v>202</v>
      </c>
      <c r="D43" s="7" t="n">
        <v>-88909</v>
      </c>
      <c r="E43" s="7" t="n">
        <v>3346174</v>
      </c>
    </row>
    <row r="44" spans="1:8">
      <c r="A44" s="4" t="s">
        <v>203</v>
      </c>
      <c r="D44" s="7" t="n">
        <v>18346</v>
      </c>
      <c r="E44" s="7" t="n">
        <v>662104</v>
      </c>
      <c r="F44" s="4" t="s">
        <v>205</v>
      </c>
      <c r="G44" s="4" t="s">
        <v>205</v>
      </c>
      <c r="H44" s="4" t="s">
        <v>205</v>
      </c>
    </row>
    <row r="45" spans="1:8">
      <c r="A45" s="4" t="s">
        <v>204</v>
      </c>
      <c r="F45" s="7" t="n">
        <v>2298143</v>
      </c>
      <c r="G45" s="7" t="n">
        <v>949313</v>
      </c>
      <c r="H45" s="7" t="n">
        <v>3119843</v>
      </c>
    </row>
    <row r="46" spans="1:8">
      <c r="A46" s="3" t="s">
        <v>206</v>
      </c>
    </row>
    <row r="47" spans="1:8">
      <c r="A47" s="4" t="s">
        <v>207</v>
      </c>
      <c r="B47" s="8" t="n">
        <v>-56.66</v>
      </c>
      <c r="C47" s="8" t="n">
        <v>79.06999999999999</v>
      </c>
      <c r="D47" s="10" t="n">
        <v>-6.53</v>
      </c>
      <c r="E47" s="10" t="n">
        <v>186.3</v>
      </c>
      <c r="F47" s="10" t="n">
        <v>161.47</v>
      </c>
      <c r="G47" s="10" t="n">
        <v>68.28</v>
      </c>
      <c r="H47" s="10" t="n">
        <v>189.23</v>
      </c>
    </row>
    <row r="48" spans="1:8">
      <c r="A48" s="4" t="s">
        <v>55</v>
      </c>
    </row>
    <row r="49" spans="1:8">
      <c r="A49" s="3" t="s">
        <v>198</v>
      </c>
    </row>
    <row r="50" spans="1:8">
      <c r="A50" s="4" t="s">
        <v>202</v>
      </c>
      <c r="D50" s="7" t="n">
        <v>36642</v>
      </c>
      <c r="E50" s="7" t="n">
        <v>762032</v>
      </c>
    </row>
    <row r="51" spans="1:8">
      <c r="A51" s="4" t="s">
        <v>203</v>
      </c>
      <c r="F51" s="4" t="s">
        <v>205</v>
      </c>
      <c r="G51" s="4" t="s">
        <v>205</v>
      </c>
      <c r="H51" s="4" t="s">
        <v>205</v>
      </c>
    </row>
    <row r="52" spans="1:8">
      <c r="A52" s="4" t="s">
        <v>204</v>
      </c>
      <c r="F52" s="7" t="n">
        <v>709240</v>
      </c>
      <c r="G52" s="7" t="n">
        <v>313411</v>
      </c>
      <c r="H52" s="7" t="n">
        <v>533677</v>
      </c>
    </row>
    <row r="53" spans="1:8">
      <c r="A53" s="3" t="s">
        <v>206</v>
      </c>
    </row>
    <row r="54" spans="1:8">
      <c r="A54" s="4" t="s">
        <v>207</v>
      </c>
      <c r="B54" s="10" t="n">
        <v>-71.59999999999999</v>
      </c>
      <c r="C54" s="10" t="n">
        <v>122.04</v>
      </c>
      <c r="D54" s="10" t="n">
        <v>11.96</v>
      </c>
      <c r="E54" s="10" t="n">
        <v>282.92</v>
      </c>
      <c r="F54" s="10" t="n">
        <v>264.3</v>
      </c>
      <c r="G54" s="10" t="n">
        <v>124.51</v>
      </c>
      <c r="H54" s="10" t="n">
        <v>240.96</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70"/>
    <col customWidth="1" max="2" min="2" width="80"/>
    <col customWidth="1" max="3" min="3" width="35"/>
    <col customWidth="1" max="4" min="4" width="35"/>
    <col customWidth="1" max="5" min="5" width="4"/>
    <col customWidth="1" max="6" min="6" width="35"/>
    <col customWidth="1" max="7" min="7" width="4"/>
    <col customWidth="1" max="8" min="8" width="35"/>
    <col customWidth="1" max="9" min="9" width="35"/>
    <col customWidth="1" max="10" min="10" width="27"/>
  </cols>
  <sheetData>
    <row r="1" spans="1:10">
      <c r="A1" s="1" t="s">
        <v>208</v>
      </c>
      <c r="B1" s="2" t="s">
        <v>180</v>
      </c>
      <c r="D1" s="2" t="s">
        <v>161</v>
      </c>
      <c r="H1" s="2" t="s">
        <v>1</v>
      </c>
    </row>
    <row r="2" spans="1:10">
      <c r="B2" s="2" t="s">
        <v>209</v>
      </c>
      <c r="C2" s="2" t="s">
        <v>210</v>
      </c>
      <c r="D2" s="2" t="s">
        <v>209</v>
      </c>
      <c r="F2" s="2" t="s">
        <v>210</v>
      </c>
      <c r="H2" s="2" t="s">
        <v>211</v>
      </c>
      <c r="I2" s="2" t="s">
        <v>212</v>
      </c>
      <c r="J2" s="2" t="s">
        <v>213</v>
      </c>
    </row>
    <row r="3" spans="1:10">
      <c r="A3" s="4" t="s">
        <v>214</v>
      </c>
      <c r="D3" s="7" t="n">
        <v>223164728</v>
      </c>
      <c r="F3" s="7" t="n">
        <v>208845956</v>
      </c>
      <c r="H3" s="7" t="n">
        <v>208845956</v>
      </c>
      <c r="I3" s="7" t="n">
        <v>240589206</v>
      </c>
      <c r="J3" s="7" t="n">
        <v>288237729</v>
      </c>
    </row>
    <row r="4" spans="1:10">
      <c r="A4" s="4" t="s">
        <v>215</v>
      </c>
      <c r="D4" s="6" t="n">
        <v>8479825</v>
      </c>
      <c r="F4" s="6" t="n">
        <v>3654097</v>
      </c>
      <c r="H4" s="6" t="n">
        <v>27650352</v>
      </c>
      <c r="I4" s="6" t="n">
        <v>6709837</v>
      </c>
      <c r="J4" s="6" t="n">
        <v>2471290</v>
      </c>
    </row>
    <row r="5" spans="1:10">
      <c r="A5" s="4" t="s">
        <v>216</v>
      </c>
      <c r="D5" s="6" t="n">
        <v>-16237433</v>
      </c>
      <c r="F5" s="6" t="n">
        <v>-15494737</v>
      </c>
      <c r="H5" s="6" t="n">
        <v>-34815738</v>
      </c>
      <c r="I5" s="6" t="n">
        <v>-44390927</v>
      </c>
      <c r="J5" s="6" t="n">
        <v>-82020125</v>
      </c>
    </row>
    <row r="6" spans="1:10">
      <c r="A6" s="4" t="s">
        <v>217</v>
      </c>
      <c r="H6" s="4" t="s">
        <v>205</v>
      </c>
      <c r="I6" s="4" t="s">
        <v>205</v>
      </c>
      <c r="J6" s="4" t="s">
        <v>205</v>
      </c>
    </row>
    <row r="7" spans="1:10">
      <c r="A7" s="4" t="s">
        <v>218</v>
      </c>
      <c r="B7" s="7" t="n">
        <v>-10996760</v>
      </c>
      <c r="C7" s="7" t="n">
        <v>11741522</v>
      </c>
      <c r="D7" s="6" t="n">
        <v>-4177569</v>
      </c>
      <c r="F7" s="6" t="n">
        <v>29562507</v>
      </c>
      <c r="H7" s="6" t="n">
        <v>20932576</v>
      </c>
      <c r="I7" s="6" t="n">
        <v>5709484</v>
      </c>
      <c r="J7" s="6" t="n">
        <v>31780714</v>
      </c>
    </row>
    <row r="8" spans="1:10">
      <c r="A8" s="4" t="s">
        <v>219</v>
      </c>
      <c r="B8" s="6" t="n">
        <v>-11178146</v>
      </c>
      <c r="C8" s="6" t="n">
        <v>12023106</v>
      </c>
      <c r="D8" s="6" t="n">
        <v>-4159217</v>
      </c>
      <c r="F8" s="6" t="n">
        <v>30225754</v>
      </c>
      <c r="H8" s="6" t="n">
        <v>21484158</v>
      </c>
      <c r="I8" s="6" t="n">
        <v>5937840</v>
      </c>
      <c r="J8" s="6" t="n">
        <v>31900312</v>
      </c>
    </row>
    <row r="9" spans="1:10">
      <c r="A9" s="4" t="s">
        <v>220</v>
      </c>
      <c r="B9" s="6" t="n">
        <v>181386</v>
      </c>
      <c r="C9" s="6" t="n">
        <v>-281584</v>
      </c>
      <c r="D9" s="6" t="n">
        <v>-18352</v>
      </c>
      <c r="F9" s="6" t="n">
        <v>-663247</v>
      </c>
      <c r="H9" s="6" t="n">
        <v>-551582</v>
      </c>
      <c r="I9" s="6" t="n">
        <v>-228356</v>
      </c>
      <c r="J9" s="6" t="n">
        <v>-119598</v>
      </c>
    </row>
    <row r="10" spans="1:10">
      <c r="A10" s="4" t="s">
        <v>221</v>
      </c>
      <c r="H10" s="4" t="s">
        <v>205</v>
      </c>
      <c r="I10" s="4" t="s">
        <v>205</v>
      </c>
      <c r="J10" s="4" t="s">
        <v>205</v>
      </c>
    </row>
    <row r="11" spans="1:10">
      <c r="A11" s="4" t="s">
        <v>222</v>
      </c>
      <c r="B11" s="6" t="n">
        <v>211229551</v>
      </c>
      <c r="C11" s="6" t="n">
        <v>226567823</v>
      </c>
      <c r="D11" s="6" t="n">
        <v>211229551</v>
      </c>
      <c r="F11" s="6" t="n">
        <v>226567823</v>
      </c>
      <c r="H11" s="6" t="n">
        <v>223164728</v>
      </c>
      <c r="I11" s="6" t="n">
        <v>208845956</v>
      </c>
      <c r="J11" s="6" t="n">
        <v>240589206</v>
      </c>
    </row>
    <row r="12" spans="1:10">
      <c r="A12" s="4" t="s">
        <v>50</v>
      </c>
    </row>
    <row r="13" spans="1:10">
      <c r="A13" s="4" t="s">
        <v>214</v>
      </c>
      <c r="D13" s="7" t="n">
        <v>189583168</v>
      </c>
      <c r="F13" s="7" t="n">
        <v>180146458</v>
      </c>
      <c r="H13" s="7" t="n">
        <v>180146458</v>
      </c>
      <c r="I13" s="7" t="n">
        <v>213611159</v>
      </c>
      <c r="J13" s="7" t="n">
        <v>257057401</v>
      </c>
    </row>
    <row r="14" spans="1:10">
      <c r="A14" s="4" t="s">
        <v>223</v>
      </c>
      <c r="D14" s="9" t="n">
        <v>158499.56</v>
      </c>
      <c r="F14" s="9" t="n">
        <v>164988.926</v>
      </c>
      <c r="H14" s="9" t="n">
        <v>164988.926</v>
      </c>
      <c r="I14" s="9" t="n">
        <v>199292.051</v>
      </c>
      <c r="J14" s="9" t="n">
        <v>269666.902</v>
      </c>
    </row>
    <row r="15" spans="1:10">
      <c r="A15" s="4" t="s">
        <v>215</v>
      </c>
      <c r="D15" s="7" t="n">
        <v>3227402</v>
      </c>
      <c r="F15" s="7" t="n">
        <v>1428700</v>
      </c>
      <c r="H15" s="7" t="n">
        <v>22162866</v>
      </c>
      <c r="I15" s="7" t="n">
        <v>4012715</v>
      </c>
      <c r="J15" s="7" t="n">
        <v>1603650</v>
      </c>
    </row>
    <row r="16" spans="1:10">
      <c r="A16" s="4" t="s">
        <v>224</v>
      </c>
      <c r="D16" s="9" t="n">
        <v>2646.09</v>
      </c>
      <c r="F16" s="9" t="n">
        <v>1227.08</v>
      </c>
      <c r="H16" s="9" t="n">
        <v>17959.432</v>
      </c>
      <c r="I16" s="9" t="n">
        <v>3741.139</v>
      </c>
      <c r="J16" s="9" t="n">
        <v>1573.989</v>
      </c>
    </row>
    <row r="17" spans="1:10">
      <c r="A17" s="4" t="s">
        <v>216</v>
      </c>
      <c r="D17" s="7" t="n">
        <v>-13524240</v>
      </c>
      <c r="F17" s="7" t="n">
        <v>-14420742</v>
      </c>
      <c r="H17" s="7" t="n">
        <v>-29744512</v>
      </c>
      <c r="I17" s="7" t="n">
        <v>-41449373</v>
      </c>
      <c r="J17" s="7" t="n">
        <v>-71899612</v>
      </c>
    </row>
    <row r="18" spans="1:10">
      <c r="A18" s="4" t="s">
        <v>225</v>
      </c>
      <c r="D18" s="9" t="n">
        <v>-11148.411</v>
      </c>
      <c r="F18" s="9" t="n">
        <v>-12228.705</v>
      </c>
      <c r="H18" s="9" t="n">
        <v>-24785.236</v>
      </c>
      <c r="I18" s="9" t="n">
        <v>-38398.137</v>
      </c>
      <c r="J18" s="9" t="n">
        <v>-72423.402</v>
      </c>
    </row>
    <row r="19" spans="1:10">
      <c r="A19" s="4" t="s">
        <v>217</v>
      </c>
      <c r="H19" s="4" t="s">
        <v>205</v>
      </c>
      <c r="I19" s="4" t="s">
        <v>205</v>
      </c>
      <c r="J19" s="4" t="s">
        <v>205</v>
      </c>
    </row>
    <row r="20" spans="1:10">
      <c r="A20" s="4" t="s">
        <v>226</v>
      </c>
      <c r="D20" s="9" t="n">
        <v>202.652</v>
      </c>
      <c r="E20" s="4" t="s">
        <v>227</v>
      </c>
      <c r="F20" s="9" t="n">
        <v>146.503</v>
      </c>
      <c r="G20" s="4" t="s">
        <v>227</v>
      </c>
      <c r="H20" s="9" t="n">
        <v>336.438</v>
      </c>
      <c r="I20" s="9" t="n">
        <v>353.873</v>
      </c>
      <c r="J20" s="9" t="n">
        <v>474.562</v>
      </c>
    </row>
    <row r="21" spans="1:10">
      <c r="A21" s="4" t="s">
        <v>218</v>
      </c>
      <c r="H21" s="7" t="n">
        <v>17018356</v>
      </c>
      <c r="I21" s="7" t="n">
        <v>3971957</v>
      </c>
      <c r="J21" s="7" t="n">
        <v>26849720</v>
      </c>
    </row>
    <row r="22" spans="1:10">
      <c r="A22" s="4" t="s">
        <v>219</v>
      </c>
      <c r="D22" s="7" t="n">
        <v>-4134618</v>
      </c>
      <c r="F22" s="7" t="n">
        <v>25145839</v>
      </c>
    </row>
    <row r="23" spans="1:10">
      <c r="A23" s="4" t="s">
        <v>220</v>
      </c>
      <c r="H23" s="4" t="s">
        <v>205</v>
      </c>
      <c r="I23" s="4" t="s">
        <v>205</v>
      </c>
      <c r="J23" s="4" t="s">
        <v>205</v>
      </c>
    </row>
    <row r="24" spans="1:10">
      <c r="A24" s="4" t="s">
        <v>228</v>
      </c>
      <c r="H24" s="4" t="s">
        <v>205</v>
      </c>
      <c r="I24" s="4" t="s">
        <v>205</v>
      </c>
      <c r="J24" s="4" t="s">
        <v>205</v>
      </c>
    </row>
    <row r="25" spans="1:10">
      <c r="A25" s="4" t="s">
        <v>221</v>
      </c>
      <c r="H25" s="4" t="s">
        <v>205</v>
      </c>
      <c r="I25" s="4" t="s">
        <v>205</v>
      </c>
      <c r="J25" s="4" t="s">
        <v>205</v>
      </c>
    </row>
    <row r="26" spans="1:10">
      <c r="A26" s="4" t="s">
        <v>229</v>
      </c>
      <c r="H26" s="4" t="s">
        <v>205</v>
      </c>
      <c r="J26" s="4" t="s">
        <v>205</v>
      </c>
    </row>
    <row r="27" spans="1:10">
      <c r="A27" s="4" t="s">
        <v>222</v>
      </c>
      <c r="B27" s="7" t="n">
        <v>175151712</v>
      </c>
      <c r="C27" s="7" t="n">
        <v>192300255</v>
      </c>
      <c r="D27" s="7" t="n">
        <v>175151712</v>
      </c>
      <c r="F27" s="7" t="n">
        <v>192300255</v>
      </c>
      <c r="H27" s="7" t="n">
        <v>189583168</v>
      </c>
      <c r="I27" s="7" t="n">
        <v>180146458</v>
      </c>
      <c r="J27" s="7" t="n">
        <v>213611159</v>
      </c>
    </row>
    <row r="28" spans="1:10">
      <c r="A28" s="4" t="s">
        <v>230</v>
      </c>
      <c r="B28" s="9" t="n">
        <v>150199.891</v>
      </c>
      <c r="C28" s="9" t="n">
        <v>154133.804</v>
      </c>
      <c r="D28" s="9" t="n">
        <v>150199.891</v>
      </c>
      <c r="F28" s="9" t="n">
        <v>154133.804</v>
      </c>
      <c r="H28" s="9" t="n">
        <v>158499.56</v>
      </c>
      <c r="I28" s="9" t="n">
        <v>164988.926</v>
      </c>
      <c r="J28" s="9" t="n">
        <v>199292.051</v>
      </c>
    </row>
    <row r="29" spans="1:10">
      <c r="A29" s="4" t="s">
        <v>231</v>
      </c>
      <c r="B29" s="8" t="n">
        <v>1166.12</v>
      </c>
      <c r="C29" s="8" t="n">
        <v>1247.62</v>
      </c>
      <c r="D29" s="8" t="n">
        <v>1166.12</v>
      </c>
      <c r="F29" s="8" t="n">
        <v>1247.62</v>
      </c>
      <c r="H29" s="8" t="n">
        <v>1196.11</v>
      </c>
      <c r="I29" s="8" t="n">
        <v>1091.87</v>
      </c>
    </row>
    <row r="30" spans="1:10">
      <c r="A30" s="4" t="s">
        <v>53</v>
      </c>
    </row>
    <row r="31" spans="1:10">
      <c r="A31" s="4" t="s">
        <v>214</v>
      </c>
      <c r="D31" s="7" t="n">
        <v>10350</v>
      </c>
      <c r="F31" s="7" t="n">
        <v>53412</v>
      </c>
      <c r="H31" s="7" t="n">
        <v>53412</v>
      </c>
      <c r="I31" s="7" t="n">
        <v>50872</v>
      </c>
      <c r="J31" s="7" t="n">
        <v>156016</v>
      </c>
    </row>
    <row r="32" spans="1:10">
      <c r="A32" s="4" t="s">
        <v>223</v>
      </c>
      <c r="D32" s="9" t="n">
        <v>6.799</v>
      </c>
      <c r="F32" s="9" t="n">
        <v>39.121</v>
      </c>
      <c r="H32" s="9" t="n">
        <v>39.121</v>
      </c>
      <c r="I32" s="9" t="n">
        <v>39.121</v>
      </c>
      <c r="J32" s="9" t="n">
        <v>139.796</v>
      </c>
    </row>
    <row r="33" spans="1:10">
      <c r="A33" s="4" t="s">
        <v>215</v>
      </c>
      <c r="F33" s="7" t="n">
        <v>10000</v>
      </c>
      <c r="H33" s="7" t="n">
        <v>10000</v>
      </c>
      <c r="I33" s="4" t="s">
        <v>205</v>
      </c>
      <c r="J33" s="4" t="s">
        <v>205</v>
      </c>
    </row>
    <row r="34" spans="1:10">
      <c r="A34" s="4" t="s">
        <v>224</v>
      </c>
      <c r="F34" s="9" t="n">
        <v>6.799</v>
      </c>
      <c r="H34" s="9" t="n">
        <v>6.799</v>
      </c>
      <c r="I34" s="4" t="s">
        <v>205</v>
      </c>
      <c r="J34" s="4" t="s">
        <v>205</v>
      </c>
    </row>
    <row r="35" spans="1:10">
      <c r="A35" s="4" t="s">
        <v>216</v>
      </c>
      <c r="F35" s="7" t="n">
        <v>-57537</v>
      </c>
      <c r="H35" s="7" t="n">
        <v>-57537</v>
      </c>
      <c r="I35" s="4" t="s">
        <v>205</v>
      </c>
      <c r="J35" s="7" t="n">
        <v>-118925</v>
      </c>
    </row>
    <row r="36" spans="1:10">
      <c r="A36" s="4" t="s">
        <v>225</v>
      </c>
      <c r="F36" s="9" t="n">
        <v>-39.121</v>
      </c>
      <c r="H36" s="9" t="n">
        <v>-39.121</v>
      </c>
      <c r="I36" s="4" t="s">
        <v>205</v>
      </c>
      <c r="J36" s="9" t="n">
        <v>-100.675</v>
      </c>
    </row>
    <row r="37" spans="1:10">
      <c r="A37" s="4" t="s">
        <v>217</v>
      </c>
      <c r="H37" s="4" t="s">
        <v>205</v>
      </c>
      <c r="I37" s="4" t="s">
        <v>205</v>
      </c>
      <c r="J37" s="4" t="s">
        <v>205</v>
      </c>
    </row>
    <row r="38" spans="1:10">
      <c r="A38" s="4" t="s">
        <v>226</v>
      </c>
      <c r="H38" s="4" t="s">
        <v>205</v>
      </c>
      <c r="I38" s="4" t="s">
        <v>205</v>
      </c>
      <c r="J38" s="4" t="s">
        <v>205</v>
      </c>
    </row>
    <row r="39" spans="1:10">
      <c r="A39" s="4" t="s">
        <v>218</v>
      </c>
      <c r="H39" s="7" t="n">
        <v>4475</v>
      </c>
      <c r="I39" s="7" t="n">
        <v>2540</v>
      </c>
      <c r="J39" s="7" t="n">
        <v>13781</v>
      </c>
    </row>
    <row r="40" spans="1:10">
      <c r="A40" s="4" t="s">
        <v>219</v>
      </c>
      <c r="D40" s="7" t="n">
        <v>-49</v>
      </c>
      <c r="F40" s="7" t="n">
        <v>5792</v>
      </c>
    </row>
    <row r="41" spans="1:10">
      <c r="A41" s="4" t="s">
        <v>220</v>
      </c>
      <c r="D41" s="6" t="n">
        <v>-6</v>
      </c>
      <c r="F41" s="6" t="n">
        <v>-1143</v>
      </c>
      <c r="H41" s="4" t="s">
        <v>205</v>
      </c>
      <c r="I41" s="4" t="s">
        <v>205</v>
      </c>
      <c r="J41" s="4" t="s">
        <v>205</v>
      </c>
    </row>
    <row r="42" spans="1:10">
      <c r="A42" s="4" t="s">
        <v>228</v>
      </c>
      <c r="H42" s="4" t="s">
        <v>205</v>
      </c>
      <c r="I42" s="4" t="s">
        <v>205</v>
      </c>
      <c r="J42" s="4" t="s">
        <v>205</v>
      </c>
    </row>
    <row r="43" spans="1:10">
      <c r="A43" s="4" t="s">
        <v>221</v>
      </c>
      <c r="H43" s="4" t="s">
        <v>205</v>
      </c>
      <c r="I43" s="4" t="s">
        <v>205</v>
      </c>
      <c r="J43" s="4" t="s">
        <v>205</v>
      </c>
    </row>
    <row r="44" spans="1:10">
      <c r="A44" s="4" t="s">
        <v>229</v>
      </c>
      <c r="H44" s="4" t="s">
        <v>205</v>
      </c>
      <c r="J44" s="4" t="s">
        <v>205</v>
      </c>
    </row>
    <row r="45" spans="1:10">
      <c r="A45" s="4" t="s">
        <v>222</v>
      </c>
      <c r="B45" s="7" t="n">
        <v>10295</v>
      </c>
      <c r="C45" s="7" t="n">
        <v>10524</v>
      </c>
      <c r="D45" s="7" t="n">
        <v>10295</v>
      </c>
      <c r="F45" s="7" t="n">
        <v>10524</v>
      </c>
      <c r="H45" s="7" t="n">
        <v>10350</v>
      </c>
      <c r="I45" s="7" t="n">
        <v>53412</v>
      </c>
      <c r="J45" s="7" t="n">
        <v>50872</v>
      </c>
    </row>
    <row r="46" spans="1:10">
      <c r="A46" s="4" t="s">
        <v>230</v>
      </c>
      <c r="B46" s="9" t="n">
        <v>6.799</v>
      </c>
      <c r="C46" s="9" t="n">
        <v>6.799</v>
      </c>
      <c r="D46" s="9" t="n">
        <v>6.799</v>
      </c>
      <c r="F46" s="9" t="n">
        <v>6.799</v>
      </c>
      <c r="H46" s="9" t="n">
        <v>6.799</v>
      </c>
      <c r="I46" s="9" t="n">
        <v>39.121</v>
      </c>
      <c r="J46" s="9" t="n">
        <v>39.121</v>
      </c>
    </row>
    <row r="47" spans="1:10">
      <c r="A47" s="4" t="s">
        <v>231</v>
      </c>
      <c r="B47" s="8" t="n">
        <v>1514.19</v>
      </c>
      <c r="C47" s="8" t="n">
        <v>1547.87</v>
      </c>
      <c r="D47" s="8" t="n">
        <v>1514.19</v>
      </c>
      <c r="F47" s="8" t="n">
        <v>1547.87</v>
      </c>
      <c r="H47" s="8" t="n">
        <v>1522.28</v>
      </c>
      <c r="I47" s="8" t="n">
        <v>1365.3</v>
      </c>
    </row>
    <row r="48" spans="1:10">
      <c r="A48" s="4" t="s">
        <v>54</v>
      </c>
    </row>
    <row r="49" spans="1:10">
      <c r="A49" s="4" t="s">
        <v>214</v>
      </c>
      <c r="D49" s="7" t="n">
        <v>23999362</v>
      </c>
      <c r="F49" s="7" t="n">
        <v>19275026</v>
      </c>
      <c r="H49" s="7" t="n">
        <v>19275026</v>
      </c>
      <c r="I49" s="7" t="n">
        <v>18216525</v>
      </c>
      <c r="J49" s="7" t="n">
        <v>21885706</v>
      </c>
    </row>
    <row r="50" spans="1:10">
      <c r="A50" s="4" t="s">
        <v>223</v>
      </c>
      <c r="D50" s="9" t="n">
        <v>15531.699</v>
      </c>
      <c r="F50" s="9" t="n">
        <v>13929.871</v>
      </c>
      <c r="H50" s="9" t="n">
        <v>13929.871</v>
      </c>
      <c r="I50" s="9" t="n">
        <v>13848.201</v>
      </c>
      <c r="J50" s="9" t="n">
        <v>19432.989</v>
      </c>
    </row>
    <row r="51" spans="1:10">
      <c r="A51" s="4" t="s">
        <v>215</v>
      </c>
      <c r="D51" s="7" t="n">
        <v>4441627</v>
      </c>
      <c r="F51" s="7" t="n">
        <v>1770494</v>
      </c>
      <c r="H51" s="7" t="n">
        <v>4987067</v>
      </c>
      <c r="I51" s="7" t="n">
        <v>2126191</v>
      </c>
      <c r="J51" s="7" t="n">
        <v>387750</v>
      </c>
    </row>
    <row r="52" spans="1:10">
      <c r="A52" s="4" t="s">
        <v>224</v>
      </c>
      <c r="D52" s="9" t="n">
        <v>2822.747</v>
      </c>
      <c r="F52" s="9" t="n">
        <v>1222.491</v>
      </c>
      <c r="H52" s="9" t="n">
        <v>3290.144</v>
      </c>
      <c r="I52" s="9" t="n">
        <v>1580.234</v>
      </c>
      <c r="J52" s="9" t="n">
        <v>323.377</v>
      </c>
    </row>
    <row r="53" spans="1:10">
      <c r="A53" s="4" t="s">
        <v>216</v>
      </c>
      <c r="D53" s="7" t="n">
        <v>-2710550</v>
      </c>
      <c r="F53" s="7" t="n">
        <v>-1016458</v>
      </c>
      <c r="H53" s="7" t="n">
        <v>-2560874</v>
      </c>
      <c r="I53" s="7" t="n">
        <v>-2017003</v>
      </c>
      <c r="J53" s="7" t="n">
        <v>-7176774</v>
      </c>
    </row>
    <row r="54" spans="1:10">
      <c r="A54" s="4" t="s">
        <v>225</v>
      </c>
      <c r="D54" s="9" t="n">
        <v>-1701.525</v>
      </c>
      <c r="F54" s="9" t="n">
        <v>-685.567</v>
      </c>
      <c r="H54" s="9" t="n">
        <v>-1688.316</v>
      </c>
      <c r="I54" s="9" t="n">
        <v>-1498.564</v>
      </c>
      <c r="J54" s="9" t="n">
        <v>-5908.165</v>
      </c>
    </row>
    <row r="55" spans="1:10">
      <c r="A55" s="4" t="s">
        <v>217</v>
      </c>
      <c r="H55" s="4" t="s">
        <v>205</v>
      </c>
      <c r="I55" s="4" t="s">
        <v>205</v>
      </c>
      <c r="J55" s="4" t="s">
        <v>205</v>
      </c>
    </row>
    <row r="56" spans="1:10">
      <c r="A56" s="4" t="s">
        <v>226</v>
      </c>
      <c r="H56" s="4" t="s">
        <v>205</v>
      </c>
      <c r="I56" s="4" t="s">
        <v>205</v>
      </c>
      <c r="J56" s="4" t="s">
        <v>205</v>
      </c>
    </row>
    <row r="57" spans="1:10">
      <c r="A57" s="4" t="s">
        <v>218</v>
      </c>
      <c r="H57" s="7" t="n">
        <v>2298143</v>
      </c>
      <c r="I57" s="7" t="n">
        <v>949313</v>
      </c>
      <c r="J57" s="7" t="n">
        <v>3119843</v>
      </c>
    </row>
    <row r="58" spans="1:10">
      <c r="A58" s="4" t="s">
        <v>219</v>
      </c>
      <c r="D58" s="7" t="n">
        <v>-88909</v>
      </c>
      <c r="F58" s="7" t="n">
        <v>3346174</v>
      </c>
    </row>
    <row r="59" spans="1:10">
      <c r="A59" s="4" t="s">
        <v>220</v>
      </c>
      <c r="D59" s="6" t="n">
        <v>-18346</v>
      </c>
      <c r="F59" s="6" t="n">
        <v>-662104</v>
      </c>
      <c r="H59" s="4" t="s">
        <v>205</v>
      </c>
      <c r="I59" s="4" t="s">
        <v>205</v>
      </c>
      <c r="J59" s="4" t="s">
        <v>205</v>
      </c>
    </row>
    <row r="60" spans="1:10">
      <c r="A60" s="4" t="s">
        <v>228</v>
      </c>
      <c r="H60" s="4" t="s">
        <v>205</v>
      </c>
      <c r="I60" s="4" t="s">
        <v>205</v>
      </c>
      <c r="J60" s="4" t="s">
        <v>205</v>
      </c>
    </row>
    <row r="61" spans="1:10">
      <c r="A61" s="4" t="s">
        <v>221</v>
      </c>
      <c r="H61" s="4" t="s">
        <v>205</v>
      </c>
      <c r="I61" s="4" t="s">
        <v>205</v>
      </c>
      <c r="J61" s="4" t="s">
        <v>205</v>
      </c>
    </row>
    <row r="62" spans="1:10">
      <c r="A62" s="4" t="s">
        <v>229</v>
      </c>
      <c r="H62" s="4" t="s">
        <v>205</v>
      </c>
      <c r="J62" s="4" t="s">
        <v>205</v>
      </c>
    </row>
    <row r="63" spans="1:10">
      <c r="A63" s="4" t="s">
        <v>222</v>
      </c>
      <c r="B63" s="7" t="n">
        <v>25623184</v>
      </c>
      <c r="C63" s="7" t="n">
        <v>22713132</v>
      </c>
      <c r="D63" s="7" t="n">
        <v>25623184</v>
      </c>
      <c r="F63" s="7" t="n">
        <v>22713132</v>
      </c>
      <c r="H63" s="7" t="n">
        <v>23999362</v>
      </c>
      <c r="I63" s="7" t="n">
        <v>19275026</v>
      </c>
      <c r="J63" s="7" t="n">
        <v>18216525</v>
      </c>
    </row>
    <row r="64" spans="1:10">
      <c r="A64" s="4" t="s">
        <v>230</v>
      </c>
      <c r="B64" s="9" t="n">
        <v>16652.921</v>
      </c>
      <c r="C64" s="9" t="n">
        <v>14466.795</v>
      </c>
      <c r="D64" s="9" t="n">
        <v>16652.921</v>
      </c>
      <c r="F64" s="9" t="n">
        <v>14466.795</v>
      </c>
      <c r="H64" s="9" t="n">
        <v>15531.699</v>
      </c>
      <c r="I64" s="9" t="n">
        <v>13929.871</v>
      </c>
      <c r="J64" s="9" t="n">
        <v>13848.201</v>
      </c>
    </row>
    <row r="65" spans="1:10">
      <c r="A65" s="4" t="s">
        <v>231</v>
      </c>
      <c r="B65" s="8" t="n">
        <v>1538.66</v>
      </c>
      <c r="C65" s="8" t="n">
        <v>1570.02</v>
      </c>
      <c r="D65" s="8" t="n">
        <v>1538.66</v>
      </c>
      <c r="F65" s="8" t="n">
        <v>1570.02</v>
      </c>
      <c r="H65" s="8" t="n">
        <v>1545.19</v>
      </c>
      <c r="I65" s="8" t="n">
        <v>1383.72</v>
      </c>
    </row>
    <row r="66" spans="1:10">
      <c r="A66" s="4" t="s">
        <v>55</v>
      </c>
    </row>
    <row r="67" spans="1:10">
      <c r="A67" s="4" t="s">
        <v>214</v>
      </c>
      <c r="D67" s="7" t="n">
        <v>5201994</v>
      </c>
      <c r="F67" s="7" t="n">
        <v>4002335</v>
      </c>
      <c r="H67" s="7" t="n">
        <v>4002335</v>
      </c>
      <c r="I67" s="7" t="n">
        <v>3213861</v>
      </c>
      <c r="J67" s="7" t="n">
        <v>2305510</v>
      </c>
    </row>
    <row r="68" spans="1:10">
      <c r="A68" s="4" t="s">
        <v>223</v>
      </c>
      <c r="D68" s="9" t="n">
        <v>2828.734</v>
      </c>
      <c r="F68" s="9" t="n">
        <v>2541.689</v>
      </c>
      <c r="H68" s="9" t="n">
        <v>2541.689</v>
      </c>
      <c r="I68" s="9" t="n">
        <v>2216.197</v>
      </c>
      <c r="J68" s="9" t="n">
        <v>1906.624</v>
      </c>
    </row>
    <row r="69" spans="1:10">
      <c r="A69" s="4" t="s">
        <v>215</v>
      </c>
      <c r="D69" s="7" t="n">
        <v>792444</v>
      </c>
      <c r="F69" s="7" t="n">
        <v>427665</v>
      </c>
      <c r="H69" s="7" t="n">
        <v>490419</v>
      </c>
      <c r="I69" s="7" t="n">
        <v>570931</v>
      </c>
      <c r="J69" s="7" t="n">
        <v>479890</v>
      </c>
    </row>
    <row r="70" spans="1:10">
      <c r="A70" s="4" t="s">
        <v>224</v>
      </c>
      <c r="D70" s="9" t="n">
        <v>429.604</v>
      </c>
      <c r="F70" s="9" t="n">
        <v>253.335</v>
      </c>
      <c r="H70" s="9" t="n">
        <v>287.045</v>
      </c>
      <c r="I70" s="9" t="n">
        <v>387.872</v>
      </c>
      <c r="J70" s="9" t="n">
        <v>392.91</v>
      </c>
    </row>
    <row r="71" spans="1:10">
      <c r="A71" s="4" t="s">
        <v>216</v>
      </c>
      <c r="D71" s="7" t="n">
        <v>-2643</v>
      </c>
      <c r="H71" s="4" t="s">
        <v>205</v>
      </c>
      <c r="I71" s="7" t="n">
        <v>-95868</v>
      </c>
      <c r="J71" s="7" t="n">
        <v>-105216</v>
      </c>
    </row>
    <row r="72" spans="1:10">
      <c r="A72" s="4" t="s">
        <v>225</v>
      </c>
      <c r="D72" s="9" t="n">
        <v>-1.385</v>
      </c>
      <c r="H72" s="4" t="s">
        <v>205</v>
      </c>
      <c r="I72" s="9" t="n">
        <v>-62.38</v>
      </c>
      <c r="J72" s="9" t="n">
        <v>-83.337</v>
      </c>
    </row>
    <row r="73" spans="1:10">
      <c r="A73" s="4" t="s">
        <v>217</v>
      </c>
      <c r="H73" s="4" t="s">
        <v>205</v>
      </c>
      <c r="I73" s="4" t="s">
        <v>205</v>
      </c>
      <c r="J73" s="4" t="s">
        <v>205</v>
      </c>
    </row>
    <row r="74" spans="1:10">
      <c r="A74" s="4" t="s">
        <v>226</v>
      </c>
      <c r="H74" s="4" t="s">
        <v>205</v>
      </c>
      <c r="I74" s="4" t="s">
        <v>205</v>
      </c>
      <c r="J74" s="4" t="s">
        <v>205</v>
      </c>
    </row>
    <row r="75" spans="1:10">
      <c r="A75" s="4" t="s">
        <v>218</v>
      </c>
      <c r="H75" s="7" t="n">
        <v>709240</v>
      </c>
      <c r="I75" s="7" t="n">
        <v>313411</v>
      </c>
      <c r="J75" s="7" t="n">
        <v>533677</v>
      </c>
    </row>
    <row r="76" spans="1:10">
      <c r="A76" s="4" t="s">
        <v>219</v>
      </c>
      <c r="D76" s="7" t="n">
        <v>36642</v>
      </c>
      <c r="F76" s="7" t="n">
        <v>762032</v>
      </c>
    </row>
    <row r="77" spans="1:10">
      <c r="A77" s="4" t="s">
        <v>220</v>
      </c>
      <c r="H77" s="4" t="s">
        <v>205</v>
      </c>
      <c r="I77" s="4" t="s">
        <v>205</v>
      </c>
      <c r="J77" s="4" t="s">
        <v>205</v>
      </c>
    </row>
    <row r="78" spans="1:10">
      <c r="A78" s="4" t="s">
        <v>228</v>
      </c>
      <c r="H78" s="4" t="s">
        <v>205</v>
      </c>
      <c r="I78" s="4" t="s">
        <v>205</v>
      </c>
      <c r="J78" s="4" t="s">
        <v>205</v>
      </c>
    </row>
    <row r="79" spans="1:10">
      <c r="A79" s="4" t="s">
        <v>221</v>
      </c>
      <c r="H79" s="4" t="s">
        <v>205</v>
      </c>
      <c r="I79" s="4" t="s">
        <v>205</v>
      </c>
      <c r="J79" s="4" t="s">
        <v>205</v>
      </c>
    </row>
    <row r="80" spans="1:10">
      <c r="A80" s="4" t="s">
        <v>229</v>
      </c>
      <c r="H80" s="4" t="s">
        <v>205</v>
      </c>
      <c r="J80" s="4" t="s">
        <v>205</v>
      </c>
    </row>
    <row r="81" spans="1:10">
      <c r="A81" s="4" t="s">
        <v>222</v>
      </c>
      <c r="B81" s="7" t="n">
        <v>6028437</v>
      </c>
      <c r="C81" s="7" t="n">
        <v>5192032</v>
      </c>
      <c r="D81" s="7" t="n">
        <v>6028437</v>
      </c>
      <c r="F81" s="7" t="n">
        <v>5192032</v>
      </c>
      <c r="H81" s="7" t="n">
        <v>5201994</v>
      </c>
      <c r="I81" s="7" t="n">
        <v>4002335</v>
      </c>
      <c r="J81" s="7" t="n">
        <v>3213861</v>
      </c>
    </row>
    <row r="82" spans="1:10">
      <c r="A82" s="4" t="s">
        <v>230</v>
      </c>
      <c r="B82" s="9" t="n">
        <v>3256.953</v>
      </c>
      <c r="C82" s="9" t="n">
        <v>2795.024</v>
      </c>
      <c r="D82" s="9" t="n">
        <v>3256.953</v>
      </c>
      <c r="F82" s="9" t="n">
        <v>2795.024</v>
      </c>
      <c r="H82" s="9" t="n">
        <v>2828.734</v>
      </c>
      <c r="I82" s="9" t="n">
        <v>2541.689</v>
      </c>
      <c r="J82" s="9" t="n">
        <v>2216.197</v>
      </c>
    </row>
    <row r="83" spans="1:10">
      <c r="A83" s="4" t="s">
        <v>231</v>
      </c>
      <c r="B83" s="8" t="n">
        <v>1850.94</v>
      </c>
      <c r="C83" s="8" t="n">
        <v>1857.6</v>
      </c>
      <c r="D83" s="8" t="n">
        <v>1850.94</v>
      </c>
      <c r="F83" s="8" t="n">
        <v>1857.6</v>
      </c>
      <c r="H83" s="8" t="n">
        <v>1838.98</v>
      </c>
      <c r="I83" s="8" t="n">
        <v>1574.68</v>
      </c>
    </row>
    <row r="84" spans="1:10">
      <c r="A84" s="4" t="s">
        <v>232</v>
      </c>
    </row>
    <row r="85" spans="1:10">
      <c r="A85" s="4" t="s">
        <v>214</v>
      </c>
      <c r="D85" s="4" t="s">
        <v>205</v>
      </c>
      <c r="F85" s="4" t="s">
        <v>205</v>
      </c>
      <c r="H85" s="4" t="s">
        <v>205</v>
      </c>
      <c r="I85" s="4" t="s">
        <v>205</v>
      </c>
      <c r="J85" s="4" t="s">
        <v>205</v>
      </c>
    </row>
    <row r="86" spans="1:10">
      <c r="A86" s="4" t="s">
        <v>223</v>
      </c>
      <c r="D86" s="4" t="s">
        <v>205</v>
      </c>
      <c r="F86" s="4" t="s">
        <v>205</v>
      </c>
      <c r="H86" s="4" t="s">
        <v>205</v>
      </c>
      <c r="I86" s="4" t="s">
        <v>205</v>
      </c>
      <c r="J86" s="4" t="s">
        <v>205</v>
      </c>
    </row>
    <row r="87" spans="1:10">
      <c r="A87" s="4" t="s">
        <v>215</v>
      </c>
      <c r="D87" s="7" t="n">
        <v>18352</v>
      </c>
      <c r="F87" s="7" t="n">
        <v>17238</v>
      </c>
      <c r="H87" s="4" t="s">
        <v>205</v>
      </c>
      <c r="I87" s="4" t="s">
        <v>205</v>
      </c>
      <c r="J87" s="4" t="s">
        <v>205</v>
      </c>
    </row>
    <row r="88" spans="1:10">
      <c r="A88" s="4" t="s">
        <v>224</v>
      </c>
      <c r="D88" s="9" t="n">
        <v>15.071</v>
      </c>
      <c r="F88" s="9" t="n">
        <v>14.607</v>
      </c>
      <c r="H88" s="4" t="s">
        <v>205</v>
      </c>
      <c r="I88" s="4" t="s">
        <v>205</v>
      </c>
      <c r="J88" s="4" t="s">
        <v>205</v>
      </c>
    </row>
    <row r="89" spans="1:10">
      <c r="A89" s="4" t="s">
        <v>216</v>
      </c>
      <c r="H89" s="4" t="s">
        <v>205</v>
      </c>
      <c r="I89" s="4" t="s">
        <v>205</v>
      </c>
      <c r="J89" s="4" t="s">
        <v>205</v>
      </c>
    </row>
    <row r="90" spans="1:10">
      <c r="A90" s="4" t="s">
        <v>225</v>
      </c>
      <c r="H90" s="4" t="s">
        <v>205</v>
      </c>
      <c r="I90" s="4" t="s">
        <v>205</v>
      </c>
      <c r="J90" s="4" t="s">
        <v>205</v>
      </c>
    </row>
    <row r="91" spans="1:10">
      <c r="A91" s="4" t="s">
        <v>217</v>
      </c>
      <c r="H91" s="4" t="s">
        <v>205</v>
      </c>
      <c r="I91" s="4" t="s">
        <v>205</v>
      </c>
      <c r="J91" s="4" t="s">
        <v>205</v>
      </c>
    </row>
    <row r="92" spans="1:10">
      <c r="A92" s="4" t="s">
        <v>226</v>
      </c>
      <c r="D92" s="9" t="n">
        <v>0.237</v>
      </c>
      <c r="E92" s="4" t="s">
        <v>227</v>
      </c>
      <c r="F92" s="9" t="n">
        <v>0.266</v>
      </c>
      <c r="G92" s="4" t="s">
        <v>227</v>
      </c>
      <c r="H92" s="9" t="n">
        <v>1.004</v>
      </c>
      <c r="I92" s="9" t="n">
        <v>0.282</v>
      </c>
      <c r="J92" s="4" t="s">
        <v>205</v>
      </c>
    </row>
    <row r="93" spans="1:10">
      <c r="A93" s="4" t="s">
        <v>218</v>
      </c>
      <c r="H93" s="7" t="n">
        <v>1233</v>
      </c>
      <c r="I93" s="7" t="n">
        <v>327</v>
      </c>
      <c r="J93" s="4" t="s">
        <v>205</v>
      </c>
    </row>
    <row r="94" spans="1:10">
      <c r="A94" s="4" t="s">
        <v>219</v>
      </c>
      <c r="D94" s="7" t="n">
        <v>-685</v>
      </c>
      <c r="F94" s="7" t="n">
        <v>1317</v>
      </c>
    </row>
    <row r="95" spans="1:10">
      <c r="A95" s="4" t="s">
        <v>220</v>
      </c>
      <c r="H95" s="7" t="n">
        <v>-551582</v>
      </c>
      <c r="I95" s="7" t="n">
        <v>-228356</v>
      </c>
      <c r="J95" s="7" t="n">
        <v>-119598</v>
      </c>
    </row>
    <row r="96" spans="1:10">
      <c r="A96" s="4" t="s">
        <v>228</v>
      </c>
      <c r="H96" s="9" t="n">
        <v>462.177</v>
      </c>
      <c r="I96" s="9" t="n">
        <v>209.161</v>
      </c>
      <c r="J96" s="9" t="n">
        <v>113.995</v>
      </c>
    </row>
    <row r="97" spans="1:10">
      <c r="A97" s="4" t="s">
        <v>221</v>
      </c>
      <c r="H97" s="7" t="n">
        <v>-552815</v>
      </c>
      <c r="I97" s="7" t="n">
        <v>-228683</v>
      </c>
      <c r="J97" s="7" t="n">
        <v>-119598</v>
      </c>
    </row>
    <row r="98" spans="1:10">
      <c r="A98" s="4" t="s">
        <v>229</v>
      </c>
      <c r="H98" s="9" t="n">
        <v>-463.181</v>
      </c>
      <c r="I98" s="9" t="n">
        <v>-209.443</v>
      </c>
      <c r="J98" s="9" t="n">
        <v>-113.995</v>
      </c>
    </row>
    <row r="99" spans="1:10">
      <c r="A99" s="4" t="s">
        <v>222</v>
      </c>
      <c r="B99" s="7" t="n">
        <v>17667</v>
      </c>
      <c r="C99" s="7" t="n">
        <v>18555</v>
      </c>
      <c r="D99" s="7" t="n">
        <v>17667</v>
      </c>
      <c r="F99" s="7" t="n">
        <v>18555</v>
      </c>
      <c r="H99" s="4" t="s">
        <v>205</v>
      </c>
      <c r="I99" s="4" t="s">
        <v>205</v>
      </c>
      <c r="J99" s="4" t="s">
        <v>205</v>
      </c>
    </row>
    <row r="100" spans="1:10">
      <c r="A100" s="4" t="s">
        <v>230</v>
      </c>
      <c r="B100" s="9" t="n">
        <v>15.308</v>
      </c>
      <c r="C100" s="9" t="n">
        <v>14.873</v>
      </c>
      <c r="D100" s="9" t="n">
        <v>15.308</v>
      </c>
      <c r="F100" s="9" t="n">
        <v>14.873</v>
      </c>
      <c r="H100" s="4" t="s">
        <v>205</v>
      </c>
      <c r="I100" s="4" t="s">
        <v>205</v>
      </c>
      <c r="J100" s="4" t="s">
        <v>205</v>
      </c>
    </row>
    <row r="101" spans="1:10">
      <c r="A101" s="4" t="s">
        <v>233</v>
      </c>
    </row>
    <row r="102" spans="1:10">
      <c r="A102" s="4" t="s">
        <v>214</v>
      </c>
      <c r="D102" s="7" t="n">
        <v>4369854</v>
      </c>
      <c r="F102" s="7" t="n">
        <v>5368725</v>
      </c>
      <c r="H102" s="7" t="n">
        <v>5368725</v>
      </c>
      <c r="I102" s="7" t="n">
        <v>5496789</v>
      </c>
      <c r="J102" s="7" t="n">
        <v>6833096</v>
      </c>
    </row>
    <row r="103" spans="1:10">
      <c r="A103" s="4" t="s">
        <v>223</v>
      </c>
      <c r="D103" s="9" t="n">
        <v>3653.388</v>
      </c>
      <c r="F103" s="6" t="n">
        <v>4917</v>
      </c>
      <c r="H103" s="6" t="n">
        <v>4917</v>
      </c>
      <c r="I103" s="9" t="n">
        <v>5128.014</v>
      </c>
      <c r="J103" s="9" t="n">
        <v>7168.282</v>
      </c>
    </row>
    <row r="104" spans="1:10">
      <c r="A104" s="4" t="s">
        <v>215</v>
      </c>
      <c r="H104" s="4" t="s">
        <v>205</v>
      </c>
      <c r="I104" s="4" t="s">
        <v>205</v>
      </c>
      <c r="J104" s="4" t="s">
        <v>205</v>
      </c>
    </row>
    <row r="105" spans="1:10">
      <c r="A105" s="4" t="s">
        <v>224</v>
      </c>
      <c r="H105" s="4" t="s">
        <v>205</v>
      </c>
      <c r="I105" s="4" t="s">
        <v>205</v>
      </c>
      <c r="J105" s="4" t="s">
        <v>205</v>
      </c>
    </row>
    <row r="106" spans="1:10">
      <c r="A106" s="4" t="s">
        <v>216</v>
      </c>
      <c r="H106" s="7" t="n">
        <v>-2452815</v>
      </c>
      <c r="I106" s="7" t="n">
        <v>-828683</v>
      </c>
      <c r="J106" s="7" t="n">
        <v>-2719598</v>
      </c>
    </row>
    <row r="107" spans="1:10">
      <c r="A107" s="4" t="s">
        <v>225</v>
      </c>
      <c r="H107" s="9" t="n">
        <v>-2051.664</v>
      </c>
      <c r="I107" s="9" t="n">
        <v>-758.9589999999999</v>
      </c>
      <c r="J107" s="9" t="n">
        <v>-2590.292</v>
      </c>
    </row>
    <row r="108" spans="1:10">
      <c r="A108" s="4" t="s">
        <v>217</v>
      </c>
      <c r="H108" s="4" t="s">
        <v>205</v>
      </c>
      <c r="I108" s="4" t="s">
        <v>205</v>
      </c>
      <c r="J108" s="4" t="s">
        <v>205</v>
      </c>
    </row>
    <row r="109" spans="1:10">
      <c r="A109" s="4" t="s">
        <v>226</v>
      </c>
      <c r="D109" s="9" t="n">
        <v>118.155</v>
      </c>
      <c r="E109" s="4" t="s">
        <v>227</v>
      </c>
      <c r="F109" s="9" t="n">
        <v>159.325</v>
      </c>
      <c r="G109" s="4" t="s">
        <v>227</v>
      </c>
      <c r="H109" s="9" t="n">
        <v>324.871</v>
      </c>
      <c r="I109" s="9" t="n">
        <v>338.502</v>
      </c>
      <c r="J109" s="9" t="n">
        <v>436.029</v>
      </c>
    </row>
    <row r="110" spans="1:10">
      <c r="A110" s="4" t="s">
        <v>218</v>
      </c>
      <c r="H110" s="7" t="n">
        <v>901129</v>
      </c>
      <c r="I110" s="7" t="n">
        <v>471936</v>
      </c>
      <c r="J110" s="7" t="n">
        <v>1263693</v>
      </c>
    </row>
    <row r="111" spans="1:10">
      <c r="A111" s="4" t="s">
        <v>219</v>
      </c>
      <c r="D111" s="7" t="n">
        <v>28402</v>
      </c>
      <c r="F111" s="7" t="n">
        <v>964600</v>
      </c>
    </row>
    <row r="112" spans="1:10">
      <c r="A112" s="4" t="s">
        <v>220</v>
      </c>
      <c r="H112" s="4" t="s">
        <v>205</v>
      </c>
      <c r="I112" s="4" t="s">
        <v>205</v>
      </c>
      <c r="J112" s="4" t="s">
        <v>205</v>
      </c>
    </row>
    <row r="113" spans="1:10">
      <c r="A113" s="4" t="s">
        <v>228</v>
      </c>
      <c r="H113" s="4" t="s">
        <v>205</v>
      </c>
      <c r="I113" s="4" t="s">
        <v>205</v>
      </c>
      <c r="J113" s="4" t="s">
        <v>205</v>
      </c>
    </row>
    <row r="114" spans="1:10">
      <c r="A114" s="4" t="s">
        <v>221</v>
      </c>
      <c r="H114" s="7" t="n">
        <v>552815</v>
      </c>
      <c r="I114" s="7" t="n">
        <v>228683</v>
      </c>
      <c r="J114" s="7" t="n">
        <v>119598</v>
      </c>
    </row>
    <row r="115" spans="1:10">
      <c r="A115" s="4" t="s">
        <v>229</v>
      </c>
      <c r="H115" s="9" t="n">
        <v>463.181</v>
      </c>
      <c r="I115" s="9" t="n">
        <v>209.443</v>
      </c>
      <c r="J115" s="9" t="n">
        <v>113.995</v>
      </c>
    </row>
    <row r="116" spans="1:10">
      <c r="A116" s="4" t="s">
        <v>222</v>
      </c>
      <c r="B116" s="7" t="n">
        <v>4398256</v>
      </c>
      <c r="C116" s="7" t="n">
        <v>6333325</v>
      </c>
      <c r="D116" s="7" t="n">
        <v>4398256</v>
      </c>
      <c r="F116" s="7" t="n">
        <v>6333325</v>
      </c>
      <c r="H116" s="7" t="n">
        <v>4369854</v>
      </c>
      <c r="I116" s="7" t="n">
        <v>5368725</v>
      </c>
      <c r="J116" s="7" t="n">
        <v>5496789</v>
      </c>
    </row>
    <row r="117" spans="1:10">
      <c r="A117" s="4" t="s">
        <v>230</v>
      </c>
      <c r="B117" s="9" t="n">
        <v>3771.543</v>
      </c>
      <c r="C117" s="9" t="n">
        <v>5076.325</v>
      </c>
      <c r="D117" s="9" t="n">
        <v>3771.543</v>
      </c>
      <c r="F117" s="9" t="n">
        <v>5076.325</v>
      </c>
      <c r="H117" s="9" t="n">
        <v>3653.388</v>
      </c>
      <c r="I117" s="6" t="n">
        <v>4917</v>
      </c>
      <c r="J117" s="9" t="n">
        <v>5128.014</v>
      </c>
    </row>
    <row r="118" spans="1:10"/>
    <row r="119" spans="1:10">
      <c r="A119" s="4" t="s">
        <v>227</v>
      </c>
      <c r="B119" s="4" t="s">
        <v>234</v>
      </c>
    </row>
  </sheetData>
  <mergeCells count="8">
    <mergeCell ref="A1:A2"/>
    <mergeCell ref="B1:C1"/>
    <mergeCell ref="D1:G1"/>
    <mergeCell ref="H1:J1"/>
    <mergeCell ref="D2:E2"/>
    <mergeCell ref="F2:G2"/>
    <mergeCell ref="A118:J118"/>
    <mergeCell ref="B119:J1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235</v>
      </c>
      <c r="B1" s="2" t="s">
        <v>161</v>
      </c>
      <c r="D1" s="2" t="s">
        <v>1</v>
      </c>
    </row>
    <row r="2" spans="1:6">
      <c r="B2" s="2" t="s">
        <v>57</v>
      </c>
      <c r="C2" s="2" t="s">
        <v>181</v>
      </c>
      <c r="D2" s="2" t="s">
        <v>2</v>
      </c>
      <c r="E2" s="2" t="s">
        <v>58</v>
      </c>
      <c r="F2" s="2" t="s">
        <v>182</v>
      </c>
    </row>
    <row r="3" spans="1:6">
      <c r="A3" s="4" t="s">
        <v>50</v>
      </c>
    </row>
    <row r="4" spans="1:6">
      <c r="A4" s="4" t="s">
        <v>236</v>
      </c>
      <c r="B4" s="4" t="s">
        <v>237</v>
      </c>
      <c r="C4" s="4" t="s">
        <v>237</v>
      </c>
      <c r="D4" s="4" t="s">
        <v>237</v>
      </c>
      <c r="E4" s="4" t="s">
        <v>237</v>
      </c>
      <c r="F4" s="4" t="s">
        <v>237</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21:14:51Z</dcterms:created>
  <dcterms:modified xmlns:dcterms="http://purl.org/dc/terms/" xmlns:xsi="http://www.w3.org/2001/XMLSchema-instance" xsi:type="dcterms:W3CDTF">2017-08-29T21:14:51Z</dcterms:modified>
</cp:coreProperties>
</file>